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THE COMPANY AND BASIS OF PRESEN" sheetId="9" r:id="rId9"/>
    <s:sheet name="INVESTMENTS" sheetId="10" r:id="rId10"/>
    <s:sheet name="DEBT OBLIGATIONS" sheetId="11" r:id="rId11"/>
    <s:sheet name="INCOME TAXES" sheetId="12" r:id="rId12"/>
    <s:sheet name="CAPITAL STOCK AND SHARE-BASED C" sheetId="13" r:id="rId13"/>
    <s:sheet name="COMMITMENTS AND CONTINGENCIES" sheetId="14" r:id="rId14"/>
    <s:sheet name="RELATED PARTY TRANSACTIONS" sheetId="15" r:id="rId15"/>
    <s:sheet name="EARNINGS PER SHARE" sheetId="16" r:id="rId16"/>
    <s:sheet name="RECENT ACCOUNTING PRONOUNCEMENT" sheetId="17" r:id="rId17"/>
    <s:sheet name="DERIVATIVE INSTRUMENTS" sheetId="18" r:id="rId18"/>
    <s:sheet name="FAIR VALUE OF FINANCIAL INSTRUM" sheetId="19" r:id="rId19"/>
    <s:sheet name="ACCUMULATED OTHER COMPREHENSIVE" sheetId="20" r:id="rId20"/>
    <s:sheet name="SALE-LEASEBACK TRANSACTIONS" sheetId="21" r:id="rId21"/>
    <s:sheet name="SUBSEQUENT EVENTS" sheetId="22" r:id="rId22"/>
    <s:sheet name="THE COMPANY AND BASIS OF PRES23" sheetId="23" r:id="rId23"/>
    <s:sheet name="INVESTMENTS (Policies)" sheetId="24" r:id="rId24"/>
    <s:sheet name="EARNINGS PER SHARE (Policies)" sheetId="25" r:id="rId25"/>
    <s:sheet name="INVESTMENTS (Tables)" sheetId="26" r:id="rId26"/>
    <s:sheet name="DEBT OBLIGATIONS (Tables)" sheetId="27" r:id="rId27"/>
    <s:sheet name="CAPITAL STOCK AND SHARE-BASED28" sheetId="28" r:id="rId28"/>
    <s:sheet name="EARNINGS PER SHARE (Tables)" sheetId="29" r:id="rId29"/>
    <s:sheet name="DERIVATIVE INSTRUMENTS (Tables)" sheetId="30" r:id="rId30"/>
    <s:sheet name="FAIR VALUE OF FINANCIAL INSTR31" sheetId="31" r:id="rId31"/>
    <s:sheet name="ACCUMULATED OTHER COMPREHENSI32" sheetId="32" r:id="rId32"/>
    <s:sheet name="THE COMPANY AND BASIS OF PRES33" sheetId="33" r:id="rId33"/>
    <s:sheet name="INVESTMENTS - Investment in Nat" sheetId="34" r:id="rId34"/>
    <s:sheet name="INVESTMENTS - Investment in N35" sheetId="35" r:id="rId35"/>
    <s:sheet name="INVESTMENTS - Investment in N36" sheetId="36" r:id="rId36"/>
    <s:sheet name="INVESTMENTS - Investment in N37" sheetId="37" r:id="rId37"/>
    <s:sheet name="INVESTMENTS - Investment in Dig" sheetId="38" r:id="rId38"/>
    <s:sheet name="INVESTMENTS - Investment in D39" sheetId="39" r:id="rId39"/>
    <s:sheet name="INVESTMENTS - Investment in D40" sheetId="40" r:id="rId40"/>
    <s:sheet name="INVESTMENTS - Investment in Ope" sheetId="41" r:id="rId41"/>
    <s:sheet name="INVESTMENTS - Investment in O42" sheetId="42" r:id="rId42"/>
    <s:sheet name="INVESTMENTS - Investment in O43" sheetId="43" r:id="rId43"/>
    <s:sheet name="INVESTMENTS - Investment in Rea" sheetId="44" r:id="rId44"/>
    <s:sheet name="INVESTMENTS - Investment in AC " sheetId="45" r:id="rId45"/>
    <s:sheet name="INVESTMENTS - Investment in A46" sheetId="46" r:id="rId46"/>
    <s:sheet name="INVESTMENTS - Investment in D47" sheetId="47" r:id="rId47"/>
    <s:sheet name="DEBT OBLIGATIONS - Schedule of " sheetId="48" r:id="rId48"/>
    <s:sheet name="DEBT OBLIGATIONS - Restated Cre" sheetId="49" r:id="rId49"/>
    <s:sheet name="DEBT OBLIGATIONS - Regal 5 3_4%" sheetId="50" r:id="rId50"/>
    <s:sheet name="DEBT OBLIGATIONS - Regal 5 3_51" sheetId="51" r:id="rId51"/>
    <s:sheet name="DEBT OBLIGATIONS - Regal 5 3_52" sheetId="52" r:id="rId52"/>
    <s:sheet name="DEBT OBLIGATIONS - Lease Financ" sheetId="53" r:id="rId53"/>
    <s:sheet name="INCOME TAXES (Details)" sheetId="54" r:id="rId54"/>
    <s:sheet name="CAPITAL STOCK AND SHARE-BASED55" sheetId="55" r:id="rId55"/>
    <s:sheet name="CAPITAL STOCK AND SHARE-BASED56" sheetId="56" r:id="rId56"/>
    <s:sheet name="CAPITAL STOCK AND SHARE-BASED57" sheetId="57" r:id="rId57"/>
    <s:sheet name="CAPITAL STOCK AND SHARE-BASED58" sheetId="58" r:id="rId58"/>
    <s:sheet name="CAPITAL STOCK AND SHARE-BASED59" sheetId="59" r:id="rId59"/>
    <s:sheet name="CAPITAL STOCK AND SHARE-BASED60" sheetId="60" r:id="rId60"/>
    <s:sheet name="COMMITMENTS AND CONTINGENCIES (" sheetId="61" r:id="rId61"/>
    <s:sheet name="RELATED PARTY TRANSACTIONS (Det" sheetId="62" r:id="rId62"/>
    <s:sheet name="EARNINGS PER SHARE (Details)" sheetId="63" r:id="rId63"/>
    <s:sheet name="DERIVATIVE INSTRUMENTS - Schedu" sheetId="64" r:id="rId64"/>
    <s:sheet name="DERIVATIVE INSTRUMENTS - Intere" sheetId="65" r:id="rId65"/>
    <s:sheet name="DERIVATIVE INSTRUMENTS - Gain (" sheetId="66" r:id="rId66"/>
    <s:sheet name="DERIVATIVE INSTRUMENTS - Amount" sheetId="67" r:id="rId67"/>
    <s:sheet name="DERIVATIVE INSTRUMENTS - Change" sheetId="68" r:id="rId68"/>
    <s:sheet name="DERIVATIVE INSTRUMENTS DERIVATI" sheetId="69" r:id="rId69"/>
    <s:sheet name="FAIR VALUE OF FINANCIAL INSTR70" sheetId="70" r:id="rId70"/>
    <s:sheet name="FAIR VALUE OF FINANCIAL INSTR71" sheetId="71" r:id="rId71"/>
    <s:sheet name="ACCUMULATED OTHER COMPREHENSI72" sheetId="72" r:id="rId72"/>
    <s:sheet name="SALE-LEASEBACK TRANSACTIONS (De" sheetId="73" r:id="rId73"/>
    <s:sheet name="SUBSEQUENT EVENTS - Dividends (" sheetId="74" r:id="rId74"/>
  </s:sheets>
  <s:definedNames/>
  <s:calcPr calcId="124519" calcMode="auto" fullCalcOnLoad="1"/>
</s:workbook>
</file>

<file path=xl/sharedStrings.xml><?xml version="1.0" encoding="utf-8"?>
<sst xmlns="http://schemas.openxmlformats.org/spreadsheetml/2006/main" uniqueCount="717">
  <si>
    <t>Document and Entity Information - shares</t>
  </si>
  <si>
    <t>6 Months Ended</t>
  </si>
  <si>
    <t>Jun. 30, 2015</t>
  </si>
  <si>
    <t>Aug. 06, 2015</t>
  </si>
  <si>
    <t>Entity Registrant Name</t>
  </si>
  <si>
    <t>REGAL ENTERTAINMENT GROUP</t>
  </si>
  <si>
    <t>Entity Central Index Key</t>
  </si>
  <si>
    <t>Document Type</t>
  </si>
  <si>
    <t>10-Q</t>
  </si>
  <si>
    <t>Document Period End Date</t>
  </si>
  <si>
    <t>Jun. 30,
		2015</t>
  </si>
  <si>
    <t>Amendment Flag</t>
  </si>
  <si>
    <t>false</t>
  </si>
  <si>
    <t>Current Fiscal Year End Date</t>
  </si>
  <si>
    <t>--12-31</t>
  </si>
  <si>
    <t>Entity Filer Category</t>
  </si>
  <si>
    <t>Large Accelerated Filer</t>
  </si>
  <si>
    <t>Document Fiscal Year Focus</t>
  </si>
  <si>
    <t>Document Fiscal Period Focus</t>
  </si>
  <si>
    <t>Q2</t>
  </si>
  <si>
    <t>Class A Common Stock</t>
  </si>
  <si>
    <t>Entity Common Stock, Shares Outstanding</t>
  </si>
  <si>
    <t>Class B Common Stock</t>
  </si>
  <si>
    <t>CONDENSED CONSOLIDATED BALANCE SHEETS - USD ($) $ in Millions</t>
  </si>
  <si>
    <t>Jan. 01, 2015</t>
  </si>
  <si>
    <t>CURRENT ASSETS:</t>
  </si>
  <si>
    <t>Cash and cash equivalents</t>
  </si>
  <si>
    <t>Trade and other receivables, net</t>
  </si>
  <si>
    <t>Income tax receivable</t>
  </si>
  <si>
    <t>Inventories</t>
  </si>
  <si>
    <t>Prepaid expenses and other current assets</t>
  </si>
  <si>
    <t>Assets held for sale</t>
  </si>
  <si>
    <t>Deferred income tax asset</t>
  </si>
  <si>
    <t>TOTAL CURRENT ASSETS</t>
  </si>
  <si>
    <t>PROPERTY AND EQUIPMENT:</t>
  </si>
  <si>
    <t>Land</t>
  </si>
  <si>
    <t>Buildings and leasehold improvements</t>
  </si>
  <si>
    <t>Equipment</t>
  </si>
  <si>
    <t>Construction in progress</t>
  </si>
  <si>
    <t>Total property and equipment</t>
  </si>
  <si>
    <t>Accumulated depreciation and amortization</t>
  </si>
  <si>
    <t>TOTAL PROPERTY AND EQUIPMENT, NET</t>
  </si>
  <si>
    <t>GOODWILL</t>
  </si>
  <si>
    <t>INTANGIBLE ASSETS, NET</t>
  </si>
  <si>
    <t>DEFERRED INCOME TAX ASSET</t>
  </si>
  <si>
    <t>OTHER NON-CURRENT ASSETS</t>
  </si>
  <si>
    <t>TOTAL ASSETS</t>
  </si>
  <si>
    <t>CURRENT LIABILITIES:</t>
  </si>
  <si>
    <t>Current portion of debt obligations</t>
  </si>
  <si>
    <t>Accounts payable</t>
  </si>
  <si>
    <t>Accrued expenses</t>
  </si>
  <si>
    <t>Deferred revenue</t>
  </si>
  <si>
    <t>Interest payable</t>
  </si>
  <si>
    <t>Income taxes payable</t>
  </si>
  <si>
    <t>TOTAL CURRENT LIABILITIES</t>
  </si>
  <si>
    <t>LONG-TERM DEBT, LESS CURRENT PORTION</t>
  </si>
  <si>
    <t>LEASE FINANCING ARRANGEMENTS, LESS CURRENT PORTION</t>
  </si>
  <si>
    <t>CAPITAL LEASE OBLIGATIONS, LESS CURRENT PORTION</t>
  </si>
  <si>
    <t>NON-CURRENT DEFERRED REVENUE</t>
  </si>
  <si>
    <t>OTHER NON-CURRENT LIABILITIES</t>
  </si>
  <si>
    <t>TOTAL LIABILITIES</t>
  </si>
  <si>
    <t>COMMITMENTS AND CONTINGENCIES</t>
  </si>
  <si>
    <t>DEFICIT:</t>
  </si>
  <si>
    <t>Preferred stock, $0.001 par value; 50,000,000 shares authorized; none issued and outstanding</t>
  </si>
  <si>
    <t>Additional paid-in capital (deficit)</t>
  </si>
  <si>
    <t>Retained earnings</t>
  </si>
  <si>
    <t>Accumulated other comprehensive loss, net</t>
  </si>
  <si>
    <t>TOTAL STOCKHOLDERS’ DEFICIT OF REGAL ENTERTAINMENT GROUP</t>
  </si>
  <si>
    <t>Noncontrolling interest</t>
  </si>
  <si>
    <t>TOTAL DEFICIT</t>
  </si>
  <si>
    <t>TOTAL LIABILITIES AND DEFICIT</t>
  </si>
  <si>
    <t>Class A common stock</t>
  </si>
  <si>
    <t>Common stock</t>
  </si>
  <si>
    <t>Class B common stock</t>
  </si>
  <si>
    <t>CONDENSED 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 issued (in shares)</t>
  </si>
  <si>
    <t>Common stock, shares outstanding (in shares)</t>
  </si>
  <si>
    <t>CONDENSED CONSOLIDATED STATEMENTS OF INCOME - USD ($) shares in Thousands, $ in Millions</t>
  </si>
  <si>
    <t>3 Months Ended</t>
  </si>
  <si>
    <t>Jun. 26, 2014</t>
  </si>
  <si>
    <t>REVENUES:</t>
  </si>
  <si>
    <t>Admissions</t>
  </si>
  <si>
    <t>Concessions</t>
  </si>
  <si>
    <t>Other operating revenues</t>
  </si>
  <si>
    <t>TOTAL REVENUES</t>
  </si>
  <si>
    <t>OPERATING EXPENSES:</t>
  </si>
  <si>
    <t>Film rental and advertising costs</t>
  </si>
  <si>
    <t>Cost of concessions</t>
  </si>
  <si>
    <t>Rent expense</t>
  </si>
  <si>
    <t>Other operating expenses</t>
  </si>
  <si>
    <t>General and administrative expenses (including share-based compensation of $2.2 and $2.3 for the quarters ended June 30, 2015 and June 26, 2014, respectively, and $3.9 and $4.2 for the two quarters ended June 30, 2015 and June 26, 2014, respectively)</t>
  </si>
  <si>
    <t>Depreciation and amortization</t>
  </si>
  <si>
    <t>Net loss on disposal and impairment of operating assets and other</t>
  </si>
  <si>
    <t>TOTAL OPERATING EXPENSES</t>
  </si>
  <si>
    <t>INCOME FROM OPERATIONS</t>
  </si>
  <si>
    <t>OTHER EXPENSE (INCOME):</t>
  </si>
  <si>
    <t>Interest expense, net</t>
  </si>
  <si>
    <t>Loss on extinguishment of debt</t>
  </si>
  <si>
    <t>Earnings recognized from NCM</t>
  </si>
  <si>
    <t>Other, net</t>
  </si>
  <si>
    <t>TOTAL OTHER EXPENSE, NET</t>
  </si>
  <si>
    <t>INCOME BEFORE INCOME TAXES</t>
  </si>
  <si>
    <t>PROVISION FOR INCOME TAXES</t>
  </si>
  <si>
    <t>NET INCOME</t>
  </si>
  <si>
    <t>NET LOSS ATTRIBUTABLE TO NONCONTROLLING INTEREST, NET OF TAX</t>
  </si>
  <si>
    <t>NET INCOME ATTRIBUTABLE TO CONTROLLING INTEREST</t>
  </si>
  <si>
    <t>EARNINGS PER SHARE OF CLASS A AND CLASS B COMMON STOCK (NOTE 8):</t>
  </si>
  <si>
    <t>Basic (in dollars per share)</t>
  </si>
  <si>
    <t>Diluted (in dollars per share)</t>
  </si>
  <si>
    <t>AVERAGE SHARES OUTSTANDING (in thousands):</t>
  </si>
  <si>
    <t>Basic (in shares)</t>
  </si>
  <si>
    <t>Diluted (in shares)</t>
  </si>
  <si>
    <t>DIVIDENDS DECLARED PER COMMON SHARE</t>
  </si>
  <si>
    <t>CONDENSED CONSOLIDATED STATEMENTS OF INCOME (Parenthetical) - USD ($) $ in Millions</t>
  </si>
  <si>
    <t>Income Statement [Abstract]</t>
  </si>
  <si>
    <t>Share-based compensation expense</t>
  </si>
  <si>
    <t>CONDENSED CONSOLIDATED STATEMENTS OF COMPREHENSIVE INCOME - USD ($) $ in Millions</t>
  </si>
  <si>
    <t>Statement of Comprehensive Income [Abstract]</t>
  </si>
  <si>
    <t>OTHER COMPREHENSIVE INCOME (LOSS), NET OF TAX</t>
  </si>
  <si>
    <t>Change in fair value of interest rate swap transactions</t>
  </si>
  <si>
    <t>Amounts reclassified to net income from interest rate swaps</t>
  </si>
  <si>
    <t>Change in fair value of available for sale securities</t>
  </si>
  <si>
    <t>Reclassification adjustment for gain on sale of available for sale securities recognized in net income</t>
  </si>
  <si>
    <t>Change in fair value of equity method investee interest rate swap</t>
  </si>
  <si>
    <t>TOTAL OTHER COMPREHENSIVE INCOME (LOSS), NET OF TAX</t>
  </si>
  <si>
    <t>TOTAL COMPREHENSIVE INCOME, NET OF TAX</t>
  </si>
  <si>
    <t>Comprehensive loss attributable to noncontrolling interest, net of tax</t>
  </si>
  <si>
    <t>COMPREHENSIVE INCOME ATTRIBUTABLE TO CONTROLLING INTEREST</t>
  </si>
  <si>
    <t>CONDENSED CONSOLIDATED STATEMENTS OF CASH FLOWS - USD ($) $ in Millions</t>
  </si>
  <si>
    <t>CASH FLOWS FROM OPERATING ACTIVITIES:</t>
  </si>
  <si>
    <t>Net income</t>
  </si>
  <si>
    <t>Adjustments to reconcile net income to net cash provided by operating activities:</t>
  </si>
  <si>
    <t>Amortization of debt discount</t>
  </si>
  <si>
    <t>Amortization of debt acquisition costs</t>
  </si>
  <si>
    <t>Deferred income tax benefit</t>
  </si>
  <si>
    <t>Equity in income of non-consolidated entities</t>
  </si>
  <si>
    <t>Gain on sale of available for sale securities</t>
  </si>
  <si>
    <t>Non-cash loss on interest rate swaps</t>
  </si>
  <si>
    <t>Non-cash rent income</t>
  </si>
  <si>
    <t>Cash distribution on DCIP investment</t>
  </si>
  <si>
    <t>Excess cash distribution on NCM shares</t>
  </si>
  <si>
    <t>Landlord contributions</t>
  </si>
  <si>
    <t>Changes in operating assets and liabilities:</t>
  </si>
  <si>
    <t>Trade and other receivables</t>
  </si>
  <si>
    <t>Prepaid expenses and other assets</t>
  </si>
  <si>
    <t>Accrued expenses and other liabilities</t>
  </si>
  <si>
    <t>NET CASH PROVIDED BY OPERATING ACTIVITIES</t>
  </si>
  <si>
    <t>CASH FLOWS FROM INVESTING ACTIVITIES:</t>
  </si>
  <si>
    <t>Capital expenditures</t>
  </si>
  <si>
    <t>Proceeds from disposition of assets</t>
  </si>
  <si>
    <t>Investment in non-consolidated entities</t>
  </si>
  <si>
    <t>Change in other long-term assets</t>
  </si>
  <si>
    <t>Proceeds from sale of available for sale securities</t>
  </si>
  <si>
    <t>NET CASH USED IN INVESTING ACTIVITIES</t>
  </si>
  <si>
    <t>CASH FLOWS FROM FINANCING ACTIVITIES:</t>
  </si>
  <si>
    <t>Cash used to pay dividends</t>
  </si>
  <si>
    <t>Payments on long-term obligations</t>
  </si>
  <si>
    <t>Proceeds from stock option exercises</t>
  </si>
  <si>
    <t>Landlord contributions received from amended lease financing arrangements</t>
  </si>
  <si>
    <t>Cash paid for tax withholdings and other</t>
  </si>
  <si>
    <t>Proceeds from Amended Senior Credit Facility, net of discount</t>
  </si>
  <si>
    <t>Payoff of Prior Senior Credit Facility</t>
  </si>
  <si>
    <t>Proceeds from issuance of Regal 5 3/4% Senior Notes Due 2022</t>
  </si>
  <si>
    <t>Cash used to repurchase Regal 9 1/8% Senior Notes</t>
  </si>
  <si>
    <t>Cash used to repurchase Regal 8 5/8% Senior Notes</t>
  </si>
  <si>
    <t>Payment of debt acquisition costs</t>
  </si>
  <si>
    <t>Purchase of noncontrolling interest</t>
  </si>
  <si>
    <t>NET CASH USED IN FINANCING ACTIVITIES</t>
  </si>
  <si>
    <t>NET INCREASE IN CASH AND CASH EQUIVALENTS</t>
  </si>
  <si>
    <t>CASH AND CASH EQUIVALENTS AT BEGINNING OF PERIOD</t>
  </si>
  <si>
    <t>CASH AND CASH EQUIVALENTS AT END OF PERIOD</t>
  </si>
  <si>
    <t>SUPPLEMENTAL CASH FLOW INFORMATION:</t>
  </si>
  <si>
    <t>Cash paid for income taxes</t>
  </si>
  <si>
    <t>Cash paid for interest</t>
  </si>
  <si>
    <t>SUPPLEMENTAL NON-CASH INVESTING AND FINANCING ACTIVITIES:</t>
  </si>
  <si>
    <t>Investment in NCM</t>
  </si>
  <si>
    <t>Increase in property and equipment and other from amended lease financing arrangements</t>
  </si>
  <si>
    <t>CONDENSED CONSOLIDATED STATEMENTS OF CASH FLOWS (Parenthetical)</t>
  </si>
  <si>
    <t>Regal 5 3/4% Senior Notes Due 2022</t>
  </si>
  <si>
    <t>Interest rate on debt (as a percent)</t>
  </si>
  <si>
    <t>5.75%</t>
  </si>
  <si>
    <t>Regal 9 1/8% Senior Notes</t>
  </si>
  <si>
    <t>9.125%</t>
  </si>
  <si>
    <t>Regal 8 5/8% Senior Notes</t>
  </si>
  <si>
    <t>8.625%</t>
  </si>
  <si>
    <t>THE COMPANY AND BASIS OF PRESENTATION</t>
  </si>
  <si>
    <t>Organization, Consolidation and Presentation of Financial Statements [Abstract]</t>
  </si>
  <si>
    <t>THE COMPANY AND BASIS OF PRESENTATION Regal Entertainment Group (the "Company," "Regal," "we" or "us") is the parent company of Regal Entertainment Holdings, Inc. ("REH"), which is the parent company of Regal Cinemas Corporation ("Regal Cinemas") and its subsidiaries. Regal Cinemas’ subsidiaries include Regal Cinemas, Inc. ("RCI") and its subsidiaries, which include Edwards Theatres, Inc. ("Edwards") and United Artists Theatre Company ("United Artists"). The terms Regal or the Company, REH, Regal Cinemas, RCI, Edwards and United Artists shall be deemed to include the respective subsidiaries of such entities when used in discussions included herein regarding the current operations or assets of such entities. Majority-owned subsidiaries that the Company controls are consolidated, while those affiliates of which the Company owns between 20% and 50% and does not control are accounted for under the equity method. Those affiliates of which the Company owns less than 20% are generally accounted for under the cost method, unless the Company is deemed to have the ability to exercise significant influence over the affiliate, in which case the Company would account for its investment under the equity method. The results of these subsidiaries and affiliates are included in the unaudited condensed consolidated financial statements effective with their formation or from their dates of acquisition. Intercompany balances and transactions are eliminated in consolidation. Regal operates the largest theatre circuit in the United States, consisting of 7,324 screens in 569 theatres in 42 states along with Guam, Saipan, American Samoa and the District of Columbia as of June 30, 2015 . Beginning January 2, 2015, the Company's fiscal year changed from a 52-53 week fiscal year ending on the first Thursday after December 25 of each year to a fiscal year ending on December 31 of each year. Accordingly, effective for the Company's current fiscal year ending December 31, 2015, the Company’s quarterly results will be for three month periods ending March 31, June 30, September 30 and December 31 of each year. For a discussion of significant transactions that have occurred through January 1, 2015 , please refer to the notes to the consolidated financial statements included in Part II, Item 8 of our annual report on Form 10-K filed on March 2, 2015 with the Securities and Exchange Commission (the "Commission") (File No. 1-31315) for the fiscal year ended January 1, 2015 (the " 2014 Audited Consolidated Financial Statements"). For a summary of our significant accounting policies, please refer to Note 2 to the 2014 Audited Consolidated Financial Statements. The Company has prepared the unaudited condensed consolidated balance sheet as of June 30, 2015 , the unaudited condensed consolidated statements of income and comprehensive income for the quarters and two quarters ended June 30, 2015 and June 26, 2014 , and the unaudited condensed consolidated statements of cash flows for the two quarters ended June 30, 2015 and June 26, 2014 in accordance with U.S. generally accepted accounting principles for interim financial information and the rules and regulations of the Commission. Accordingly, certain information and footnote disclosures typically included in an annual report have been condensed or omitted for this quarterly report. In the opinion of management, all adjustments (which include only normal recurring adjustments) necessary to present fairly in all material respects the financial position, results of operations and cash flows for all periods presented have been made. The preparation of financial statements in conformity with U.S. generally accepted accounting principles requires management to make estimates and assumptions that affect the amounts reported in the financial statements and the accompanying notes. Actual results could differ from these estimates. The January 1, 2015 unaudited condensed consolidated balance sheet information is derived from the 2014 Audited Consolidated Financial Statements. These unaudited condensed consolidated financial statements should be read in conjunction with the 2014 Audited Consolidated Financial Statements and notes thereto. The results of operations for the quarters and two quarters ended June 30, 2015 are not necessarily indicative of the operating results that may be achieved for the full 2015 fiscal year. Certain amounts in prior fiscal periods have been reclassified to conform with the presentation adopted in the current year.</t>
  </si>
  <si>
    <t>INVESTMENTS</t>
  </si>
  <si>
    <t>Investments [Abstract]</t>
  </si>
  <si>
    <t>INVESTMENTS Investment in National CineMedia, LLC We maintain an investment in National CineMedia, LLC ("National CineMedia" or "NCM"). National CineMedia concentrates on in-theatre advertising for its theatrical exhibition partners, which include us, AMC Entertainment, Inc. ("AMC") and Cinemark, Inc. ("Cinemark"). The formation of National CineMedia, related IPO of National CineMedia, Inc. ("NCM, Inc.") and other related transactions are further described in Note 4 to the 2014 Audited Consolidated Financial Statements. We account for our investment in National CineMedia following the equity method of accounting and such investment is included as a component of "Other Non-Current Assets" in the accompanying unaudited condensed consolidated balance sheets. From time to time, the Company receives additional newly issued common units of National CineMedia ("Additional Investments Tranche") as a result of the adjustment provisions of the Common Unit Adjustment Agreement. The Company follows the guidance in Accounting Standards Codification ("ASC") 323-10-35-29 (formerly EITF 2-18, Accounting for Subsequent Investments in an Investee after Suspension of Equity Loss Recognition ) by analogy, which also refers to AICPA Technical Practice Aid 2220.14, which indicates that if a subsequent investment is made in an equity method investee that has experienced significant losses, the investor must determine if the subsequent investment constitutes funding of prior losses. The Company concluded that the construction or acquisition of new theatres that has led to the common unit adjustments included in its Additional Investments Tranche equates to making additional investments in National CineMedia. The Company evaluated the receipt of the additional common units in National CineMedia and the assets exchanged for these additional units and has determined that the right to use its incremental new screens would not be considered funding of prior losses. As such, the Additional Investments Tranche is accounted for separately from the Company’s Initial Investment Tranche (as defined and described more fully in Note 4 to the 2014 Audited Consolidated Financial Statements) following the equity method with undistributed equity earnings included as a component of "Earnings recognized from NCM" in the accompanying unaudited condensed consolidated financial statements. Below is a summary of activity with National CineMedia included in the Company’s unaudited condensed consolidated financial statements as of and for the two quarters ended June 30, 2015 (in millions): As of the period ended For the period ended Investment in NCM Deferred Revenue Cash Received Earnings recognized from NCM Other NCM Revenues Balance as of and for the period ended January 1, 2015 $ 157.4 $ (428.5 ) $ — $ — $ — Receipt of additional common units(1) 9.0 (9.0 ) — — — Receipt of excess cash distributions(2) (4.7 ) — 12.2 (7.5 ) — Receipt under tax receivable agreement(2) (2.8 ) — 7.7 (4.9 ) — Revenues earned under ESA(3) — — 8.4 — (8.4 ) Amortization of deferred revenue(4) — 5.3 — — (5.3 ) Equity loss attributable to additional common units(5) (0.2 ) — — 0.2 — Balance as of and for the period ended June 30, 2015 $ 158.7 $ (432.2 ) $ 28.3 $ (12.2 ) $ (13.7 ) ________________________________ (1) On March 17, 2015, we received from National CineMedia approximately 0.6 million newly issued common units of National CineMedia in accordance with the annual adjustment provisions of the Common Unit Adjustment Agreement. The Company recorded the additional common units (Additional Investments Tranche) at fair value using the available closing stock price of NCM, Inc. as of the date on which the units were issued. With respect to the common units issued on March 17, 2015, the Company recorded an increase to its investment in National CineMedia of $9.0 million with a corresponding increase to deferred revenue. Such deferred revenue amount is being amortized to advertising revenue over the remaining term of the exhibitor services agreement, between RCI and National CineMedia ("ESA") following the units of revenue method as described in (4) below. This transaction caused a proportionate increase in the Company's Additional Investments Tranche and increased our ownership share in National CineMedia to 26.4 million common units. As a result, on a fully diluted basis, we own a 20.2% interest in NCM, Inc. as of June 30, 2015 . (2) During the two quarters ended June 30, 2015 the Company received $19.9 million in cash distributions from National CineMedia, exclusive of receipts for services performed under the ESA (including payments of $7.7 million received under the tax receivable agreement described in Note 4 to the 2014 Audited Consolidated Financial Statements of the Company). Approximately $7.5 million of these cash distributions received during the two quarters ended June 30, 2015 were attributable to the Additional Investments Tranche and were recognized as a reduction in our investment in National CineMedia. The remaining amounts were recognized in equity earnings during the period and have been included as components of "Earnings recognized from NCM" in the accompanying unaudited condensed consolidated financial statements. (3) The Company recorded other revenues, excluding the amortization of deferred revenue, of approximately $8.4 million for the two quarters ended June 30, 2015 pertaining to our agreements with National CineMedia, including per patron and per digital screen theatre access fees (net of payments of $6.0 million for the two quarters ended June 30, 2015 for on-screen advertising time provided to our beverage concessionaire) and other NCM revenues. These advertising revenues are presented as a component of "Other operating revenues" in the Company’s unaudited condensed consolidated financial statements. (4) Amounts represent amortization of ESA modification fees received from NCM to advertising revenue utilizing the units of revenue amortization method. These advertising revenues are presented as a component of "Other operating revenues" in the Company’s unaudited condensed consolidated financial statements. (5) Amounts represent the Company’s share in the net income (loss) of National CineMedia with respect to the Additional Investments Tranche. Such amounts have been included as a component of "Earnings recognized from NCM" in the unaudited condensed consolidated financial statements. On May 5, 2014, NCM, Inc. announced that it had entered into a merger agreement to acquire Screenvision, LLC ("Screenvision") for $375 million , consisting of cash and NCM, Inc. common stock. On November 3, 2014, the U.S. Department of Justice ("DOJ") filed an antitrust lawsuit seeking to enjoin the proposed merger between NCM, Inc. and Screenvision. On March 16, 2015, NCM, Inc. announced that it had agreed with Screenvision to terminate the merger agreement. The termination of the merger agreement was effective upon NCM Inc.’s payment of a $26.8 million termination payment to Screenvision. National CineMedia indemnified NCM, Inc. for the termination fee. Accordingly, each founding member bore a pro rata portion of this fee (along with approximately $14.1 million of associated merger costs) based upon their respective ownership percentage in National CineMedia. The Company recorded the impact of its pro rata portion of this fee and associated merger costs as a $3.3 million reduction of equity earnings in NCM during the two quarters ended June 30, 2015. As of June 30, 2015 , approximately $3.0 million and $1.4 million due from/to National CineMedia were included in "Trade and other receivables, net" and "Accounts payable," respectively. As of January 1, 2015 , approximately $2.7 million and $1.5 million due from/to National CineMedia were included in "Trade and other receivables, net" and "Accounts payable," respectively. As of the date of this quarterly report on Form 10-Q (this "Form 10-Q"), no summarized financial information for National CineMedia was available for the quarterly period ended June 30, 2015 . Summarized unaudited consolidated statements of income information for National CineMedia for the quarters ended April 2, 2015 and March 27, 2014 is as follows (in millions): Quarter Ended April 2, 2015 Quarter Ended Revenues $ 76.9 $ 70.2 Income (loss) from operations (24.2 ) 12.8 Net loss (38.7 ) (2.8 ) Investment in Digital Cinema Implementation Partners We maintain an investment in Digital Cinema Implementation Partners, LLC, a Delaware limited liability company ("DCIP"). DCIP is a joint venture company formed by Regal, AMC and Cinemark. Regal holds a 46.7% economic interest in DCIP as of June 30, 2015 and a one-third voting interest along with each of AMC and Cinemark. Since the Company does not have a controlling financial interest in DCIP or any of its subsidiaries, it accounts for its investment in DCIP under the equity method of accounting. The Company’s investment in DCIP is included as a component of "Other Non-Current Assets" in the accompanying unaudited condensed consolidated balance sheets. The change in the carrying amount of our investment in DCIP for the two quarters ended June 30, 2015 is as follows (in millions): Balance as of January 1, 2015 $ 126.3 Equity contributions 0.3 Equity in earnings of DCIP(1) 15.9 Receipt of cash distributions(2) (2.0 ) Change in fair value of equity method investee interest rate swap transactions (0.8 ) Balance as of June 30, 2015 $ 139.7 ________________________________ (1) Represents the Company’s share of the net income of DCIP. Such amount is presented as a component of “Other, net” in the accompanying unaudited condensed consolidated statement of income. (2) Represents cash distributions from DCIP as a return on its investment. DCIP funds the cost of conversion to digital projection principally through the collection of virtual print fees from motion picture studios and equipment lease payments from participating exhibitors, including us. In accordance with the master equipment lease agreement (the "Master Lease"), the digital projection systems are leased from a subsidiary of DCIP under a twelve -year term with ten one-year fair value renewal options. The Master Lease also contains a fair value purchase option. On March 31, 2014, the junior capital raised by DCIP in the initial financing transactions was paid in full by DCIP. In connection with this repayment, the Master Lease was amended to eliminate the incremental minimum rent payment provision of $2,000 per digital projection system described more fully in Note 4 to the 2014 Audited Consolidated Financial Statements. As a result of the amendment to the Master Lease, the Company's deferred rent balance associated with the incremental minimum rental payment of $2,000 per digital projection system is being amortized on a straight-line basis as a reduction of rent expense from the effective date of the amendment (March 31, 2014) through the end of the remaining lease term. As of June 30, 2015 , under the Master Lease, the Company continues to pay annual minimum rent of $1,000 per digital projection system from the effective date of the original agreement through the end of the lease term. The Company considers the $1,000 rent payment to be a minimum rental and accordingly records such rent on a straight-line basis in its consolidated financial statements. The Company is also subject to various types of other rent if such digital projection systems do not meet minimum performance requirements as outlined in the Master Lease. Certain of the other rent payments are subject to either a monthly or an annual maximum. The Company accounts for the Master Lease as an operating lease for accounting purposes. During the two quarters ended June 30, 2015 and June 26, 2014 , the Company incurred total rent expense of approximately $2.7 million and $5.0 million , respectively, associated with the leased digital projection systems. Such rent expense is presented as a component of "other operating expenses" in the Company's unaudited consolidated statements of income. Summarized unaudited consolidated statements of operations information for DCIP for the quarters and two quarters ended June 30, 2015 and June 30, 2014 is as follows (in millions): Quarter Ended June 30, 2015 Quarter Ended June 30, 2014 Two Quarters Ended June 30, 2015 Two Quarters Ended June 30, 2014 Net revenues $ 39.9 $ 43.4 $ 80.6 $ 86.1 Income from operations 23.0 26.7 46.8 51.0 Net income 16.5 19.1 34.0 24.6 Investment in Open Road Films We maintain an investment in Open Road Films, a film distribution company jointly owned by us and AMC. The Company's cumulative cash investment in Open Road Films totaled $20.0 million as of June 30, 2015 , and the Company may invest an additional $10.0 million in this joint venture. We account for our investment in Open Road Films using the equity method of accounting. As a result of cumulative losses recorded in Open Road Films, the Company's investment in Open Road Films was reduced to a minimum carrying value of $(10.0) million as of March 27, 2014. Consistent with the accounting model provided by ASC 323-10-35-22, as of March 27, 2014, the Company has not provided for any additional losses of Open Road Films since it has not guaranteed obligations of Open Road Films and otherwise has not committed to provide further financial support for Open Road Films above its initial $30.0 million commitment. Accordingly, the Company discontinued equity method accounting for its investment in Open Road Films as of March 27, 2014. The amount of excess losses incurred through June 30, 2015 continued to be in excess of the Company's initial $30.0 million commitment by approximately $8.4 million . The Company’s investment in Open Road Films is included as a component of "Other Non-Current Liabilities" in the accompanying unaudited condensed consolidated balance sheets. The change in the carrying amount of our investment in Open Road Films for the two quarters ended June 30, 2015 is as follows (in millions): Balance as of January 1, 2015 $ (10.0 ) Equity in earnings attributable to Open Road Films(1) — Balance as of June 30, 2015 $ (10.0 ) ________________________________ (1) Represents the Company’s recorded share of the net income of Open Road Films. Such amount is presented as a component of “Other, net” in the accompanying unaudited condensed consolidated statement of income. Summarized unaudited consolidated statements of operations information for Open Road Films for the quarters and two quarters ended June 30, 2015 and June 30, 2014 is as follows (in millions): Quarter Ended Quarter Ended Two Quarters Ended Two Quarters Ended Revenues $ 31.7 $ 49.8 $ 68.5 $ 91.5 Loss from operations (8.7 ) (1.6 ) (5.6 ) (18.4 ) Net loss (9.3 ) (2.1 ) (6.8 ) (19.5 ) Investment in RealD, Inc. The Company also maintains an investment in RealD, Inc., an entity specializing in the licensing of 3D technologies. The Company has determined that its RealD, Inc. shares are available for sale securities in accordance with ASC Topic 320-10-35-1, therefore unrealized holding gains and losses are reported as a component of accumulated other comprehensive income (loss) until realized. In connection with the RealD, Inc. motion picture license agreement, the Company received 1,222,780 shares of RealD, Inc. common stock during fiscal 2010. During fiscal 2013 and 2014, the Company sold 900,000 shares of RealD, Inc. common stock at prices ranging from $11.27 to $15.42 per share. During the two quarters ended June 30, 2015 , the Company recorded a net increase to its investment in RealD, Inc. of approximately $0.2 million and a corresponding net decrease to "Accumulated other comprehensive loss, net" of $0.1 million , net of tax. The carrying value of the Company’s investment in RealD, Inc. as of June 30, 2015 was approximately $4.0 million . The Company has recorded this investment within "Other Non-Current Assets." See Note 11—"Fair Value of Financial Instruments" for a discussion of fair value estimation methods and assumptions with respect to the Company’s investment in RealD, Inc. Investment in AC JV, LLC On December 26, 2013, National CineMedia sold its Fathom Events business to AC JV, LLC (“AC JV”), a newly-formed Delaware limited liability company owned 32% by each of RCI, AMC and Cinemark and 4% by National CineMedia. The Fathom Events business focuses on the marketing and distribution of live and pre-recorded entertainment programming to various theatre operators (including us, AMC and Cinemark) to provide additional programs to augment their feature film schedule and includes events such as live and pre-recorded concerts, opera and symphony, DVD product releases and marketing events, theatrical premieres, Broadway plays, live sporting events and other special events. In consideration for the sale, National CineMedia received a total of $25 million in promissory notes from RCI, Cinemark and AMC (one-third or approximately $8.3 million from each). The notes bear interest at 5.0% per annum. Interest and principal payments are due annually in six equal installments commencing on the first anniversary of the closing. National CineMedia recorded a gain of approximately $25.4 million in connection with the sale. The Company's proportionate share of such gain (approximately $1.9 million ) was excluded from equity earnings in National CineMedia and recorded as a reduction in the Company's investment in AC JV. Since the Company does not have a controlling financial interest in AC JV, it accounts for its investment in AC JV under the equity method of accounting. The Company’s investment in AC JV is included as a component of "Other Non-Current Assets." The change in the carrying amount of our investment in AC JV for the two quarters ended June 30, 2015 is as follows (in millions): Balance as of January 1, 2015 $ 8.1 Equity in earnings attributable to AC JV, LLC(1) 1.3 Balance as of June 30, 2015 $ 9.4 ________________________________ (1) Represents the Company’s recorded share of the net income of AC JV, LLC . Such amount is presented as a component of “Other, net” in the accompanying unaudited condensed consolidated statement of income. Investment in Digital Cinema Distribution Coalition The Company is a party to a joint venture with certain exhibitors and distributors called Digital Cinema Distribution Coalition ("DCDC"). DCDC has established a satellite distribution network that distributes digital content to theatres via satellite. The Company has an approximate 14.6% ownership in DCDC as of June 30, 2015 . The Company’s investment in DCDC is included within "Other Non-Current Assets." The carrying value of the Company's investment in DCDC was approximately $2.5 million as of June 30, 2015 .</t>
  </si>
  <si>
    <t>DEBT OBLIGATIONS</t>
  </si>
  <si>
    <t>Debt Disclosure [Abstract]</t>
  </si>
  <si>
    <t>DEBT OBLIGATIONS Debt obligations at June 30, 2015 and January 1, 2015 consist of the following (in millions): June 30, 2015 January 1, 2015 Regal Cinemas Amended Senior Credit Facility, net of debt discount $ 963.4 $ 965.8 Regal 5 3 / 4 % Senior Notes Due 2022 775.0 775.0 Regal 5 3 / 4 % Senior Notes Due 2025 250.0 250.0 Regal 5 3 / 4 % Senior Notes Due 2023 250.0 250.0 Lease financing arrangements, weighted average interest rat e of 11.29% as of June 30, 2015, maturing in various installments through November 2028 94.6 94.5 Capital lease obligations, 8.5% to 10.7%, maturing in various installments through December 2030 12.2 13.1 Other 10.6 11.8 Total debt obligations 2,355.8 2,360.2 Less current portion 26.5 26.6 Total debt obligations, less current portion $ 2,329.3 $ 2,333.6 Regal Cinemas Seventh Amended and Restated Credit Agreement — On April 2, 2015, Regal Cinemas entered into a seventh amended and restated credit agreement (the “Amended Senior Credit Facility”), with Credit Suisse AG as Administrative Agent (“Credit Suisse AG”) and the lenders party thereto which amends, restates and refinances the sixth amended and restated credit agreement (the “Prior Senior Credit Facility”) described further in Note 5 to the 2014 Audited Consolidated Financial Statements and incorporated by reference herein among Regal Cinemas, Credit Suisse, Cayman Islands Branch, and the lenders party thereto. The Amended Senior Credit Facility consists of a term loan facility (the “New Term Facility”) in an aggregate principal amount of $965.8 million with a final maturity date in April 2022 and a revolving credit facility (the “New Revolving Facility”) in an aggregate principal amount of $85.0 million with a final maturity date in April 2020. The New Term Facility amortizes in equal quarterly installments in an aggregate annual amount equal to 1.0% of the original principal amount of the New Term Facility, with the balance payable on the New Term Facility maturity date. Proceeds of the New Term Facility (approximately $963.3 million , net of debt discount) were applied to refinance the term loan under the Prior Senior Credit Facility, which had an aggregate outstanding principal balance of approximately $963.2 million . As a result of the amendment, the Company recorded a loss on debt extinguishment of approximately $5.7 million during the quarter ended June 30, 2015. No amounts have been drawn on the New Revolving Facility. The Amended Senior Credit Facility also permits Regal Cinemas to borrow additional term loans thereunder in an amount of up to $200.0 million , plus additional amounts as would not cause the consolidated total leverage ratio to exceed 3.00 :1.00, in each case, subject to lenders providing additional commitments for such amounts and the satisfaction of certain other customary conditions. The obligations of Regal Cinemas are secured by, among other things, a lien on substantially all of its tangible and intangible personal property (including but not limited to accounts receivable, inventory, equipment, general intangibles, investment property, deposit and securities accounts, and intellectual property) and certain owned real property. The obligations under the Amended Senior Credit Facility are also guarantied by certain subsidiaries of Regal Cinemas and secured by a lien on all or substantially all of such subsidiaries’ personal property and certain owned real property pursuant to that certain second amended and restated guaranty and collateral agreement, dated as of May 19, 2010 among Regal Cinemas, certain subsidiaries of Regal Cinemas party thereto and Credit Suisse AG (the “Amended Guaranty Agreement”). The obligations are further guarantied by Regal Entertainment Holdings, Inc., on a limited recourse basis, with such guaranty being secured by a lien on the capital stock of Regal Cinemas. Borrowings under the Amended Senior Credit Facility bear interest, at Regal Cinemas’ option, at either a base rate or an adjusted LIBOR rate (as defined in the Amended Senior Credit Facility) plus, in each case, an applicable margin of 2.0% in the case of base rate loans or 3.0% in the case of LIBOR rate loans. Interest is payable (a) in the case of base rate loans, quarterly in arrears, and (b) in the case of LIBOR rate loans, at the end of each interest period, but in no event less often than every 3 months . If, at any time, with respect to the New Term Loans, the adjusted LIBOR rate as defined in the Amended Senior Credit Facility would otherwise be lower than 0.75% per annum, the adjusted LIBOR rate with respect to the New Term Loans shall be deemed to be 0.75% per annum at such time. Regal Cinemas may prepay borrowings under the Amended Senior Credit Facility, in whole or in part, in minimum amounts and subject to other conditions set forth in the Amended Senior Credit Facility. Regal Cinemas is required to make mandatory prepayments with: • 50% of excess cash flow in any fiscal year (as reduced by voluntary repayments of the New Term Facility), with elimination based upon achievement and maintenance of a leverage ratio of 3.75 :1.00 or less; • 100% of the net cash proceeds of all asset sales or other dispositions of property by Regal Cinemas and its subsidiaries, subject to certain exceptions (including reinvestment rights); and • 100% of the net cash proceeds of issuances of funded debt of Regal Cinemas and its subsidiaries, subject to exceptions for most permitted debt issuances. The above-described mandatory prepayments are required to be applied pro rata to the remaining amortization payments under the New Term Facility. When there are no longer outstanding loans under the New Term Facility, mandatory prepayments are to be applied to prepay outstanding loans under the New Revolving Facility with no corresponding permanent reduction of commitments under the New Revolving Facility. The Amended Senior Credit Facility includes the following financial maintenance covenants, which are applicable only in certain circumstances where usage of the revolving credit commitments exceeds 30% of such commitments. Such financial covenants are limited to the following: • maximum adjusted leverage ratio, determined by the ratio of (i) the sum of funded debt (net of unencumbered cash) plus the product of eight (8) times lease expense to (ii) consolidated EBITDAR (as defined in the Amended Senior Credit Facility), of 6.00 to 1.0; and • maximum total leverage ratio, determined by the ratio of funded debt (net of unencumbered cash) to consolidated EBITDA, of 4.00 to 1.0. The Amended Senior Credit Facility requires that Regal Cinemas and its subsidiaries comply with covenants relating to customary matters, including with respect to incurring indebtedness and liens, making investments and acquisitions, effecting mergers and asset sales, prepaying indebtedness, and paying dividends. The Amended Senior Credit Facility also limits capital expenditures to an amount not to exceed 35% of consolidated EBITDA for the prior fiscal year plus a one -year carryforward for unused amounts from the prior fiscal year. Among other things, such limitations will restrict the ability of Regal Cinemas to fund the operations of Regal or any subsidiary of Regal that is not a subsidiary of Regal Cinemas which guaranties the obligations under Amended Senior Credit Facility. The Amended Senior Credit Facility includes events of default relating to customary matters, including, among other things, nonpayment of principal, interest or other amounts; violation of covenants; incorrectness of representations and warranties in any material respect; cross default and cross acceleration with respect to indebtedness in an aggregate principal amount of $25.0 million or more; bankruptcy; judgments involving liability of $25.0 million or more that are not paid; ERISA events; actual or asserted invalidity of guarantees or security documents; and change of control. As of June 30, 2015 and January 1, 2015 , borrowings of $963.4 million (net of debt discount) and $965.8 million , respectively, were outstanding under the New Term Facility and term facility under the Prior Senior Credit Facility at an effective interest rate of 4.23% (as of June 30, 2015 ) and 3.23% (as of January 1, 2015 ), after the impact of the interest rate swaps described below is taken into account. Regal 5 3 / 4 % Senior Notes Due 2022— On March 11, 2014, Regal issued $775.0 million aggregate principal amount of its 5 3 / 4 % senior notes due 2022 (the “5 3 / 4 % Senior Notes Due 2022”) in a registered public offering. The net proceeds from the offering were approximately $760.1 million , after deducting underwriting discounts and offering expenses. Regal used a portion of the net proceeds from the offering to purchase approximately $222.3 million aggregate principal amount of its then outstanding 9 1 / 8 % Senior Notes for an aggregate purchase price of approximately $240.5 million pursuant to a cash tender offer for such notes, and $355.8 million aggregate principal amount of Regal Cinemas' then outstanding 8 5 / 8 % Senior Notes for an aggregate purchase price of approximately $381.0 million pursuant to a cash tender offer for such notes as described further below. As a result of the tender offers, the Company recorded a $51.9 million loss on extinguishment of debt during the quarter ended March 27, 2014. Also on March 11, 2014, the Company and Regal Cinemas each announced their intention to redeem all 9 1 / 8 % Senior Notes and 8 5 / 8 % Senior Notes that remained outstanding following the consummation of the tender offers at a price equal to 100% of the principal amount thereof plus a “make-whole” premium and accrued and unpaid interest payable thereon up to, but not including, the redemption date, in accordance with the terms of the indentures governing the 9 1 / 8 % Senior Notes and 8 5 / 8 % Senior Notes. On April 10, 2014, the remaining 9 1 / 8 % Senior Notes and 8 5 / 8 % Senior Notes were fully redeemed by the Company and Regal Cinemas for an aggregate purchase price of $144.9 million (including accrued and unpaid interest) using the remaining net proceeds from the 5 3 / 4 % Senior Notes Due 2022 and available cash on hand. As a result of the redemptions, the Company recorded an additional $10.5 million loss on extinguishment of debt during the quarter ended June 26, 2014. The 5 3 / 4 % Senior Notes Due 2022 bear interest at a rate of 5.75% per year, payable semiannually in arrears on March 15 and September 15 of each year, beginning September 15, 2014. The 5 3 / 4 % Senior Notes Due 2022 will mature on March 15, 2022. The 5 3 / 4 % Senior Notes Due 2022 are the Company’s senior unsecured obligations and rank equal in right of payment with all of the Company’s existing and future senior unsecured indebtedness and prior to all of the Company’s future subordinated indebtedness. The 5 3 / 4 % Senior Notes Due 2022 are effectively subordinated to all of the Company’s future secured indebtedness to the extent of the value of the collateral securing that indebtedness and structurally subordinated to all existing and future indebtedness and other liabilities of the Company’s subsidiaries. None of the Company’s subsidiaries guaranty any of the Company’s obligations with respect to the 5 3 / 4 % Senior Notes Due 2022. Prior to March 15, 2017, the Company may redeem all or any part of the 5 3 / 4 % Senior Notes Due 2022 at its option at 100% of the principal amount, plus accrued and unpaid interest to the redemption date and a make-whole premium. The Company may redeem the 5 3 / 4 % Senior Notes Due 2022 in whole or in part at any time on or after March 15, 2017 at the redemption prices specified in the indenture. In addition, prior to March 15, 2017, the Company may redeem up to 35% of the original aggregate principal amount of the 5 3 / 4 % Senior Notes Due 2022 from the net proceeds of certain equity offerings at the redemption price specified in the indenture. The Company has not separated the make-whole premium from the underlying debt instrument to account for it as a derivative instrument as the economic characteristics and risks of this embedded derivative are clearly and closely related to the economic characteristics and risks of the underlying debt. If the Company undergoes a change of control (as defined in the indenture), holders may require the Company to repurchase all or a portion of their 5 3 / 4 % Senior Notes Due 2022 at a price equal to 101% of the principal amount of the notes being repurchased, plus accrued and unpaid interest, if any, to the date of purchase. The indenture contains covenants that limit the Company's (and its restricted subsidiaries') ability to, among other things: (i) incur additional indebtedness; (ii) pay dividends on or make other distributions in respect of its capital stock, purchase or redeem capital stock, or purchase, redeem or otherwise acquire or retire certain subordinated obligations; (iii) enter into certain transactions with affiliates; (iv) permit, directly or indirectly, it to create, incur, or suffer to exist any lien, except in certain circumstances; (v) create or permit encumbrances or restrictions on the ability of its restricted subsidiaries to pay dividends or make distributions on their capital stock, make loans or advances to other subsidiaries or the Company, or transfer any properties or assets to other subsidiaries or the Company; and (vi) merge or consolidate with other companies or transfer all or substantially all of its assets. These covenants are, however, subject to a number of important limitations and exceptions. The indenture contains other customary terms, including, but not limited to, events of default, which, if any of them occurs, would permit or require the principal, premium, if any, interest and any other monetary obligations on all the then outstanding notes to be due and payable immediately. Regal 5 3 / 4 % Senior Notes Due 2025— On January 17, 2013, Regal issued $250.0 million in aggregate principal amount of its 5 3 / 4 % senior notes due 2025 (the "5 3 / 4 % Senior Notes Due 2025") in a registered public offering. The net proceeds from the offering were approximately $244.5 million , after deducting underwriting discounts and offering expenses. Regal used approximately $194.4 million of the net proceeds from the offering to fund the acquisition of Hollywood Theaters. The 5 3 / 4 % Senior Notes Due 2025 bear interest at a rate of 5.75% per year, payable semiannually in arrears on February 1 and August 1 of each year, beginning August 1, 2013. The 5 3 / 4 % Senior Notes Due 2025 will mature on February 1, 2025. The 5 3 / 4 % Senior Notes Due 2025 are the Company's senior unsecured obligations. They rank equal in right of payment with all of the Company's existing and future senior unsecured indebtedness and prior to all of the Company's future subordinated indebtedness. The 5 3 / 4 % Senior Notes Due 2025 are effectively subordinated to all of the Company's future secured indebtedness to the extent of the value of the collateral securing that indebtedness and structurally subordinated to all existing and future indebtedness and other liabilities of the Company's subsidiaries. None of the Company's subsidiaries guaranty any of the Company's obligations with respect to the 5 3 / 4 % Senior Notes Due 2025. Prior to February 1, 2018, the Company may redeem all or any part of the 5 3 / 4 % Senior Notes Due 2025 at its option at 100% of the principal amount, plus accrued and unpaid interest to the redemption date and a make-whole premium. The Company may redeem the 5 3 / 4 % Senior Notes Due 2025 in whole or in part at any time on or after February 1, 2018 at the redemption prices specified in the indenture governing the 5 3 / 4 % Senior Notes Due 2025. In addition, prior to February 1, 2016, the Company may redeem up to 35% of the original aggregate principal amount of the 5 3 / 4 % Senior Notes Due 2025 from the net proceeds from certain equity offerings at the redemption price specified in the indenture. The Company has not separated the make-whole premium from the underlying debt instrument to account for it as a derivative instrument as the economic characteristics and risks of this embedded derivative are clearly and closely related to the economic characteristics and risks of the underlying debt. If the Company undergoes a change of control (as defined in the indenture), holders may require the Company to repurchase all or a portion of their notes at a price equal to 101% of the principal amount of the notes being repurchased, plus accrued and unpaid interest, if any, to the date of purchase. The indenture contains covenants that limit the Company's (and its restricted subsidiaries') ability to, among other things: (i) incur additional indebtedness; (ii) pay dividends on or make other distributions in respect of its capital stock, purchase or redeem capital stock, or purchase, redeem or otherwise acquire or retire certain subordinated obligations; (iii) enter into certain transactions with affiliates; (iv) permit, directly or indirectly, it to create, incur, or suffer to exist any lien, except in certain circumstances; (v) create or permit encumbrances or restrictions on the ability of its restricted subsidiaries to pay dividends or make distributions on their capital stock, make loans or advances to other subsidiaries or the Company, or transfer any properties or assets to other subsidiaries or the Company; and (vi) merge or consolidate with other companies or transfer all or substantially all of its assets. These covenants are, however, subject to a number of important limitations and exceptions. The indenture contains other customary terms, including, but not limited to, events of default, which, if any of them occurs, would permit or require the principal, premium, if any, interest and any other monetary obligations on all the then outstanding notes to be due and payable immediately. Regal 5 3 / 4 % Senior Notes Due 2023— On June 13, 2013, Regal issued $250.0 million aggregate principal amount of its 5 3 / 4 % senior notes due 2023 (the "5 3 / 4 % Senior Notes Due 2023") in a registered public offering. The net proceeds from the offering were approximately $244.4 million , after deducting underwriting discounts and offering expenses. Regal used the net proceeds from the offering to purchase approximately $213.6 million aggregate principal amount of its outstanding 9 1 / 8 % Senior Notes for an aggregate purchase price of approximately $244.3 million pursuant to a cash tender offer for such notes as described further above. The 5 3 / 4 % Senior Notes Due 2023 bear interest at a rate of 5.75% per year, payable semiannually in arrears on June 15 and December 15 of each year, beginning December 15, 2013. The 5 3 / 4 % Senior Notes Due 2023 will mature on June 15, 2023. The 5 3 / 4 % Senior Notes Due 2023 are the Company’s senior unsecured obligations. They rank equal in right of payment with all of the Company’s existing and future senior unsecured indebtedness and prior to all of the Company’s future subordinated indebtedness. The 5 3 / 4 % Senior Notes Due 2023 are effectively subordinated to all of the Company’s future secured indebtedness to the extent of the value of the collateral securing that indebtedness and structurally subordinated to all existing and future indebtedness and other liabilities of the Company’s subsidiaries. None of the Company’s subsidiaries will guaranty any of the Company’s obligations with respect to the 5 3 / 4 % Senior Notes Due 2023. Prior to June 15, 2018, the Company may redeem all or any part of the 5 3 / 4 % Senior Notes Due 2023 at its option at 100% of the principal amount, plus accrued and unpaid interest to the redemption date and a make-whole premium. The Company may redeem the 5 3 / 4 % Senior Notes Due 2023 in whole or in part at any time on or after June 15, 2018 at the redemption prices specified in the indenture. In addition, prior to June 15, 2016, the Company may redeem up to 35% of the original aggregate principal amount of the 5 3 / 4 % Senior Notes Due 2023 from the net proceeds of certain equity offerings at the redemption price specified in the indenture. The Company has not separated the make-whole premium from the underlying debt instrument to account for it as a derivative instrument as the economic characteristics and risks of this embedded derivative are clearly and closely related to the economic characteristics and risks of the underlying debt. If the Company undergoes a change of control (as defined in the indenture), holders may require the Company to repurchase all or a portion of their 5 3 / 4 % Senior Notes Due 2023 at a price equal to 101% of the principal amount of the notes being repurchased, plus accrued and unpaid interest, if any, to the date of purchase. The indenture contains covenants that limit the Company's (and its restricted subsidiaries') ability to, among other things: (i) incur additional indebtedness; (ii) pay dividends on or make other distributions in respect of its capital stock, purchase or redeem capital stock, or purchase, redeem or otherwise acquire or retire certain subordinated obligations; (iii) enter into certain transactions with affiliates; (iv) permit, directly or indirectly, it to create, incur, or suffer to exist any lien, except in certain circumstances; (v) create or permit encumbrances or restrictions on the ability of its restricted subsidiaries to pay dividends or make distributions on their capital stock, make loans or advances to other subsidiaries or the Company, or transfer any properties or assets to other subsidiaries or the Company; and (vi) merge or consolidate with other companies or transfer all or substantially all of its assets. These covenants are, however, subject to a number of important limitations and exceptions. The indenture contains other customary terms, including, but not limited to, events of default, which, if any of them occurs, would permit or require the principal, premium, if any, interest and any other monetary obligations on all the then outstanding notes to be due and payable immediately. Lease Financing Arrangements— These obligations primarily represent lease financing obligations resulting from the requirements of ASC Subtopic 840-40. In connection with the acquisition of Hollywood Theaters the Company assumed approximately $40.4 million of lease financing obligations associated with 14 acquired theatres. As of June 30, 2015 , such obligations have a weighted average interest rate of approximately 10.9% and mature in various installments through November 2028. As a result of certain lease extensions effected during the two quarters ended June 30, 2015, the Company increased the carrying amount of its lease financing obligations by approximately $5.1 million (an amount equal to the present value of the revised lease payments at the date of the lease extensions). Other Long-Term Obligations — Other long-term obligations, including capital lease obligations, not explicitly discussed herein are described in Note 5 to the 2014 Audited Consolidated Financial Statements and incorporated by reference herein. Covenant Compliance— As of June 30, 2015 , we are in full compliance with all agreements, including all related covenants, governing our outstanding debt obligations.</t>
  </si>
  <si>
    <t>INCOME TAXES</t>
  </si>
  <si>
    <t>Income Tax Disclosure [Abstract]</t>
  </si>
  <si>
    <t>INCOME TAXES The provision for income taxes of $34.2 million and $22.4 million for the quarters ended June 30, 2015 and June 26, 2014 , respectively, reflect effective tax rates of approximately 39.1% and 39.9% , respectively. The provision for income taxes of $49.5 million and $24.3 million for the two quarters ended June 30, 2015 and June 26, 2014 , respectively, reflect effective tax rates of approximately 39.3% and 42.8% , respectively. The decrease in the effective tax rate for the quarter ended June 30, 2015 is primarily attributable to a decrease in the effective tax rates in certain states during the quarter ended June 30, 2015. The decrease in the effective tax rate for the two quarters ended June 30, 2015 is primarily attributable to the state tax effects of the $62.4 million ( $39.2 million after related tax effects) loss on debt extinguishment associated with the repurchase of approximately $711.4 million aggregate principal amount of the Company's 9 1 / 8 % Senior Notes and Regal Cinemas' 8 5 / 8 % Senior Notes during the two quarters ended June 26, 2014, which was not deductible in certain states. The effective tax rates for the quarters and two quarters ended June 30, 2015 and June 26, 2014 also reflect the impact of certain non-deductible expenses and income tax credits. In assessing the realizable value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se temporary differences become deductible. The Company has recorded a valuation allowance against deferred tax assets at June 30, 2015 and January 1, 2015 of $34.8 million , as management believes it is more likely than not that certain deferred tax assets will not be realized in future tax periods. Future reductions in the valuation allowance associated with a change in management's determination of the Company's ability to realize these deferred tax assets will result in a decrease in the provision for income taxes. The Company and its subsidiaries collectively file income tax returns in the U.S. federal jurisdiction and various state and U.S. territory jurisdictions. The Company is not subject to U.S. federal or U.S. Territory examinations for years before 2011, and with limited exceptions, state examinations by tax authorities for years before 2010. However, the taxing authorities still have the ability to review the propriety of tax attributes created in closed tax years if such tax attributes are utilized in an open tax year. During the quarter ended June 30, 2015, the Internal Revenue Service (“IRS”) closed an examination of the Company’s 2010 and 2012 federal income tax returns and notified the Company that no items were being disputed.</t>
  </si>
  <si>
    <t>CAPITAL STOCK AND SHARE-BASED COMPENSATION</t>
  </si>
  <si>
    <t>CAPITAL STOCK AND SHARE-BASED COMPENSATION Capital Stock As of June 30, 2015 , the Company’s authorized capital stock consisted of: • 500,000,000 shares of Class A common stock, par value $0.001 per share; • 200,000,000 shares of Class B common stock, par value $0.001 per share; and • 50,000,000 shares of preferred stock, par value $0.001 per share. Of the authorized shares of Class A common stock, 18.0 million shares were sold in connection with the Company’s initial public offering in May 2002. The Company’s Class A common stock is listed on the New York Stock Exchange under the trading symbol "RGC." As of June 30, 2015 , 132,763,329 shares of Class A common stock were outstanding. Of the authorized shares of Class B common stock, 23,708,639 shares were outstanding as of June 30, 2015 , all of which are beneficially owned by Anschutz Company and its affiliates (collectively, "Anschutz"). Each share of Class B common stock converts into a single share of Class A common stock at the option of the holder or upon certain transfers of a holder’s Class B common stock. Each holder of Class B common stock is entitled to ten votes for each outstanding share of Class B common stock owned by that stockholder on every matter properly submitted to the stockholders for their vote. Of the authorized shares of the preferred stock, no shares were issued and outstanding as of June 30, 2015 . The Class A common stock is entitled to a single vote for each outstanding share of Class A common stock on every matter properly submitted to the stockholders for a vote. Except as required by law, the Class A and Class B common stock vote together as a single class on all matters submitted to the stockholders. The material terms and provisions of the Company’s certificate of incorporation affecting the relative rights of the Class A common stock and the Class B common stock are described in Note 9 to the 2014 Audited Consolidated Financial Statements, incorporated by reference herein. Warrants No warrants to acquire the Company’s Class A or Class B common stock were outstanding as of June 30, 2015 . Share-Based Compensation In 2002, the Company established the Regal Entertainment Group Stock Incentive Plan (the "Incentive Plan"), which provides for the granting of incentive stock options and non-qualified stock options to officers, employees and consultants of the Company. As described below under "Restricted Stock" and "Performance Share Units," the Incentive Plan also provides for grants of restricted stock and performance shares that are subject to restrictions and risks of forfeiture. Readers should refer to Note 9 to the 2014 Audited Consolidated Financial Statements for additional information related to these awards and the Incentive Plan. On May 9, 2012, the stockholders of Regal approved amendments to the Incentive Plan increasing the number of Class A common stock authorized for issuance under the Incentive Plan by a total of 5,000,000 shares and extending the term of the Plan to May 9, 2022. As of June 30, 2015 , 4,322,106 shares remain available for future issuance under the Incentive Plan. Stock Options As of June 30, 2015 , there were no options to purchase shares of Class A common stock outstanding under the Incentive Plan. There were no stock options granted or exercised during the quarter and two quarters ended June 30, 2015 and no compensation expense related to stock options was recorded during such periods. For the two quarters ended June 26, 2014, the unaudited condensed consolidated statement of cash flows reflects $0.1 million of proceeds from the exercise of stock options. Restricted Stock As described further in Note 9 to the 2014 Audited Consolidated Financial Statements, the Incentive Plan also provides for restricted stock awards to officers, directors and key employees. Under the Incentive Plan, shares of Class A common stock of the Company may be granted at nominal cost to officers, directors and key employees, subject to a continued employment/service restriction. During the two quarters ended June 30, 2015 , 228,116 restricted shares were granted under the Incentive Plan at nominal cost to officers, directors and key employees. These awards vest 25% at the end of each year for 4 years (in the case of officers and key employees) and vest 100% at the end of one year (in the case of directors). The closing price of the Company’s Class A common stock on the date of the grant (January 28, 2015) was $20.99 per share. The Company assumed a forfeiture rate of 4% for such restricted stock awards. During the two quarters ended June 30, 2015 , the Company withheld approximately 203,271 shares of restricted stock at an aggregate cost of approximately $4.2 million , as permitted by the applicable equity award agreements, to satisfy employee tax withholding requirements related to the vesting of 592,893 restricted stock awards. In addition, during the two quarters ended June 30, 2015 , 306,696 performance share awards (originally granted on January 11, 2012 and June 25, 2012) were effectively converted to shares of restricted common stock. As of the calculation dates, which were January 11, 2015 and June 25, 2015, threshold performance goals for these awards were satisfied, and therefore, all 306,696 outstanding performance shares were converted to restricted shares as of such dates. These awards are scheduled to fully vest on January 11, 2016 and June 25, 2016, the one year anniversary of the calculation dates. During the quarters ended June 30, 2015 and June 26, 2014, the Company recognized approximately $1.0 million of share-based compensation expense related to restricted share grants. During the two quarters ended June 30, 2015 and June 26, 2014 , the Company recognized approximately $1.9 million and $2.0 million , respectively of share-based compensation expense related to restricted share grants. Such expense is presented as a component of "General and administrative expenses." The compensation expense for these awards was determined based on the market price of the Company's stock at the date of grant applied to the total numbers of shares that were anticipated to fully vest. As of June 30, 2015 , we have unrecognized compensation expense of $6.6 million associated with restricted stock awards. The following table represents the restricted stock activity for the two quarters ended June 30, 2015 : Unvested at beginning of period 885,365 Granted during the period 228,116 Vested during the period (592,893 ) Forfeited during the period (33,316 ) Conversion of performance shares during the period 306,696 Unvested at end of period 793,968 During the two quarters ended June 30, 2015 , the Company paid two cash dividends of $0.22 on each share of outstanding restricted stock totaling approximately $0.4 million . During the two quarters ended June 26, 2014 , the Company paid two cash dividends of $0.22 on each share of outstanding restricted stock totaling approximately $0.4 million . Performance Share Units The Incentive Plan also provides for grants in the form of performance share units to officers, directors and key employees. Performance share agreements are entered into between the Company and each grantee of performance share units. In 2009, the Company adopted an amended and restated form of performance share agreement (each, a "Performance Agreement" and collectively, the "Performance Agreements"). Pursuant to the terms and conditions of the Performance Agreements, grantees will be issued shares of restricted common stock of the Company in an amount determined by the attainment of Company performance criteria set forth in each Performance Agreement. The shares of restricted common stock received upon attainment of the performance criteria will be subject to further vesting over a period of time, provided the grantee remains a service provider to the Company during such period. During the two quarters ended June 30, 2015 , 234,177 performance shares were granted under the Incentive Plan at nominal cost to officers and key employees. Under the Performance Agreement, which is described further in the section entitled "Compensation Discussion and Analysis — Elements of Compensation — Performance Shares," of our 2015 proxy statement filed with the Commission on April 13, 2015, each performance share represents the right to receive from 0% to 150% of the target numbers of shares of restricted Class A common stock. The number of shares of restricted common stock earned will be determined based on the attainment of specified performance goals by January 28, 2018 (the third anniversary of the grant date) set forth in the applicable Performance Agreement. Such performance shares vest on January 28, 2019 (the fourth anniversary of their grant date). The shares are subject to the terms and conditions of the Incentive Plan. The closing price of the Company’s Class A common stock on the date of the grant (January 28, 2015) was $20.99 per share, which approximates the grant date fair value of the awards. The Company assumed a forfeiture rate of 8% for such performance share awards. During the quarters ended June 30, 2015 and June 26, 2014, the Company recognized approximately $1.2 million and $1.3 million , respectively, of share-based compensation expense related to performance share grants. During the two quarters ended June 30, 2015 and June 26, 2014 , the Company recognized approximately $2.0 million and $2.2 million , respectively, of share-based compensation expense related to performance share grants. Such expense is presented as a component of "General and administrative expenses." As of June 30, 2015 , we have unrecognized compensation expense of $8.4 million associated with performance share units. During the two quarters ended June 30, 2015 , 306,696 performance share awards (originally granted on January 11, 2012 and June 25, 2012) were effectively converted to shares of restricted common stock. As of the calculation dates, which were January 11, 2015 and June 25, 2015, threshold performance goals for these awards were satisfied, and therefore, all 306,696 outstanding performance shares were converted to restricted shares as of such dates. The following table summarizes information about the Company’s number of performance shares for the two quarters ended June 30, 2015 : Unvested at beginning of period 812,927 Granted (based on target) during the period 234,177 Cancelled/forfeited during the period (24,396 ) Conversion to restricted shares during the period (306,696 ) Unvested at end of period 716,012 In connection with the conversion of the above 306,696 performance shares, during two quarters ended June 30, 2015 , the Company paid cumulative cash dividends of $4.56 (representing the sum of all cash dividends paid from January 11, 2012 through January 11, 2015) and $4.58 (representing the sum of all cash dividends paid from June 25, 2012 through June 25, 2015) on each performance share converted, totaling approximately $1.4 million . The above table does not reflect the maximum or minimum number of shares of restricted stock contingently issuable. An additional 0.4 million shares of restricted stock could be issued if the performance criteria maximums are met.</t>
  </si>
  <si>
    <t>Commitments and Contingencies Disclosure [Abstract]</t>
  </si>
  <si>
    <t xml:space="preserve"> COMMITMENTS AND CONTINGENCIES The Company is presently involved in various judicial, administrative, regulatory and arbitration proceedings concerning matters arising in the ordinary course of business operations, including but not limited to, personal injury claims, landlord-tenant, antitrust, vendor and other third party disputes, tax disputes, employment and other contractual matters, some of which are described below. Many of these proceedings are at preliminary stages, and many of these cases seek an indeterminate amount of damages. The Company's theatre operations are also subject to federal, state and local laws governing such matters as wages, working conditions, citizenship and health and sanitation and environmental protection requirements. On October 9, 2012, staff at the San Francisco Regional Water Quality Board (the "Regional Board") notified United Artists Theatre Circuit, Inc. (“UATC”), an indirect wholly owned subsidiary of the Company, that the Regional Board was contemplating issuing a cleanup and abatement order to UATC with respect to a property in Santa Clara, California that UATC owned and then leased during the 1960s and 1970s. On June 25, 2013, the Regional Board issued a tentative order to UATC setting out proposed site clean-up requirements for UATC with respect to the property. According to the Regional Board, the property in question has been contaminated by dry-cleaning facilities that operated at the property in question from approximately 1961 until 1996. The Regional Board also issued a tentative order to the current property owner, who has been conducting site investigation and remediation activities at the site for several years. UATC submitted comments to the Regional Board on July 28, 2013, objecting to the tentative order. The Regional Board considered the matter at its regular meeting on September 11, 2013 and adopted the tentative order with only minor changes. On October 11, 2013, UATC filed a petition with the State Water Resources Control Board (“State Board”) for review of the Regional Board’s order. The State Board has not yet acted on the petition. UATC is cooperating with the Regional Board while its petition remains pending before the State Board. UATC intends to vigorously defend this matter. We believe that we are, and were during the period in question described in this paragraph, in compliance with such applicable laws and regulations. On May 5, 2014, NCM, Inc. announced that it had entered into a merger agreement to acquire Screenvision. On November 3, 2014, the DOJ filed an antitrust lawsuit seeking to enjoin the proposed merger between NCM, Inc. and Screenvision. On March 16, 2015, NCM, Inc. announced that it had agreed with Screenvision to terminate the merger agreement. On March 17, 2015, the Company was notified by the DOJ that it has opened an investigation into potential anticompetitive conduct by and coordination among NCM, Inc., National CineMedia, Regal, AMC and Cinemark (the “DOJ Notice”). In addition, the DOJ Notice requested that the Company preserve all documents and information since January 1, 2011 relating to movie clearances or communications or cooperation between and among AMC, Regal and Cinemark or their participation in NCM. On May 28, 2015, the Company received a civil investigative demand (the “CID”) from the United States Department of Justice, Antitrust Division, as part of an investigation into potentially anticompetitive conduct under Sections 1 and 2 of the Sherman Act, 15 U.S.C. § 1 and § 2. The Company has also received investigative demands from the antitrust sections of various state attorneys general regarding movie clearances and Regal's various joint venture investments, including NCM. The CID and various state investigative demands require the Company to produce documents and answer interrogatories. The Company may receive additional investigative demands from the DOJ and state attorneys general regarding these or related matters. The Company intends to cooperate with these investigations and any other related Federal or state investigations to the extent any are undertaken. T he DOJ and various state investigations may also give rise to additional lawsuits filed against the Company related to clearances and the Company’s investments in its various joint ventures. While we do not believe that the Company has engaged in any violation of Federal or state antitrust or competition laws during its participation in NCM and other joint ventures, and while we do not believe that any DOJ or state attorney general investigation of movie clearances or any communications or cooperation involving the Company and AMC or Cinemark will produce evidence that the Company has engaged in any anticompetitive conduct in violation of Federal or state antitrust or competition laws, we can provide no assurances as to the scope, timing or outcome of the DOJ’s or any other state or Federal governmental reviews of the Company’s conduct. On June 17, 2014, Starlight Cinemas, Inc. ("Starlight") filed a complaint and demand for jury trial in the Superior Court of the State of California, County of Los Angeles, Central District against Regal alleging various violations by Regal of California antitrust and unfair competition laws and common law. On July 14, 2014, Regal removed the action to the United States District Court for the Central District of California. Starlight alleges, among other things, that Regal has adversely affected Starlight's ability to exhibit first-run, feature-length motion pictures at its Corona, California theatre. Starlight is seeking, among other things, compensatory, treble and punitive damages and equitable relief enjoining Regal from engaging in future anticompetitive conduct. Regal filed a motion to dismiss all claims. The United States District Court for the Central District of California granted the motion on October 23, 2014. Starlight’s subsequent attempts to file an amended complaint were struck and denied. On February 5, 2015, Starlight filed a notice of appeal with the United States Court of Appeals for the Ninth Circuit and an opening brief on July 16, 2015. Regal’s answering brief is due by August 19, 2015. Starlight has also filed a Motion for Summary Reversal, to which Regal filed on opposition on July 30, 2015. Management believes that the allegations and claims are without merit and intends to vigorously defend against the Starlight's claims if Starlight pursues the case. On July 23, 2015, Regal accepted service of a complaint filed by Cinema Village, Cinemart (“Cinemart”), which was filed in the U.S. District Court for the Southern District of New York. Cinemart alleges among other things, that as a result of a clearance, the Company adversely affected the plaintiff’s ability to exhibit first-run, feature-length motion pictures at its Forest Hills, New York theatre. Management does not believe that the Company has engaged in any anticompetitive conduct relating to these claims, and intends to vigorously defend the Company. In situations where management believes that a loss arising from proceedings described herein is probable and can reasonably be estimated, the Company records the amount of the loss, or the minimum estimated liability when the loss is estimated using a range and no amount within the range is more probable than another. As additional information becomes available, any potential liability related to these proceedings is assessed and the estimates are revised, if necessary. The amounts reserved for such proceedings totaled approximately $4.0 million as of June 30, 2015 . Management believes any additional liability with respect to these claims and disputes will not be material in the aggregate to the Company’s consolidated financial position, results of operations or cash flows. Under ASC Topic 450, Contingencies—Loss Contingencies,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Company is able to estimate a range of reasonably possible loss mean the upper end of the range of loss for cases for which the Company believes the risk of loss is more than slight. Management is unable to estimate a range of reasonably possible loss for cases described herein in which damages have not been specified and (i) the proceedings are in early stages, (ii) there is uncertainty as to the likelihood of a class being certified or the ultimate size of the class, (iii) there is uncertainty as to the outcome of pending appeals or motions, (iv) there are significant factual issues to be resolved, and/or (v) there are novel legal issues presented. However, for these cases, management does not believe, based on currently available information, that the outcomes of these proceedings will have a material adverse effect on the Company’s financial condition, though the outcomes could be material to the Company’s operating results for any particular period, depending, in part, upon the operating results for such period. Our theatres must comply with Title III of the Americans with Disabilities Act of 1990 (the "ADA") to the extent that such properties are "public accommodations" and/or "commercial facilities" as defined by the ADA. Compliance with the ADA requires that public accommodations "reasonably accommodate" individuals with disabilities and that new construction or alterations made to "commercial facilities" conform to accessibility guidelines unless "structurally impracticable" for new construction or technically infeasible for alterations. Non-compliance with the ADA could result in the imposition of injunctive relief, fines, awards of damages to private litigants and additional capital expenditures to remedy such non-compliance. In prior years, private litigants and the DOJ had filed claims against the Company alleging that a number of theatres with stadium seating violated the ADA because these theatres allegedly failed to provide wheelchair-bound patrons with lines of sight comparable to those available to other members of the general public and denied persons in wheelchairs access to the stadium portion of the theatres. On June 8, 2005, Regal reached an agreement with the DOJ resolving and dismissing the private litigants’ claims and all claims made by the United States under the ADA. On December 9, 2010, the parties renewed the Consent Decree for another three year term. On or about February 5, 2014 the Company filed its final compliance report and fulfilled all of its obligations under the Consent Decree. From time to time, the Company receives claims that the stadium seating offered by theatres allegedly violates the ADA. In these instances, the Company seeks to resolve or dismiss these claims based on the terms of the DOJ settlement or under applicable ADA standards. The accessibility of theatres to persons with visual impairments or that are deaf or hard of hearing remains a topic of interest to the DOJ and they have published an Advance Notice of Proposed Rulemaking concerning the provision of closed captioning and descriptive audio within the theatre environment. The Company believes it provides the members of the visually and hearing impaired communities with reasonable access to the movie-going experience, and has deployed new digital captioning and descriptive video systems that should meet all such potential requirements or expectations of any federal, state or individual concerns. The Company believes that it is in substantial compliance with all current applicable regulations relating to accommodations for the disabled. The Company intends to comply with future regulations in this regard and except as set forth above, does not currently anticipate that compliance will require the Company to expend substantial funds.</t>
  </si>
  <si>
    <t>RELATED PARTY TRANSACTIONS</t>
  </si>
  <si>
    <t>Related Party Transactions [Abstract]</t>
  </si>
  <si>
    <t>RELATED PARTY TRANSACTIONS During the quarters ended June 30, 2015 and June 26, 2014, Regal Cinemas received less than $0.1 million from an Anschutz affiliate for rent and other expenses related to a theatre facility. During the two quarters ended June 30, 2015 and June 26, 2014 , Regal Cinemas received less than $0.1 million from an Anschutz affiliate for rent and other expenses related to a theatre facility. During the quarters ended June 30, 2015 and June 26, 2014, the Company received approximately $0.3 million and $0.1 million , respectively, from an Anschutz affiliate for management fees related to a theatre site in Los Angeles, California. During the two quarters ended June 30, 2015 and June 26, 2014 , the Company received approximately $0.4 million and $0.2 million , respectively, from an Anschutz affiliate for management fees related to a theatre site in Los Angeles, California. Please also refer to Note 2—"Investments" for a discussion of other related party transactions associated with our various investments in non-consolidated entities.</t>
  </si>
  <si>
    <t>EARNINGS PER SHARE</t>
  </si>
  <si>
    <t>Earnings Per Share [Abstract]</t>
  </si>
  <si>
    <t>EARNINGS PER SHARE We compute earnings per share of Class A and Class B common stock using the two-class method. Basic earnings per share is computed using the weighted average number of common shares outstanding during the period. Diluted earnings per share is computed using the weighted average number of common shares and, if dilutive, common stock equivalents outstanding during the period. Potential common stock equivalents consist of the incremental common shares issuable upon the exercise of common stock options, or vesting of restricted stock and performance share units. The dilutive effect of outstanding stock options, restricted stock and performance share units is reflected in diluted earnings per share by application of the treasury-stock method. In addition, the computation of the diluted earnings per share of Class A common stock assumes the conversion of Class B common stock, while the diluted earnings per share of Class B common stock does not assume the conversion of those shares. The rights, including the liquidation and dividend rights, of the holders of our Class A and Class B common stock are identical, except with respect to voting. The earnings for the periods presented are allocated based on the contractual participation rights of the Class A and Class B common shares. As the liquidation and dividend rights are identical, the earnings are allocated on a proportionate basis. Further, as we assume the conversion of Class B common stock in the computation of the diluted earnings per share of Class A common stock, the earnings are equal to net income attributable to controlling interest for that computation. The following table sets forth the computation of basic and diluted earnings per share of Class A and Class B common stock (in millions, except share and per share data): Quarter Ended Quarter Ended Two Quarters Ended Two Quarters Ended Class A Class B Class A Class B Class A Class B Class A Class B Basic earnings per share: Numerator: Allocation of earnings $ 45.3 $ 8.1 $ 28.6 $ 5.2 $ 64.8 $ 11.7 $ 27.6 $ 5.0 Denominator: Weighted average common shares outstanding (in thousands) 131,969 23,709 131,578 23,709 131,969 23,709 131,576 23,709 Basic earnings per share $ 0.34 $ 0.34 $ 0.22 $ 0.22 $ 0.49 $ 0.49 $ 0.21 $ 0.21 Diluted earnings per share: Numerator: Allocation of earnings for basic computation $ 45.3 $ 8.1 $ 28.6 $ 5.2 $ 64.8 $ 11.7 $ 27.6 $ 5.0 Reallocation of earnings as a result of conversion of Class B to Class A shares 8.1 — 5.2 — 11.7 — 5.0 — Reallocation of earnings to Class B shares for effect of other dilutive securities — — — — — — — — Allocation of earnings $ 53.4 $ 8.1 $ 33.8 $ 5.2 $ 76.5 $ 11.7 $ 32.6 $ 5.0 Denominator: Number of shares used in basic computation (in thousands) 131,969 23,709 131,578 23,709 131,969 23,709 131,576 23,709 Weighted average effect of dilutive securities (in thousands) Add: Conversion of Class B to Class A common shares outstanding 23,709 — 23,709 — 23,709 — 23,709 — Stock options — — — — — — 1 — Restricted stock and performance shares 758 — 930 — 832 — 910 — Number of shares used in per share computations (in thousands) 156,436 23,709 156,217 23,709 156,510 23,709 156,196 23,709 Diluted earnings per share $ 0.34 $ 0.34 $ 0.22 $ 0.22 $ 0.49 $ 0.49 $ 0.21 $ 0.21</t>
  </si>
  <si>
    <t>RECENT ACCOUNTING PRONOUNCEMENTS</t>
  </si>
  <si>
    <t>Accounting Changes and Error Corrections [Abstract]</t>
  </si>
  <si>
    <t>RECENT ACCOUNTING PRONOUNCEMENTS In April 2014, the Financial Accounting Standards Board ("FASB") issued ASU 2014-08, Reporting Discontinued Operations and Disclosures of Disposals of Components of an Entity . ASU 2014-08 changes the requirements for reporting discontinued operations and includes enhanced disclosures about discontinued operations. Under the update, only those disposals of components of an entity that represent a strategic shift that has a major effect on an entity's operations and financial results will be reported as discontinued operations in the financial statements. ASU 2014-08 is effective prospectively for annual reporting periods beginning on or after December 15, 2014, and interim reporting periods within those years. ASU 2014-08 became effective for the Company as of the beginning of fiscal 2015 and has been applied prospectively. In May 2014, the FASB issued ASU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tentatively effective for the Company for annual reporting periods beginning after December 15, 2016, including interim periods within that reporting period. E arly application is not permitted. The standard permits the use of either the retrospective or cumulative effect transition method. The Company is evaluating the impact that ASU 2014-09 will have on its consolidated financial statements and related disclosures. The Company has not yet selected a transition method nor has it determined the effect of the standard on its ongoing financial reporting. In June 2014, the FASB issued ASU 2014-12, Compensation-Stock Compensation (Topic 718) . ASU 2014-12 is intended to resolve the diverse accounting treatment of share-based awards that require a specific performance target to be achieved in order for employees to become eligible to vest in the awards. Compensation cost should be recognized in the period in which it becomes probable that the performance target will be achieved and should represent the compensation cost attributable to the period for which the requisite service has already been rendered. ASU 2014-12 is effective for annual periods and interim periods within those annual periods beginning after December 15, 2015. Early adoption is permitted. The Company expects to apply the amendments prospectively to all awards granted or modified after the effective date and expects to adopt ASU 2014-12 as of the beginning of fiscal 2016. The Company does not anticipate the adoption of ASU 2014-12 to have a material impact on the Company's consolidated financial statements and related disclosures. In February 2015, the FASB issued ASU 2015-02, Consolidation (Topic 810): Amendments to the Consolidation Analysis , which provides guidance on evaluating whether a reporting entity should consolidate certain legal entities. Specifically, the amendments modify the evaluation of whether limited partnerships and similar legal entities are variable interest entities ("VIEs") or voting interest entities. Further, the amendments eliminate the presumption that a general partner should consolidate a limited partnership, as well as affect the consolidation analysis of reporting entities that are involved with VIEs, particularly those that have fee arrangements and related party relationships. ASU 2015-02 is effective for interim and annual reporting periods beginning after December 15, 2015. Early adoption is permitted. A reporting entity may apply the amendments using a modified retrospective approach or a full retrospective application. The Company does not anticipate the adoption of ASU 2015-03 to have a material impact on the Company's consolidated financial statements and related disclosures. In April 2015, the FASB issued ASU 2015-03, Interest—Imputation of Interest , which intends to simplify the presentation of debt issuance costs. Under current U.S. GAAP, debt issuance costs are reported on the balance sheet as assets and amortized as interest expense. ASU 2015-03 requires that they be presented on the balance sheet as a direct deduction from the carrying amount of the related debt liability, which is similar to the presentation of debt discounts or premiums. The costs will continue to be amortized to interest expense using the effective interest method. ASU 2015-03 is effective for annual periods and interim periods within those annual periods beginning after December 15, 2015. Early adoption is permitted. The standard requires retrospective application and the Company expects to adopt ASU 2015-03 as of the beginning of fiscal 2016. The Company does not anticipate the adoption of ASU 2015-03 to have a material impact on the Company's consolidated financial statements and related disclosures.</t>
  </si>
  <si>
    <t>DERIVATIVE INSTRUMENTS</t>
  </si>
  <si>
    <t>Derivative Instruments and Hedging Activities Disclosure [Abstract]</t>
  </si>
  <si>
    <t>Derivative Instruments</t>
  </si>
  <si>
    <t>DERIVATIVE INSTRUMENTS Regal Cinemas has entered into hedging relationships via interest rate swap agreements to hedge against interest rate exposure of its variable rate debt obligations under Regal Cinemas' Amended Senior Credit Facility. Certain of these interest rate swaps qualify for cash flow hedge accounting treatment and as such, the change in the fair values of the interest rate swaps is recorded on the Company's consolidated balance sheet as an asset or liability with the effective portion of the interest rate swaps' gains or losses reported as a component of other comprehensive income and the ineffective portion reported in earnings. As interest expense is accrued on the debt obligation, amounts in accumulated other comprehensive income/loss related to the interest rate swaps will be reclassified into earnings. In the event that an interest rate swap is terminated or de-designated prior to maturity, gains or losses accumulated in other comprehensive income or loss remain deferred and are reclassified into earnings in the periods during which the hedged forecasted transaction affects earnings. See Note 11—"Fair Value of Financial Instruments" for discussion of the Company’s interest rate swaps’ fair value estimation methods and assumptions. Below is a summary of Regal Cinemas' current interest rate swap agreements as of June 30, 2015 : Nominal Amount Effective Date Fixed Rate Receive Rate Expiration Date Designated as Cash Flow Hedge Gross Fair Value at June 30, 2015 Balance Sheet Location $200.0 million June 30, 2012 1.820% 3-month LIBOR June 30, 2015 No $— N/A $100.0 million December 31, 2012 1.325% 3-month LIBOR December 31, 2015 No $(0.5) million See Note 11 $150.0 million April 2, 2015 1.220% 1-month LIBOR* December 31, 2016 Yes $(0.7) million See Note 11 $200.0 million June 30, 2015 2.165% 1-month LIBOR* June 30, 2018 Yes $(5.0) million See Note 11 ________________________________ * Subject to a 0.75% LIBOR floor On April 2, 2015, Regal Cinemas amended two of its existing interest rate swap agreements originally designated as cash flow hedges on $350.0 million of variable rate debt obligations. Since the terms of the interest rate swaps designated in the original cash flow hedge relationships changed with these amendments, we de-designated the original hedge relationships and re-designated the amended interest rate swaps in new cash flow hedge relationships as of the amendment date of April 2, 2015. No amendments or modifications were made to the two remaining interest swap agreements (originally designated to hedge $300.0 million of variable rate debt obligations). These swaps no longer meet the highly effective qualification for cash flow hedge accounting. Accordingly the two remaining hedge relationships were de-designated effective April 2, 2015. Since these interest rate swaps no longer qualified for cash flow hedge accounting treatment, the change in their fair values since de-designation is recorded on the Company’s unaudited condensed consolidated balance sheet as an asset or liability with the interest rate swaps’ gains or losses reported as a component of interest expense during the period of change. On June 30, 2015, one of these interest rate swap agreements designated to hedge $200.0 million of variable rate debt obligations expired. The following tables show the effective portion of gains and losses on derivative instruments designated and qualifying in cash flow hedges recognized in other comprehensive income (loss), and amounts reclassified from accumulated other comprehensive loss to interest expense for the periods indicated (in millions): After-tax Gain (Loss) Recognized in Other Comprehensive Income (Loss) (Effective Portion) Quarter Ended Quarter Ended Two Quarters Ended Two Quarters Ended Derivatives designated as cash flow hedges: Interest rate swaps $ (0.7 ) $ (0.8 ) $ (2.4 ) $ (1.3 ) Pre-tax Amounts Reclassified from Accumulated Other Comprehensive Loss into Interest Expense, net Quarter Ended Quarter Ended Two Quarters Ended Two Quarters Ended Derivatives designated as cash flow hedges: Interest rate swaps(1) $ 1.6 $ 1.3 $ 2.9 $ 2.6 ________________________________ (1) We estimate that $4.3 million of deferred pre-tax losses attributable to these interest rate swaps will be reclassified into earnings as interest expense during the next 12 months as the underlying hedged transactions occur. The changes in accumulated other comprehensive loss, net associated with the Company’s interest rate swap arrangements for the quarters and two quarters ended June 30, 2015 and June 26, 2014 were as follows (in millions): Interest Rate Swaps Quarter Ended Quarter Ended Accumulated other comprehensive loss, net, beginning of period $ (3.8 ) $ (3.7 ) Change in fair value of interest rate swap transactions (effective portion), net of taxes of $0.5 and $0.6, respectively (0.7 ) (0.8 ) Amounts reclassified from accumulated other comprehensive loss to interest expense, net of taxes of $0.7 and $0.5, respectively 0.9 0.8 Accumulated other comprehensive loss, net, end of period $ (3.6 ) $ (3.7 ) Interest Rate Swaps Two Quarters Ended Two Quarters Ended Accumulated other comprehensive loss, net, beginning of period $ (2.9 ) $ (4.0 ) Change in fair value of interest rate swap transactions (effective portion), net of taxes of $1.6 and $0.9, respectively (2.4 ) (1.3 ) Amounts reclassified from accumulated other comprehensive loss to interest expense, net of taxes of $1.2 and $1.0, respectively 1.7 1.6 Accumulated other comprehensive loss, net, end of period $ (3.6 ) $ (3.7 ) The following table sets forth the effect of our interest rate swap arrangements on our unaudited condensed statements of operations for the quarters and two quarters ended June 30, 2015 and June 26, 2014 (in millions): Pre-tax Gain (Loss) Recognized in Interest Expense, net Quarter Ended Quarter Ended Two Quarters Ended Two Quarters Ended Derivatives designated as cash flow hedges (ineffective portion): Interest rate swaps(1) $ 0.2 $ — $ 0.2 $ — Derivatives not designated as cash flow hedges: Interest rate swaps (2) $ 1.0 $ — $ 1.0 $ — ________________________________ (1) During the quarter ended June 30, 2015, the Company recognized $0.2 million (the ineffective portion of the change in fair value of the hedging derivatives) as a reduction of interest expense in the consolidated financial statements. (2) During the quarter ended June 30, 2015, the Company recognized $1.0 million (the change in fair value of the former hedging derivatives) as a reduction of interest expense in the consolidated financial statements.</t>
  </si>
  <si>
    <t>FAIR VALUE OF FINANCIAL INSTRUMENTS</t>
  </si>
  <si>
    <t>Fair Value Disclosures [Abstract]</t>
  </si>
  <si>
    <t>FAIR VALUE OF FINANCIAL INSTRUMENTS Fair value refers to the price that would be received to sell an asset or paid to transfer a liability in an orderly transaction between market participants in the market in which the entity transacts. The inputs used to develop these fair value measurements are established in a hierarchy, which ranks the quality and reliability of the information used to determine fair value. The fair value classification is based on levels of inputs. Assets and liabilities that are carried at fair value are classified and disclosed in one of the following categories described in ASC Topic 820, Fair Value Measurements and Disclosures: Level 1 Inputs: Quoted market prices in active markets for identical assets or liabilities. Level 2 Inputs: Observable market based inputs or unobservable inputs that are corroborated by market data. Level 3 Inputs: Unobservable inputs that are not corroborated by market data. The following tables summarize the fair value hierarchy of the Company’s financial assets and liabilities carried at fair value on a recurring basis as of June 30, 2015 and January 1, 2015: Fair Value Measurements at June 30, 2015 Balance Sheet Location Total Carrying Quoted prices in active market (Level 1) Significant other observable inputs (Level 2) Significant unobservable inputs (Level 3) (in millions) Assets: Equity securities, available for sale(1) Other Non-Current Assets $ 4.0 $ 4.0 $ — $ — Total assets at fair value $ 4.0 $ 4.0 $ — $ — Liabilities: Interest rate swap designated as cash flow hedge (2) Accrued Expenses $ 3.4 $ — $ 3.4 $ — Interest rate swap designated as cash flow hedge (2) Other Non-Current Liabilities $ 2.3 $ — $ 2.3 $ — Interest rate swap not designated as cash flow hedge (2) Accrued Expenses $ 0.5 $ — $ 0.5 $ — Total liabilities at fair value $ 6.2 $ — $ 6.2 $ — Total Carrying Value at January 1, 2015 Fair Value Measurements at January 1, 2015 Balance Sheet Location Quoted prices in Significant other Significant (in millions) Assets: Equity securities, available for sale(1) Other Non-Current Assets $ 3.8 $ 3.8 $ — $ — Total assets at fair value $ 3.8 $ 3.8 $ — $ — Liabilities: Interest rate swap designated as cash flow hedge (2) Accrued Expenses $ 4.6 $ — $ 4.6 $ — Interest rate swap designated as cash flow hedge (2) Other Non-Current Liabilities $ 0.1 $ — $ 0.1 $ — Total liabilities at fair value $ 4.7 $ — $ 4.7 $ — ________________________________ (1) The Company maintains an investment in RealD, Inc., further described in Note 2—"Investments." The fair value of the RealD, Inc. shares is determined using RealD, Inc.’s publicly traded common stock price, which falls under Level 1 of the valuation hierarchy. The held shares of RealD, Inc. stock are accounted for as available for sale equity securities and recurring fair value adjustments to these shares are recorded to "Other Non-Current Assets" with a corresponding entry to "Accumulated other comprehensive income (loss)" on a quarterly basis. The fair value of the 322,780 RealD, Inc. common shares held as of June 30, 2015 and January 1, 2015 was based on the publicly traded common stock price of RealD, Inc. of $12.33 per share and $11.80 per share, respectively. (2) The fair value of the Company’s interest rate swaps described in Note 10—"Derivative Instruments" is based on Level 2 inputs, which include observable inputs such as dealer quoted prices for similar assets or liabilities, and represents the estimated amount Regal Cinemas would receive or pay to terminate the agreements taking into consideration various factors, including current interest rates, credit risk and counterparty credit risk. The counterparties to the Company’s interest rate swaps are major financial institutions. The Company evaluates the bond ratings of the financial institutions and believes that credit risk is at an acceptably low level. There were no changes in valuation techniques during the period. There were no transfers in or out of Level 3 during the quarters and two quarters ended June 30, 2015 and June 26, 2014 . In addition, the Company is required to disclose the fair value of financial instruments that are not recognized in the statement of financial position for which it is practicable to estimate that value. The methods and assumptions used to estimate the fair value of each class of financial instrument are as follows: Cash and cash equivalents, accounts receivable, accounts payable and accrued liabilities: The carrying amounts approximate fair value because of the short maturity of these instruments. Long-Lived Assets, Intangible Assets and Other Investments As further described in Note 2 to the 2014 Audited Consolidated Financial Statements and incorporated by reference herein, the Company regularly reviews long-lived assets (primarily property and equipment), intangible assets and investments in non-consolidated entities, for impairment whenever events or changes in circumstances indicate that the carrying amounts of the assets may not be fully recoverable. When the estimated fair value is determined to be lower than the carrying value of the asset, an impairment charge is recorded to write the asset down to its estimated fair value. The Company’s analysis relative to long-lived assets resulted in the recording of impairment charges of $1.9 million and $3.7 million , respectively, for the two quarters ended June 30, 2015 and June 26, 2014 . The long-lived asset impairment charges recorded were specific to theatres that were directly and individually impacted by increased competition, adverse changes in market demographics or adverse changes in the development or the conditions of the areas surrounding the theatres we deemed other than temporary. The Company did not record an impairment of any intangible assets or investments in non-consolidated subsidiaries accounted for under the equity method for the two quarters ended June 30, 2015 and June 26, 2014 . Long term obligations, excluding capital lease obligations, lease financing arrangements and other: The fair value of the Amended Senior Credit Facility described in Note 3—"Debt Obligations," which consists of the New Term Facility and the New Revolving Facility, is estimated based on quoted prices (Level 2 inputs as described in ASC Topic 820) as of June 30, 2015 and January 1, 2015 . The associated interest rates are based on floating rates identified by reference to market rates and are assumed to approximate fair value. The fair values of the 5 3 / 4 % Senior Notes Due 2022, the 5 3 / 4 % Senior Notes Due 2025 and the 5 3 / 4 % Senior Notes Due 2023, were estimated based on quoted prices (Level 1 inputs as described in ASC Topic 820) for these issuances as of the respective periods in which they were outstanding. The aggregate carrying values and fair values of long-term debt at June 30, 2015 and January 1, 2015 consist of the following: June 30, 2015 January 1, 2015 (in millions) Carrying value $ 2,238.4 $ 2,240.8 Fair value $ 2,247.7 $ 2,147.6</t>
  </si>
  <si>
    <t>ACCUMULATED OTHER COMPREHENSIVE LOSS, NET</t>
  </si>
  <si>
    <t>Equity [Abstract]</t>
  </si>
  <si>
    <t>ACCUMULATED OTHER COMPREHENSIVE LOSS, NET The following tables present for the two quarters ended June 30, 2015 and June 26, 2014 , the change in accumulated other comprehensive loss, net by component (in millions): Interest rate swaps Available for sale securities Equity method investee interest rate swap Total Balance as of January 1, 2015 $ (2.9 ) $ 0.7 $ 0.7 $ (1.5 ) Other comprehensive income (loss), net of tax Change in fair value of interest rate swap transactions (2.4 ) — — (2.4 ) Amounts reclassified to net income from interest rate swaps 1.7 — — 1.7 Change in fair value of available for sale securities — 0.1 — 0.1 Change in fair value of equity method investee interest rate swap — — (0.5 ) (0.5 ) Total other comprehensive income (loss), net of tax (0.7 ) 0.1 (0.5 ) (1.1 ) Balance as of June 30, 2015 $ (3.6 ) $ 0.8 $ 0.2 $ (2.6 ) Interest rate swaps Available for sale securities Equity method investee interest rate swap Total Balance as of December 26, 2013 $ (4.0 ) $ 0.2 $ 1.4 $ (2.4 ) Other comprehensive income (loss), net of tax Change in fair value of interest rate swap transactions (1.3 ) — — (1.3 ) Amounts reclassified to net income from interest rate swaps 1.6 — — 1.6 Change in fair value of available for sale securities — 1.2 — 1.2 Reclassification adjustment for gain on sale of available for sale securities recognized in net income — (0.6 ) — (0.6 ) Change in fair value of equity method investee interest rate swap — — (0.7 ) (0.7 ) Total other comprehensive income (loss), net of tax 0.3 0.6 (0.7 ) 0.2 Balance as of June 26, 2014 $ (3.7 ) $ 0.8 $ 0.7 $ (2.2 )</t>
  </si>
  <si>
    <t>SALE-LEASEBACK TRANSACTIONS</t>
  </si>
  <si>
    <t>Leases [Abstract]</t>
  </si>
  <si>
    <t>SALE-LEASEBACK TRANSACTIONS The Company has historically entered into sale and leaseback transactions whereby owned properties were sold and leased back under operating leases. In December 1995, United Artists entered into a sale and leaseback transaction whereby 31 owned properties were sold to and leased back from an unaffiliated third party under a Master Lease. In conjunction with the transaction, the buyer of the properties issued publicly traded pass-through certificates. In connection with this sale and leaseback transaction, United Artists entered into a Participation Agreement that requires United Artists to comply with various covenants, including limitations on indebtedness, restricted payments, transactions with affiliates, guarantees, issuance of preferred stock of subsidiaries and subsidiary distributions, transfer of assets and payment of dividends. As of January 1, 2015, nine operating properties were subject to the sale leaseback transaction and approximately $7.7 million in principal amount of pass-through certificates were outstanding. On March 27, 2015, the nine operating properties were sold to a third party buyer and the Master Lease and related agreements associated with the December 1995 sale and leaseback transaction were terminated. Upon termination of the Master Lease, United Artists entered into new lease agreements for the nine operating properties. As part of the transaction, United Artists received a reimbursement of its January 2015 rent payment under the Master Lease totaling approximately $4.9 million and received approximately $3.2 million in landlord contributions for three properties that it expects to renovate as part of the transaction. In addition, United Artists is expected to receive an additional $3.2 million of landlord contributions at various milestones starting with commencement of renovation of the three properties. The new lease agreements associated with the three properties each carry an initial base rent term of 15 years beginning at the completion of renovation, and in the interim, provide for contingent rentals based on the revenue results of the underlying theatres. The new lease agreements associated with the six remaining properties each carry a maturity date of December 31, 2016, the same maturity date under the former Master Lease. All nine lease agreements provide for the payment of taxes, insurance, and other costs applicable to the properties and have been accounted for as operating leases for accounting purposes. The pass-through certificates fully matured on July 1, 2015.</t>
  </si>
  <si>
    <t>SUBSEQUENT EVENTS</t>
  </si>
  <si>
    <t>Subsequent Events [Abstract]</t>
  </si>
  <si>
    <t>SUBSEQUENT EVENTS Declaration of Quarterly Dividend On July 30, 2015, the Company declared a cash dividend of $0.22 per share on each share of the Company’s Class A and Class B common stock (including outstanding restricted stock), payable on September 15, 2015, to stockholders of record on September 4, 2015.</t>
  </si>
  <si>
    <t>THE COMPANY AND BASIS OF PRESENTATION (Policies)</t>
  </si>
  <si>
    <t>Investments</t>
  </si>
  <si>
    <t>Majority-owned subsidiaries that the Company controls are consolidated, while those affiliates of which the Company owns between 20% and 50% and does not control are accounted for under the equity method. Those affiliates of which the Company owns less than 20% are generally accounted for under the cost method, unless the Company is deemed to have the ability to exercise significant influence over the affiliate, in which case the Company would account for its investment under the equity method. The results of these subsidiaries and affiliates are included in the unaudited condensed consolidated financial statements effective with their formation or from their dates of acquisition. Intercompany balances and transactions are eliminated in consolidation. The Company follows the guidance in Accounting Standards Codification ("ASC") 323-10-35-29 (formerly EITF 2-18, Accounting for Subsequent Investments in an Investee after Suspension of Equity Loss Recognition ) by analogy, which also refers to AICPA Technical Practice Aid 2220.14, which indicates that if a subsequent investment is made in an equity method investee that has experienced significant losses, the investor must determine if the subsequent investment constitutes funding of prior losses. The Company concluded that the construction or acquisition of new theatres that has led to the common unit adjustments included in its Additional Investments Tranche equates to making additional investments in National CineMedia. The Company evaluated the receipt of the additional common units in National CineMedia and the assets exchanged for these additional units and has determined that the right to use its incremental new screens would not be considered funding of prior losses. As such, the Additional Investments Tranche is accounted for separately from the Company’s Initial Investment Tranche (as defined and described more fully in Note 4 to the 2014 Audited Consolidated Financial Statements) following the equity method with undistributed equity earnings included as a component of "Earnings recognized from NCM" in the accompanying unaudited condensed consolidated financial statements.</t>
  </si>
  <si>
    <t>Fiscal Period</t>
  </si>
  <si>
    <t xml:space="preserve">Beginning January 2, 2015, the Company's fiscal year changed from a 52-53 week fiscal year ending on the first Thursday after December 25 of each year to a fiscal year ending on December 31 of each year. Accordingly, effective for the Company's current fiscal year ending December 31, 2015, the Company’s quarterly results will be for three month periods ending March 31, June 30, September 30 and December 31 of each year. </t>
  </si>
  <si>
    <t xml:space="preserve">Certain of these interest rate swaps qualify for cash flow hedge accounting treatment and as such, the change in the fair values of the interest rate swaps is recorded on the Company's consolidated balance sheet as an asset or liability with the effective portion of the interest rate swaps' gains or losses reported as a component of other comprehensive income and the ineffective portion reported in earnings. As interest expense is accrued on the debt obligation, amounts in accumulated other comprehensive income/loss related to the interest rate swaps will be reclassified into earnings. In the event that an interest rate swap is terminated or de-designated prior to maturity, gains or losses accumulated in other comprehensive income or loss remain deferred and are reclassified into earnings in the periods during which the hedged forecasted transaction affects earnings. </t>
  </si>
  <si>
    <t>INVESTMENTS (Policies)</t>
  </si>
  <si>
    <t>EARNINGS PER SHARE (Policies)</t>
  </si>
  <si>
    <t>Earnings per Share</t>
  </si>
  <si>
    <t>We compute earnings per share of Class A and Class B common stock using the two-class method. Basic earnings per share is computed using the weighted average number of common shares outstanding during the period. Diluted earnings per share is computed using the weighted average number of common shares and, if dilutive, common stock equivalents outstanding during the period. Potential common stock equivalents consist of the incremental common shares issuable upon the exercise of common stock options, or vesting of restricted stock and performance share units. The dilutive effect of outstanding stock options, restricted stock and performance share units is reflected in diluted earnings per share by application of the treasury-stock method. In addition, the computation of the diluted earnings per share of Class A common stock assumes the conversion of Class B common stock, while the diluted earnings per share of Class B common stock does not assume the conversion of those shares. The rights, including the liquidation and dividend rights, of the holders of our Class A and Class B common stock are identical, except with respect to voting. The earnings for the periods presented are allocated based on the contractual participation rights of the Class A and Class B common shares. As the liquidation and dividend rights are identical, the earnings are allocated on a proportionate basis. Further, as we assume the conversion of Class B common stock in the computation of the diluted earnings per share of Class A common stock, the earnings are equal to net income attributable to controlling interest for that computation.</t>
  </si>
  <si>
    <t>INVESTMENTS (Tables)</t>
  </si>
  <si>
    <t>Summary of unaudited consolidated statements of operations information</t>
  </si>
  <si>
    <t>Summarized unaudited consolidated statements of income information for National CineMedia for the quarters ended April 2, 2015 and March 27, 2014 is as follows (in millions): Quarter Ended April 2, 2015 Quarter Ended Revenues $ 76.9 $ 70.2 Income (loss) from operations (24.2 ) 12.8 Net loss (38.7 ) (2.8 ) Summarized unaudited consolidated statements of operations information for Open Road Films for the quarters and two quarters ended June 30, 2015 and June 30, 2014 is as follows (in millions): Quarter Ended Quarter Ended Two Quarters Ended Two Quarters Ended Revenues $ 31.7 $ 49.8 $ 68.5 $ 91.5 Loss from operations (8.7 ) (1.6 ) (5.6 ) (18.4 ) Net loss (9.3 ) (2.1 ) (6.8 ) (19.5 ) Summarized unaudited consolidated statements of operations information for DCIP for the quarters and two quarters ended June 30, 2015 and June 30, 2014 is as follows (in millions): Quarter Ended June 30, 2015 Quarter Ended June 30, 2014 Two Quarters Ended June 30, 2015 Two Quarters Ended June 30, 2014 Net revenues $ 39.9 $ 43.4 $ 80.6 $ 86.1 Income from operations 23.0 26.7 46.8 51.0 Net income 16.5 19.1 34.0 24.6</t>
  </si>
  <si>
    <t>Schedule of changes in the carrying amount of investment in Digital Cinema Implementation Partners</t>
  </si>
  <si>
    <t>The change in the carrying amount of our investment in AC JV for the two quarters ended June 30, 2015 is as follows (in millions): Balance as of January 1, 2015 $ 8.1 Equity in earnings attributable to AC JV, LLC(1) 1.3 Balance as of June 30, 2015 $ 9.4 ________________________________ (1) Represents the Company’s recorded share of the net income of AC JV, LLC . Such amount is presented as a component of “Other, net” in the accompanying unaudited condensed consolidated statement of income. The change in the carrying amount of our investment in DCIP for the two quarters ended June 30, 2015 is as follows (in millions): Balance as of January 1, 2015 $ 126.3 Equity contributions 0.3 Equity in earnings of DCIP(1) 15.9 Receipt of cash distributions(2) (2.0 ) Change in fair value of equity method investee interest rate swap transactions (0.8 ) Balance as of June 30, 2015 $ 139.7 ________________________________ (1) Represents the Company’s share of the net income of DCIP. Such amount is presented as a component of “Other, net” in the accompanying unaudited condensed consolidated statement of income. (2) Represents cash distributions from DCIP as a return on its investment. The change in the carrying amount of our investment in Open Road Films for the two quarters ended June 30, 2015 is as follows (in millions): Balance as of January 1, 2015 $ (10.0 ) Equity in earnings attributable to Open Road Films(1) — Balance as of June 30, 2015 $ (10.0 ) ________________________________ (1) Represents the Company’s recorded share of the net income of Open Road Films. Such amount is presented as a component of “Other, net” in the accompanying unaudited condensed consolidated statement of income. Below is a summary of activity with National CineMedia included in the Company’s unaudited condensed consolidated financial statements as of and for the two quarters ended June 30, 2015 (in millions): As of the period ended For the period ended Investment in NCM Deferred Revenue Cash Received Earnings recognized from NCM Other NCM Revenues Balance as of and for the period ended January 1, 2015 $ 157.4 $ (428.5 ) $ — $ — $ — Receipt of additional common units(1) 9.0 (9.0 ) — — — Receipt of excess cash distributions(2) (4.7 ) — 12.2 (7.5 ) — Receipt under tax receivable agreement(2) (2.8 ) — 7.7 (4.9 ) — Revenues earned under ESA(3) — — 8.4 — (8.4 ) Amortization of deferred revenue(4) — 5.3 — — (5.3 ) Equity loss attributable to additional common units(5) (0.2 ) — — 0.2 — Balance as of and for the period ended June 30, 2015 $ 158.7 $ (432.2 ) $ 28.3 $ (12.2 ) $ (13.7 ) ________________________________ (1) On March 17, 2015, we received from National CineMedia approximately 0.6 million newly issued common units of National CineMedia in accordance with the annual adjustment provisions of the Common Unit Adjustment Agreement. The Company recorded the additional common units (Additional Investments Tranche) at fair value using the available closing stock price of NCM, Inc. as of the date on which the units were issued. With respect to the common units issued on March 17, 2015, the Company recorded an increase to its investment in National CineMedia of $9.0 million with a corresponding increase to deferred revenue. Such deferred revenue amount is being amortized to advertising revenue over the remaining term of the exhibitor services agreement, between RCI and National CineMedia ("ESA") following the units of revenue method as described in (4) below. This transaction caused a proportionate increase in the Company's Additional Investments Tranche and increased our ownership share in National CineMedia to 26.4 million common units. As a result, on a fully diluted basis, we own a 20.2% interest in NCM, Inc. as of June 30, 2015 . (2) During the two quarters ended June 30, 2015 the Company received $19.9 million in cash distributions from National CineMedia, exclusive of receipts for services performed under the ESA (including payments of $7.7 million received under the tax receivable agreement described in Note 4 to the 2014 Audited Consolidated Financial Statements of the Company). Approximately $7.5 million of these cash distributions received during the two quarters ended June 30, 2015 were attributable to the Additional Investments Tranche and were recognized as a reduction in our investment in National CineMedia. The remaining amounts were recognized in equity earnings during the period and have been included as components of "Earnings recognized from NCM" in the accompanying unaudited condensed consolidated financial statements. (3) The Company recorded other revenues, excluding the amortization of deferred revenue, of approximately $8.4 million for the two quarters ended June 30, 2015 pertaining to our agreements with National CineMedia, including per patron and per digital screen theatre access fees (net of payments of $6.0 million for the two quarters ended June 30, 2015 for on-screen advertising time provided to our beverage concessionaire) and other NCM revenues. These advertising revenues are presented as a component of "Other operating revenues" in the Company’s unaudited condensed consolidated financial statements. (4) Amounts represent amortization of ESA modification fees received from NCM to advertising revenue utilizing the units of revenue amortization method. These advertising revenues are presented as a component of "Other operating revenues" in the Company’s unaudited condensed consolidated financial statements. (5) Amounts represent the Company’s share in the net income (loss) of National CineMedia with respect to the Additional Investments Tranche. Such amounts have been included as a component of "Earnings recognized from NCM" in the unaudited condensed consolidated financial statements.</t>
  </si>
  <si>
    <t>DEBT OBLIGATIONS (Tables)</t>
  </si>
  <si>
    <t>Schedule of debt obligations</t>
  </si>
  <si>
    <t>Debt obligations at June 30, 2015 and January 1, 2015 consist of the following (in millions): June 30, 2015 January 1, 2015 Regal Cinemas Amended Senior Credit Facility, net of debt discount $ 963.4 $ 965.8 Regal 5 3 / 4 % Senior Notes Due 2022 775.0 775.0 Regal 5 3 / 4 % Senior Notes Due 2025 250.0 250.0 Regal 5 3 / 4 % Senior Notes Due 2023 250.0 250.0 Lease financing arrangements, weighted average interest rat e of 11.29% as of June 30, 2015, maturing in various installments through November 2028 94.6 94.5 Capital lease obligations, 8.5% to 10.7%, maturing in various installments through December 2030 12.2 13.1 Other 10.6 11.8 Total debt obligations 2,355.8 2,360.2 Less current portion 26.5 26.6 Total debt obligations, less current portion $ 2,329.3 $ 2,333.6</t>
  </si>
  <si>
    <t>CAPITAL STOCK AND SHARE-BASED COMPENSATION (Tables)</t>
  </si>
  <si>
    <t>Schedule of restricted share activity</t>
  </si>
  <si>
    <t>The following table represents the restricted stock activity for the two quarters ended June 30, 2015 : Unvested at beginning of period 885,365 Granted during the period 228,116 Vested during the period (592,893 ) Forfeited during the period (33,316 ) Conversion of performance shares during the period 306,696 Unvested at end of period 793,968</t>
  </si>
  <si>
    <t>Schedule of performance share activity</t>
  </si>
  <si>
    <t>The following table summarizes information about the Company’s number of performance shares for the two quarters ended June 30, 2015 : Unvested at beginning of period 812,927 Granted (based on target) during the period 234,177 Cancelled/forfeited during the period (24,396 ) Conversion to restricted shares during the period (306,696 ) Unvested at end of period 716,012</t>
  </si>
  <si>
    <t>EARNINGS PER SHARE (Tables)</t>
  </si>
  <si>
    <t>Summary of computation of basic and diluted earnings per share</t>
  </si>
  <si>
    <t>The following table sets forth the computation of basic and diluted earnings per share of Class A and Class B common stock (in millions, except share and per share data): Quarter Ended Quarter Ended Two Quarters Ended Two Quarters Ended Class A Class B Class A Class B Class A Class B Class A Class B Basic earnings per share: Numerator: Allocation of earnings $ 45.3 $ 8.1 $ 28.6 $ 5.2 $ 64.8 $ 11.7 $ 27.6 $ 5.0 Denominator: Weighted average common shares outstanding (in thousands) 131,969 23,709 131,578 23,709 131,969 23,709 131,576 23,709 Basic earnings per share $ 0.34 $ 0.34 $ 0.22 $ 0.22 $ 0.49 $ 0.49 $ 0.21 $ 0.21 Diluted earnings per share: Numerator: Allocation of earnings for basic computation $ 45.3 $ 8.1 $ 28.6 $ 5.2 $ 64.8 $ 11.7 $ 27.6 $ 5.0 Reallocation of earnings as a result of conversion of Class B to Class A shares 8.1 — 5.2 — 11.7 — 5.0 — Reallocation of earnings to Class B shares for effect of other dilutive securities — — — — — — — — Allocation of earnings $ 53.4 $ 8.1 $ 33.8 $ 5.2 $ 76.5 $ 11.7 $ 32.6 $ 5.0 Denominator: Number of shares used in basic computation (in thousands) 131,969 23,709 131,578 23,709 131,969 23,709 131,576 23,709 Weighted average effect of dilutive securities (in thousands) Add: Conversion of Class B to Class A common shares outstanding 23,709 — 23,709 — 23,709 — 23,709 — Stock options — — — — — — 1 — Restricted stock and performance shares 758 — 930 — 832 — 910 — Number of shares used in per share computations (in thousands) 156,436 23,709 156,217 23,709 156,510 23,709 156,196 23,709 Diluted earnings per share $ 0.34 $ 0.34 $ 0.22 $ 0.22 $ 0.49 $ 0.49 $ 0.21 $ 0.21</t>
  </si>
  <si>
    <t>DERIVATIVE INSTRUMENTS (Tables)</t>
  </si>
  <si>
    <t>Schedule of Interest Rate Derivative</t>
  </si>
  <si>
    <t xml:space="preserve">Below is a summary of Regal Cinemas' current interest rate swap agreements as of June 30, 2015 : Nominal Amount Effective Date Fixed Rate Receive Rate Expiration Date Designated as Cash Flow Hedge Gross Fair Value at June 30, 2015 Balance Sheet Location $200.0 million June 30, 2012 1.820% 3-month LIBOR June 30, 2015 No $— N/A $100.0 million December 31, 2012 1.325% 3-month LIBOR December 31, 2015 No $(0.5) million See Note 11 $150.0 million April 2, 2015 1.220% 1-month LIBOR* December 31, 2016 Yes $(0.7) million See Note 11 $200.0 million June 30, 2015 2.165% 1-month LIBOR* June 30, 2018 Yes $(5.0) million See Note 11 ________________________________ * Subject to a 0.75% LIBOR floor </t>
  </si>
  <si>
    <t>Gain (Loss) Recognized in Interest Expense</t>
  </si>
  <si>
    <t xml:space="preserve">The following table sets forth the effect of our interest rate swap arrangements on our unaudited condensed statements of operations for the quarters and two quarters ended June 30, 2015 and June 26, 2014 (in millions): Pre-tax Gain (Loss) Recognized in Interest Expense, net Quarter Ended Quarter Ended Two Quarters Ended Two Quarters Ended Derivatives designated as cash flow hedges (ineffective portion): Interest rate swaps(1) $ 0.2 $ — $ 0.2 $ — Derivatives not designated as cash flow hedges: Interest rate swaps (2) $ 1.0 $ — $ 1.0 $ — ________________________________ (1) During the quarter ended June 30, 2015, the Company recognized $0.2 million (the ineffective portion of the change in fair value of the hedging derivatives) as a reduction of interest expense in the consolidated financial statements. (2) During the quarter ended June 30, 2015, the Company recognized $1.0 million (the change in fair value of the former hedging derivatives) as a reduction of interest expense in the consolidated financial statements. The following tables show the effective portion of gains and losses on derivative instruments designated and qualifying in cash flow hedges recognized in other comprehensive income (loss), and amounts reclassified from accumulated other comprehensive loss to interest expense for the periods indicated (in millions): After-tax Gain (Loss) Recognized in Other Comprehensive Income (Loss) (Effective Portion) Quarter Ended Quarter Ended Two Quarters Ended Two Quarters Ended Derivatives designated as cash flow hedges: Interest rate swaps $ (0.7 ) $ (0.8 ) $ (2.4 ) $ (1.3 ) Pre-tax Amounts Reclassified from Accumulated Other Comprehensive Loss into Interest Expense, net Quarter Ended Quarter Ended Two Quarters Ended Two Quarters Ended Derivatives designated as cash flow hedges: Interest rate swaps(1) $ 1.6 $ 1.3 $ 2.9 $ 2.6 ________________________________ (1) We estimate that $4.3 million of deferred pre-tax losses attributable to these interest rate swaps will be reclassified into earnings as interest expense during the next 12 months as the underlying hedged transactions occur. </t>
  </si>
  <si>
    <t>Schedule of Accumulated Other Comprehensive Income (Loss)</t>
  </si>
  <si>
    <t>The changes in accumulated other comprehensive loss, net associated with the Company’s interest rate swap arrangements for the quarters and two quarters ended June 30, 2015 and June 26, 2014 were as follows (in millions): Interest Rate Swaps Quarter Ended Quarter Ended Accumulated other comprehensive loss, net, beginning of period $ (3.8 ) $ (3.7 ) Change in fair value of interest rate swap transactions (effective portion), net of taxes of $0.5 and $0.6, respectively (0.7 ) (0.8 ) Amounts reclassified from accumulated other comprehensive loss to interest expense, net of taxes of $0.7 and $0.5, respectively 0.9 0.8 Accumulated other comprehensive loss, net, end of period $ (3.6 ) $ (3.7 ) Interest Rate Swaps Two Quarters Ended Two Quarters Ended Accumulated other comprehensive loss, net, beginning of period $ (2.9 ) $ (4.0 ) Change in fair value of interest rate swap transactions (effective portion), net of taxes of $1.6 and $0.9, respectively (2.4 ) (1.3 ) Amounts reclassified from accumulated other comprehensive loss to interest expense, net of taxes of $1.2 and $1.0, respectively 1.7 1.6 Accumulated other comprehensive loss, net, end of period $ (3.6 ) $ (3.7 ) The following tables present for the two quarters ended June 30, 2015 and June 26, 2014 , the change in accumulated other comprehensive loss, net by component (in millions): Interest rate swaps Available for sale securities Equity method investee interest rate swap Total Balance as of January 1, 2015 $ (2.9 ) $ 0.7 $ 0.7 $ (1.5 ) Other comprehensive income (loss), net of tax Change in fair value of interest rate swap transactions (2.4 ) — — (2.4 ) Amounts reclassified to net income from interest rate swaps 1.7 — — 1.7 Change in fair value of available for sale securities — 0.1 — 0.1 Change in fair value of equity method investee interest rate swap — — (0.5 ) (0.5 ) Total other comprehensive income (loss), net of tax (0.7 ) 0.1 (0.5 ) (1.1 ) Balance as of June 30, 2015 $ (3.6 ) $ 0.8 $ 0.2 $ (2.6 ) Interest rate swaps Available for sale securities Equity method investee interest rate swap Total Balance as of December 26, 2013 $ (4.0 ) $ 0.2 $ 1.4 $ (2.4 ) Other comprehensive income (loss), net of tax Change in fair value of interest rate swap transactions (1.3 ) — — (1.3 ) Amounts reclassified to net income from interest rate swaps 1.6 — — 1.6 Change in fair value of available for sale securities — 1.2 — 1.2 Reclassification adjustment for gain on sale of available for sale securities recognized in net income — (0.6 ) — (0.6 ) Change in fair value of equity method investee interest rate swap — — (0.7 ) (0.7 ) Total other comprehensive income (loss), net of tax 0.3 0.6 (0.7 ) 0.2 Balance as of June 26, 2014 $ (3.7 ) $ 0.8 $ 0.7 $ (2.2 )</t>
  </si>
  <si>
    <t>FAIR VALUE OF FINANCIAL INSTRUMENTS (Tables)</t>
  </si>
  <si>
    <t>Schedule of financial assets and liabilities carried at fair value on a recurring basis</t>
  </si>
  <si>
    <t xml:space="preserve">The following tables summarize the fair value hierarchy of the Company’s financial assets and liabilities carried at fair value on a recurring basis as of June 30, 2015 and January 1, 2015: Fair Value Measurements at June 30, 2015 Balance Sheet Location Total Carrying Quoted prices in active market (Level 1) Significant other observable inputs (Level 2) Significant unobservable inputs (Level 3) (in millions) Assets: Equity securities, available for sale(1) Other Non-Current Assets $ 4.0 $ 4.0 $ — $ — Total assets at fair value $ 4.0 $ 4.0 $ — $ — Liabilities: Interest rate swap designated as cash flow hedge (2) Accrued Expenses $ 3.4 $ — $ 3.4 $ — Interest rate swap designated as cash flow hedge (2) Other Non-Current Liabilities $ 2.3 $ — $ 2.3 $ — Interest rate swap not designated as cash flow hedge (2) Accrued Expenses $ 0.5 $ — $ 0.5 $ — Total liabilities at fair value $ 6.2 $ — $ 6.2 $ — Total Carrying Value at January 1, 2015 Fair Value Measurements at January 1, 2015 Balance Sheet Location Quoted prices in Significant other Significant (in millions) Assets: Equity securities, available for sale(1) Other Non-Current Assets $ 3.8 $ 3.8 $ — $ — Total assets at fair value $ 3.8 $ 3.8 $ — $ — Liabilities: Interest rate swap designated as cash flow hedge (2) Accrued Expenses $ 4.6 $ — $ 4.6 $ — Interest rate swap designated as cash flow hedge (2) Other Non-Current Liabilities $ 0.1 $ — $ 0.1 $ — Total liabilities at fair value $ 4.7 $ — $ 4.7 $ — ________________________________ (1) The Company maintains an investment in RealD, Inc., further described in Note 2—"Investments." The fair value of the RealD, Inc. shares is determined using RealD, Inc.’s publicly traded common stock price, which falls under Level 1 of the valuation hierarchy. The held shares of RealD, Inc. stock are accounted for as available for sale equity securities and recurring fair value adjustments to these shares are recorded to "Other Non-Current Assets" with a corresponding entry to "Accumulated other comprehensive income (loss)" on a quarterly basis. The fair value of the 322,780 RealD, Inc. common shares held as of June 30, 2015 and January 1, 2015 was based on the publicly traded common stock price of RealD, Inc. of $12.33 per share and $11.80 per share, respectively. (2) The fair value of the Company’s interest rate swaps described in Note 10—"Derivative Instruments" is based on Level 2 inputs, which include observable inputs such as dealer quoted prices for similar assets or liabilities, and represents the estimated amount Regal Cinemas would receive or pay to terminate the agreements taking into consideration various factors, including current interest rates, credit risk and counterparty credit risk. The counterparties to the Company’s interest rate swaps are major financial institutions. The Company evaluates the bond ratings of the financial institutions and believes that credit risk is at an acceptably low level. </t>
  </si>
  <si>
    <t>Schedule of aggregate carrying values and fair values of long-term debt</t>
  </si>
  <si>
    <t>The aggregate carrying values and fair values of long-term debt at June 30, 2015 and January 1, 2015 consist of the following: June 30, 2015 January 1, 2015 (in millions) Carrying value $ 2,238.4 $ 2,240.8 Fair value $ 2,247.7 $ 2,147.6</t>
  </si>
  <si>
    <t>ACCUMULATED OTHER COMPREHENSIVE LOSS, NET (Tables)</t>
  </si>
  <si>
    <t>THE COMPANY AND BASIS OF PRESENTATION (Details) - Jun. 30, 2015</t>
  </si>
  <si>
    <t>screenstatetheatre</t>
  </si>
  <si>
    <t>Number of screens | screen</t>
  </si>
  <si>
    <t>Number of theatres</t>
  </si>
  <si>
    <t>Number of states in which entity operates | state</t>
  </si>
  <si>
    <t>INVESTMENTS - Investment in National CineMedia, LLC - Narrative (Details) - USD ($) $ in Millions</t>
  </si>
  <si>
    <t>May. 05, 2014</t>
  </si>
  <si>
    <t>Mar. 31, 2015</t>
  </si>
  <si>
    <t>Mar. 16, 2015</t>
  </si>
  <si>
    <t>Screenvision</t>
  </si>
  <si>
    <t>Equity method investments</t>
  </si>
  <si>
    <t>Purchase price</t>
  </si>
  <si>
    <t>NCM, Inc. | Screenvision</t>
  </si>
  <si>
    <t>Termination fee</t>
  </si>
  <si>
    <t>Merger costs</t>
  </si>
  <si>
    <t>Reduction of equity earnings</t>
  </si>
  <si>
    <t>National Cine Media</t>
  </si>
  <si>
    <t>Due from related parties</t>
  </si>
  <si>
    <t>Due to related parties</t>
  </si>
  <si>
    <t>INVESTMENTS - Investment in National CineMedia,LLC - Summary of Activity (Details) - USD ($) $ in Millions</t>
  </si>
  <si>
    <t>12 Months Ended</t>
  </si>
  <si>
    <t>Balance as of end of period</t>
  </si>
  <si>
    <t>Balance as of beginning of period</t>
  </si>
  <si>
    <t>Receipt of additional common units</t>
  </si>
  <si>
    <t>Receipt of excess cash distributions</t>
  </si>
  <si>
    <t>Receipt under tax receivable agreement</t>
  </si>
  <si>
    <t>Equity income attributable to additional common units</t>
  </si>
  <si>
    <t>Deferred Revenue</t>
  </si>
  <si>
    <t>Amortization of deferred revenue</t>
  </si>
  <si>
    <t>Other NCM Revenues</t>
  </si>
  <si>
    <t>National Cine Media | Cash Received</t>
  </si>
  <si>
    <t>Cash Received</t>
  </si>
  <si>
    <t>Revenues earned under ESA</t>
  </si>
  <si>
    <t>National Cine Media | (Loss) Income from Equity Method Investments Net of Distributions [Member]</t>
  </si>
  <si>
    <t>National Cine Media | Other NCM Revenues</t>
  </si>
  <si>
    <t>INVESTMENTS - Investment in National CineMedia,LLC - Footnotes (Details) - National Cine Media - USD ($) shares in Millions, $ in Millions</t>
  </si>
  <si>
    <t>Mar. 17, 2015</t>
  </si>
  <si>
    <t>Number of units owned (in shares)</t>
  </si>
  <si>
    <t>Ownership interest, fully diluted basis (as a percent)</t>
  </si>
  <si>
    <t>20.20%</t>
  </si>
  <si>
    <t>Distributions received from equity method investment</t>
  </si>
  <si>
    <t>Payments for beverage concessionaire advertising</t>
  </si>
  <si>
    <t>Other revenues</t>
  </si>
  <si>
    <t>Capital Unit, Class B</t>
  </si>
  <si>
    <t>Newly issued common units subsequent to IPO (in shares)</t>
  </si>
  <si>
    <t>Capital Units</t>
  </si>
  <si>
    <t>NCM, Inc.</t>
  </si>
  <si>
    <t>Payments received, tax receivable agreement</t>
  </si>
  <si>
    <t>INVESTMENTS - Investment in National CineMedia,LLC - Unaudited Consolidated Statements of Income (Details) - National Cine Media - USD ($) $ in Millions</t>
  </si>
  <si>
    <t>Apr. 02, 2015</t>
  </si>
  <si>
    <t>Mar. 27, 2014</t>
  </si>
  <si>
    <t>Revenues</t>
  </si>
  <si>
    <t>Income (loss) from operations</t>
  </si>
  <si>
    <t>Net loss</t>
  </si>
  <si>
    <t>INVESTMENTS - Investment in Digital Cinema Implementation Partners - Narrative (Details) $ in Millions</t>
  </si>
  <si>
    <t>Jun. 30, 2015USD ($)renewal_option$ / digital_screen$ / digitalprojectionsystem</t>
  </si>
  <si>
    <t>Jun. 26, 2014USD ($)</t>
  </si>
  <si>
    <t>DCIP</t>
  </si>
  <si>
    <t>Equity method investment, economic interest (as a percent)</t>
  </si>
  <si>
    <t>46.70%</t>
  </si>
  <si>
    <t>Voting interest in investment</t>
  </si>
  <si>
    <t>one-third</t>
  </si>
  <si>
    <t>Lease term (in years)</t>
  </si>
  <si>
    <t>12 years</t>
  </si>
  <si>
    <t>Leased digital projection systems, total rent | $</t>
  </si>
  <si>
    <t>DCIP | Minimum</t>
  </si>
  <si>
    <t>Incremental annual minimum rent per digital projection system beginning six and half years from agreement effective date, upon certain conditions</t>
  </si>
  <si>
    <t>Annual minimum rent per digital projection system, from effective date of agreement through the end of the lease term | $ / digital_screen</t>
  </si>
  <si>
    <t>DCIP | Regal Cinemas Inc</t>
  </si>
  <si>
    <t>Number and term of fair value renewal options</t>
  </si>
  <si>
    <t>ten one-year</t>
  </si>
  <si>
    <t>Voting interest held by entity along with each AMC and Cinemark (as a percent)</t>
  </si>
  <si>
    <t>33.33%</t>
  </si>
  <si>
    <t>Number of renewal options | renewal_option</t>
  </si>
  <si>
    <t>Period of renewal option (in years)</t>
  </si>
  <si>
    <t>1 year</t>
  </si>
  <si>
    <t>INVESTMENTS - Investment in Digital Cinema Implementation Partners - Change in Carrying Amount (Details) - USD ($) $ in Millions</t>
  </si>
  <si>
    <t>Changes in carrying amount of equity method investment:</t>
  </si>
  <si>
    <t>Earnings recognized from DCIP</t>
  </si>
  <si>
    <t>Equity contributions</t>
  </si>
  <si>
    <t>Receipt of cash distributions</t>
  </si>
  <si>
    <t>Change in fair value of equity method investee interest rate swap transactions</t>
  </si>
  <si>
    <t>INVESTMENTS - Investment in Digital Cinema Implementation Partners - Unaudited Consolidated Statements of Operations (Details) - DCIP - USD ($) $ in Millions</t>
  </si>
  <si>
    <t>Jun. 30, 2014</t>
  </si>
  <si>
    <t>Net revenues</t>
  </si>
  <si>
    <t>Income from operations</t>
  </si>
  <si>
    <t>INVESTMENTS - Investment in Open Road Films - Narrative (Details) - Open Road Films - USD ($) $ in Millions</t>
  </si>
  <si>
    <t>Cumulative cash investment</t>
  </si>
  <si>
    <t>Carrying value</t>
  </si>
  <si>
    <t>Excess losses from equity method investments</t>
  </si>
  <si>
    <t>Minimum</t>
  </si>
  <si>
    <t>Maximum</t>
  </si>
  <si>
    <t>Potential additional investment</t>
  </si>
  <si>
    <t>INVESTMENTS - Investment in Open Road Films - Change in Carrying Amount (Details) - USD ($) $ in Millions</t>
  </si>
  <si>
    <t>Equity in earnings attributable to Open Road Films</t>
  </si>
  <si>
    <t>Open Road Films</t>
  </si>
  <si>
    <t>INVESTMENTS - Investment in Open Road Films - Unaudited Consolidated Statements of Operations (Details) - Open Road Films - USD ($) $ in Millions</t>
  </si>
  <si>
    <t>Loss from operations</t>
  </si>
  <si>
    <t>INVESTMENTS - Investment in RealD, Inc. (Details) - Real D Inc - USD ($) $ / shares in Units, $ in Millions</t>
  </si>
  <si>
    <t>Dec. 26, 2013</t>
  </si>
  <si>
    <t>Dec. 30, 2010</t>
  </si>
  <si>
    <t>Number of RealD, Inc. stock options received, vested or exercised during the period (in shares)</t>
  </si>
  <si>
    <t>Investment in equity securities of RealD, Inc. (in shares)</t>
  </si>
  <si>
    <t>Publicly traded common stock price (in dollars per share)</t>
  </si>
  <si>
    <t>Increase in investments</t>
  </si>
  <si>
    <t>Accumulated Net Investment Gain (Loss)</t>
  </si>
  <si>
    <t>Tax amount</t>
  </si>
  <si>
    <t>INVESTMENTS - Investment in AC JV LLC (Details) $ in Millions</t>
  </si>
  <si>
    <t>Dec. 26, 2013USD ($)</t>
  </si>
  <si>
    <t>Jun. 30, 2015installment</t>
  </si>
  <si>
    <t>Gain in connection with sale</t>
  </si>
  <si>
    <t>AC JV, LLC | Regal Cinemas Inc, AMC Entertainment Inc and Cinemark</t>
  </si>
  <si>
    <t>32.00%</t>
  </si>
  <si>
    <t>Interest rate (as a percent)</t>
  </si>
  <si>
    <t>5.00%</t>
  </si>
  <si>
    <t>AC JV, LLC | National Cine Media</t>
  </si>
  <si>
    <t>4.00%</t>
  </si>
  <si>
    <t>Notes receivable</t>
  </si>
  <si>
    <t>AC JV, LLC | Regal Cinemas Inc | National Cine Media</t>
  </si>
  <si>
    <t>Number of installments | installment</t>
  </si>
  <si>
    <t>Deferred gain on sale</t>
  </si>
  <si>
    <t>INVESTMENTS - Investment in AC JV, LLC - Change in Carrying Amount (Details) - USD ($) $ in Millions</t>
  </si>
  <si>
    <t>Investment [Line Items]</t>
  </si>
  <si>
    <t>Equity in earnings attributable to AC JV, LLC</t>
  </si>
  <si>
    <t>AC JV, LLC</t>
  </si>
  <si>
    <t>INVESTMENTS - Investment in Digital Cinema Distribution Coalition (Details) - Jun. 30, 2015 - Digital Cinema Distribution Coalition - USD ($) $ in Millions</t>
  </si>
  <si>
    <t>Total</t>
  </si>
  <si>
    <t>14.60%</t>
  </si>
  <si>
    <t>DEBT OBLIGATIONS - Schedule of Debt (Details) - USD ($)</t>
  </si>
  <si>
    <t>Mar. 11, 2014</t>
  </si>
  <si>
    <t>Jan. 17, 2013</t>
  </si>
  <si>
    <t>Debt Instrument [Line Items]</t>
  </si>
  <si>
    <t>Total debt obligations</t>
  </si>
  <si>
    <t>Less current portion</t>
  </si>
  <si>
    <t>Total debt obligations, less current portion</t>
  </si>
  <si>
    <t>Regal Cinemas Amended Senior Credit Facility, net of debt discount</t>
  </si>
  <si>
    <t>Regal 5 3/4% Senior Notes Due 2025</t>
  </si>
  <si>
    <t>Regal 5 3/4% Senior Notes Due 2023</t>
  </si>
  <si>
    <t>Lease financing arrangements, weighted average interest rate of 11.29% as of June 30, 2015, maturing in various installments through November 2028</t>
  </si>
  <si>
    <t>Weighted average interest rate (as a percent)</t>
  </si>
  <si>
    <t>11.29%</t>
  </si>
  <si>
    <t>Capital lease obligations, 8.5% to 10.7%, maturing in various installments through December 2030</t>
  </si>
  <si>
    <t>Capital lease obligations, 8.5% to 10.7%, maturing in various installments through December 2030 | Minimum</t>
  </si>
  <si>
    <t>8.50%</t>
  </si>
  <si>
    <t>Capital lease obligations, 8.5% to 10.7%, maturing in various installments through December 2030 | Maximum</t>
  </si>
  <si>
    <t>10.70%</t>
  </si>
  <si>
    <t>Other</t>
  </si>
  <si>
    <t>DEBT OBLIGATIONS - Restated Credit Agreement (Details)</t>
  </si>
  <si>
    <t>Apr. 02, 2015USD ($)</t>
  </si>
  <si>
    <t>Jun. 30, 2015USD ($)</t>
  </si>
  <si>
    <t>Jan. 01, 2015USD ($)</t>
  </si>
  <si>
    <t>Borrowings</t>
  </si>
  <si>
    <t>Refinancing Agreement Term Loan Facility New Term Loans [Member]</t>
  </si>
  <si>
    <t>Effective interest rate (as a percent)</t>
  </si>
  <si>
    <t>4.23%</t>
  </si>
  <si>
    <t>3.23%</t>
  </si>
  <si>
    <t>Amended Senior Credit Facility | Term Loan</t>
  </si>
  <si>
    <t>Aggregate principal amount</t>
  </si>
  <si>
    <t>Amortization (as a percent)</t>
  </si>
  <si>
    <t>1.00%</t>
  </si>
  <si>
    <t>Percentage of excess cash flow</t>
  </si>
  <si>
    <t>50.00%</t>
  </si>
  <si>
    <t>Mandatory prepayment leverage ratio</t>
  </si>
  <si>
    <t>Percentage of net cash proceeds of all assets sales or other dispositions</t>
  </si>
  <si>
    <t>100.00%</t>
  </si>
  <si>
    <t>Percentage of net cash proceeds of issuances of funded debt</t>
  </si>
  <si>
    <t>Capital expenditures as a percentage of EBITDA</t>
  </si>
  <si>
    <t>35.00%</t>
  </si>
  <si>
    <t>Capital expenditures carryforward period (in years)</t>
  </si>
  <si>
    <t>Debt default amount</t>
  </si>
  <si>
    <t>Amended Senior Credit Facility | Term Loan | Base Rate</t>
  </si>
  <si>
    <t>Receive Rate</t>
  </si>
  <si>
    <t>base rate</t>
  </si>
  <si>
    <t>Debt instrument base rate (as a percent)</t>
  </si>
  <si>
    <t>2.00%</t>
  </si>
  <si>
    <t>Amended Senior Credit Facility | Term Loan | LIBOR</t>
  </si>
  <si>
    <t>LIBOR</t>
  </si>
  <si>
    <t>Frequency of payments (in months)</t>
  </si>
  <si>
    <t>3 months</t>
  </si>
  <si>
    <t>3.00%</t>
  </si>
  <si>
    <t>Amended Senior Credit Facility | Term Loan | Revolving Facility</t>
  </si>
  <si>
    <t>Percentage of revolving credit facility used</t>
  </si>
  <si>
    <t>30.00%</t>
  </si>
  <si>
    <t>Lease expense multiplier</t>
  </si>
  <si>
    <t>Maximum adjusted leverage ratio</t>
  </si>
  <si>
    <t>Maximum total leverage ratio</t>
  </si>
  <si>
    <t>Amended Senior Credit Facility | New Term Loans | LIBOR</t>
  </si>
  <si>
    <t>0.75%</t>
  </si>
  <si>
    <t>Amended Senior Credit Facility | Line of Credit | Revolving Facility</t>
  </si>
  <si>
    <t>Maximum borrowing capacity</t>
  </si>
  <si>
    <t>Amended Senior Credit Facility | Additional Term Loans</t>
  </si>
  <si>
    <t>Total leverage ratio</t>
  </si>
  <si>
    <t>Previous Amended Senior Credit Facility | Term Loan</t>
  </si>
  <si>
    <t>Outstanding principal</t>
  </si>
  <si>
    <t>DEBT OBLIGATIONS - Regal 5 3/4% Senior Notes Due 2022 (Details) - USD ($)</t>
  </si>
  <si>
    <t>Apr. 10, 2014</t>
  </si>
  <si>
    <t>Jun. 13, 2013</t>
  </si>
  <si>
    <t>Aggregate principal amount borrowed</t>
  </si>
  <si>
    <t>Net proceeds from issuance of debt</t>
  </si>
  <si>
    <t>Redemption percentage</t>
  </si>
  <si>
    <t>Regal 5 3/4% Senior Notes Due 2022 | Prior to March 15, 2017</t>
  </si>
  <si>
    <t>Redemption price, as percentage of principal amount of debt instrument</t>
  </si>
  <si>
    <t>Regal 5 3/4% Senior Notes Due 2022 | Prior to March 15, 2017 from the net proceeds of certain equity offerings</t>
  </si>
  <si>
    <t>Regal 5 3/4% Senior Notes Due 2022 | If the Company undergoes a change of control</t>
  </si>
  <si>
    <t>101.00%</t>
  </si>
  <si>
    <t>Regal 9.125% and 8.625% Senior Notes</t>
  </si>
  <si>
    <t>Principal amount of debt extinguished</t>
  </si>
  <si>
    <t>Repurchased debt</t>
  </si>
  <si>
    <t>Repayments of Senior Debt</t>
  </si>
  <si>
    <t>Regal Cinemas 8 5/8% Senior Notes</t>
  </si>
  <si>
    <t>DEBT OBLIGATIONS - Regal 5 3/4% Senior Notes Due 2025 (Details) - USD ($)</t>
  </si>
  <si>
    <t>Hollywood Theatres</t>
  </si>
  <si>
    <t>Payments to acquire business</t>
  </si>
  <si>
    <t>Proceeds from issuance of Regal Entertainment Group 9 1/8% Senior Notes</t>
  </si>
  <si>
    <t>Maximum percentage of the original aggregate principal amount that may be redeemed prior to specified date</t>
  </si>
  <si>
    <t>Repurchase price, as percentage of principal amount, if Company undergoes change of control</t>
  </si>
  <si>
    <t>DEBT OBLIGATIONS - Regal 5 3/4% Senior Notes Due 2023 (Details) - USD ($)</t>
  </si>
  <si>
    <t>Proceeds from issuance of Senior Notes</t>
  </si>
  <si>
    <t>Purchase price of Senior Notes</t>
  </si>
  <si>
    <t>DEBT OBLIGATIONS - Lease Financing Arrangements (Details) - Jun. 30, 2015 $ in Millions</t>
  </si>
  <si>
    <t>USD ($)theatre</t>
  </si>
  <si>
    <t>Lease financing obligations</t>
  </si>
  <si>
    <t>Hollywood Theatres | Lease Financing Obligations</t>
  </si>
  <si>
    <t>Number of theatres acquired or exchanged | theatre</t>
  </si>
  <si>
    <t>10.90%</t>
  </si>
  <si>
    <t>INCOME TAXES (Details) - USD ($) $ in Millions</t>
  </si>
  <si>
    <t>Provision for income taxes</t>
  </si>
  <si>
    <t>Effective tax rates (as a percent)</t>
  </si>
  <si>
    <t>39.10%</t>
  </si>
  <si>
    <t>39.90%</t>
  </si>
  <si>
    <t>39.30%</t>
  </si>
  <si>
    <t>42.80%</t>
  </si>
  <si>
    <t>Valuation allowance</t>
  </si>
  <si>
    <t>Loss after tax</t>
  </si>
  <si>
    <t>Repayments of debt</t>
  </si>
  <si>
    <t>CAPITAL STOCK AND SHARE-BASED COMPENSATION - Capital Stock and Warrants (Details)</t>
  </si>
  <si>
    <t>Jun. 30, 2015vote$ / sharesshares</t>
  </si>
  <si>
    <t>Jan. 01, 2015$ / sharesshares</t>
  </si>
  <si>
    <t>May. 31, 2002shares</t>
  </si>
  <si>
    <t>Capital stock</t>
  </si>
  <si>
    <t>Preferred Stock, par value (in dollars per share) | $ / shares</t>
  </si>
  <si>
    <t>Common stock, par value (in dollars per share) | $ / shares</t>
  </si>
  <si>
    <t>Votes per share of common stock | vote</t>
  </si>
  <si>
    <t>Preferred Stock</t>
  </si>
  <si>
    <t>CAPITAL STOCK AND SHARE-BASED COMPENSATION - Stock Options Narrative (Details) - USD ($) $ in Millions</t>
  </si>
  <si>
    <t>May. 09, 2012</t>
  </si>
  <si>
    <t>Share-Based Compensation</t>
  </si>
  <si>
    <t>Incentive Plan | Class A common stock</t>
  </si>
  <si>
    <t>Number of shares authorized under the awards</t>
  </si>
  <si>
    <t>Number of shares available for grant</t>
  </si>
  <si>
    <t>CAPITAL STOCK AND SHARE-BASED COMPENSATION - Restricted Stock Narrative (Details) - Restricted stock awards $ / shares in Units, $ in Millions</t>
  </si>
  <si>
    <t>Jun. 30, 2015USD ($)dividend$ / sharesshares</t>
  </si>
  <si>
    <t>Jun. 26, 2014USD ($)dividend$ / shares</t>
  </si>
  <si>
    <t>Jan. 28, 2015$ / shares</t>
  </si>
  <si>
    <t>Granted during the period (in shares)</t>
  </si>
  <si>
    <t>Restricted stock withheld (in shares)</t>
  </si>
  <si>
    <t>Cost of restricted stock withheld | $</t>
  </si>
  <si>
    <t>Vested during the period (in shares)</t>
  </si>
  <si>
    <t>Conversion of performance shares during the period (in shares)</t>
  </si>
  <si>
    <t>Period over which performance goals must be met to qualify for the award, from the anniversary of the grant date</t>
  </si>
  <si>
    <t>one year anniversary</t>
  </si>
  <si>
    <t>Recognized share-based compensation | $</t>
  </si>
  <si>
    <t>Unrecognized share-based compensation | $</t>
  </si>
  <si>
    <t>Number of dividends | dividend</t>
  </si>
  <si>
    <t>Cash dividends (in dollars per share) | $ / shares</t>
  </si>
  <si>
    <t>Cash dividends | $</t>
  </si>
  <si>
    <t>Assumed forfeiture rate (as a percent)</t>
  </si>
  <si>
    <t>Class A common stock | Minimum</t>
  </si>
  <si>
    <t>Closing price of common stock (in dollars per share) | $ / shares</t>
  </si>
  <si>
    <t>Officers and key employees | Class A common stock</t>
  </si>
  <si>
    <t>Vesting period (in years)</t>
  </si>
  <si>
    <t>4 years</t>
  </si>
  <si>
    <t>Officers and key employees | 2009 Performance Agreement | Class A common stock</t>
  </si>
  <si>
    <t>Period over which performance goals must be met to qualify for the award, from the anniversary of the grant date (as a percent)</t>
  </si>
  <si>
    <t>25.00%</t>
  </si>
  <si>
    <t>Directors | Class A common stock</t>
  </si>
  <si>
    <t>CAPITAL STOCK AND SHARE-BASED COMPENSATION - Restricted Stock Activity (Details) - Restricted stock awards</t>
  </si>
  <si>
    <t>Jun. 30, 2015shares</t>
  </si>
  <si>
    <t>Share activity (in shares)</t>
  </si>
  <si>
    <t>Unvested at beginning of period</t>
  </si>
  <si>
    <t>Granted during the period</t>
  </si>
  <si>
    <t>Vested during the period</t>
  </si>
  <si>
    <t>Forfeited during the period</t>
  </si>
  <si>
    <t>Conversion of performance shares during the period</t>
  </si>
  <si>
    <t>Unvested at end of period</t>
  </si>
  <si>
    <t>CAPITAL STOCK AND SHARE-BASED COMPENSATION - Performance Share Units Narrative (Details) - Performance Share Units - USD ($) $ / shares in Units, $ in Millions</t>
  </si>
  <si>
    <t>Jan. 11, 2015</t>
  </si>
  <si>
    <t>Jan. 28, 2015</t>
  </si>
  <si>
    <t>Stock-based compensation activity</t>
  </si>
  <si>
    <t>fourth anniversary</t>
  </si>
  <si>
    <t>Recognized share-based compensation</t>
  </si>
  <si>
    <t>Unrecognized share-based compensation</t>
  </si>
  <si>
    <t>Cash dividends</t>
  </si>
  <si>
    <t>Contingent shares issuable (in shares)</t>
  </si>
  <si>
    <t>8.00%</t>
  </si>
  <si>
    <t>Closing price of common stock (in dollars per share)</t>
  </si>
  <si>
    <t>2009 Performance Agreement</t>
  </si>
  <si>
    <t>third anniversary</t>
  </si>
  <si>
    <t>Officers and key employees</t>
  </si>
  <si>
    <t>Officers and key employees | 2009 Performance Agreement | Class A common stock | Minimum</t>
  </si>
  <si>
    <t>Percentage of target numbers of common stock</t>
  </si>
  <si>
    <t>0.00%</t>
  </si>
  <si>
    <t>Officers and key employees | 2009 Performance Agreement | Class A common stock | Maximum</t>
  </si>
  <si>
    <t>150.00%</t>
  </si>
  <si>
    <t>January 11, 2012 through January 11, 2015</t>
  </si>
  <si>
    <t>Cash dividends (in dollars per share)</t>
  </si>
  <si>
    <t>June 25, 2012 through June 25, 2015</t>
  </si>
  <si>
    <t>CAPITAL STOCK AND SHARE-BASED COMPENSATION - Performance Share Units Activity (Details) - Performance Share Units - shares</t>
  </si>
  <si>
    <t>Cancelled/forfeited during the period</t>
  </si>
  <si>
    <t>Conversion to restricted shares during the period</t>
  </si>
  <si>
    <t>COMMITMENTS AND CONTINGENCIES (Details) - USD ($) $ in Millions</t>
  </si>
  <si>
    <t>Dec. 09, 2010</t>
  </si>
  <si>
    <t>Litigation and disputes</t>
  </si>
  <si>
    <t>Reserve for litigation proceedings</t>
  </si>
  <si>
    <t>Matters related to the Americans with Disabilities Act</t>
  </si>
  <si>
    <t>Renewed consent decree period (in years)</t>
  </si>
  <si>
    <t>3 years</t>
  </si>
  <si>
    <t>RELATED PARTY TRANSACTIONS (Details) - Anschutz affiliates - USD ($) $ in Millions</t>
  </si>
  <si>
    <t>Rent and Other Expenses | Regal Cinemas Corporation ("Regal Cinemas")</t>
  </si>
  <si>
    <t>Related party transactions</t>
  </si>
  <si>
    <t>Rent and other expenses</t>
  </si>
  <si>
    <t>Management Fees, Theatre Site</t>
  </si>
  <si>
    <t>Management fees</t>
  </si>
  <si>
    <t>EARNINGS PER SHARE (Details) - USD ($) $ / shares in Units, shares in Thousands, $ in Millions</t>
  </si>
  <si>
    <t>Numerator:</t>
  </si>
  <si>
    <t>Allocation of earnings for basic computation</t>
  </si>
  <si>
    <t>Denominator:</t>
  </si>
  <si>
    <t>Weighted average common shares outstanding (in thousands) (in shares)</t>
  </si>
  <si>
    <t>Basic earnings per share (in dollars per share)</t>
  </si>
  <si>
    <t>Weighted average effect of dilutive securities (in thousands) (in shares)</t>
  </si>
  <si>
    <t>Number of shares used in per share computations (in thousands)</t>
  </si>
  <si>
    <t>Diluted earnings per share</t>
  </si>
  <si>
    <t>Reallocation of earnings as a result of conversion of Class B to Class A shares</t>
  </si>
  <si>
    <t>Reallocation of earnings to Class B shares for effect of other dilutive securities</t>
  </si>
  <si>
    <t>Allocation of earnings</t>
  </si>
  <si>
    <t>Conversion of Class B to Class A common shares outstanding</t>
  </si>
  <si>
    <t>Stock options</t>
  </si>
  <si>
    <t>Restricted stock and performance shares</t>
  </si>
  <si>
    <t>DERIVATIVE INSTRUMENTS - Schedule of Interest Rate Swaps (Details) - Jun. 30, 2015 - Interest Rate Swaps - USD ($)</t>
  </si>
  <si>
    <t>$200.00 million | 3-month LIBOR</t>
  </si>
  <si>
    <t>Derivative [Line Items]</t>
  </si>
  <si>
    <t>Nominal Amount</t>
  </si>
  <si>
    <t>Base rate (as a percent)</t>
  </si>
  <si>
    <t>1.82%</t>
  </si>
  <si>
    <t>3-month LIBOR</t>
  </si>
  <si>
    <t>Gross Fair Value at June 30, 2015</t>
  </si>
  <si>
    <t>$100.0 million | 3-month LIBOR</t>
  </si>
  <si>
    <t>1.325%</t>
  </si>
  <si>
    <t>Cash Flow Hedging | 1-month LIBOR</t>
  </si>
  <si>
    <t>Cash Flow Hedging | $150.0 million | 1-month LIBOR</t>
  </si>
  <si>
    <t>1-month LIBOR*</t>
  </si>
  <si>
    <t>Cash Flow Hedging | $200.0 million | 1-month LIBOR</t>
  </si>
  <si>
    <t>Maximum | Cash Flow Hedging | $150.0 million | 1-month LIBOR</t>
  </si>
  <si>
    <t>1.22%</t>
  </si>
  <si>
    <t>Maximum | Cash Flow Hedging | $200.0 million | 1-month LIBOR</t>
  </si>
  <si>
    <t>2.165%</t>
  </si>
  <si>
    <t>DERIVATIVE INSTRUMENTS - Interest Rate Swaps Narrative (Details) - Interest Rate Swaps</t>
  </si>
  <si>
    <t>Jun. 30, 2015USD ($)agreement</t>
  </si>
  <si>
    <t>Apr. 02, 2015agreement</t>
  </si>
  <si>
    <t>$350 million | 3-month LIBOR</t>
  </si>
  <si>
    <t>Number of interest rate swap agreements | agreement</t>
  </si>
  <si>
    <t>$300 million | 3-month LIBOR</t>
  </si>
  <si>
    <t>Expired $200 million | 3-month LIBOR</t>
  </si>
  <si>
    <t>DERIVATIVE INSTRUMENTS - Gain (Loss) Recognized in Other Comprehensive Income (Loss) (Effective Portion) (Details) - USD ($) $ in Millions</t>
  </si>
  <si>
    <t>Derivatives designated as cash flow hedges: | Interest rate swaps</t>
  </si>
  <si>
    <t>After-tax Gain (Loss) Recognized in Other Comprehensive Income (Loss) (Effective Portion)</t>
  </si>
  <si>
    <t>DERIVATIVE INSTRUMENTS - Amounts Reclassified from Accumulated Other Comprehensive Loss into Interest Expense, net (Details) - Interest rate swaps - Derivatives designated as cash flow hedges: - USD ($) $ in Millions</t>
  </si>
  <si>
    <t>Pre-tax Amounts Reclassified from Accumulated Other Comprehensive Loss into Interest Expense, net</t>
  </si>
  <si>
    <t>Pre-tax losses reclassified in next 12 months</t>
  </si>
  <si>
    <t>DERIVATIVE INSTRUMENTS - Changes in AOCI (Details) - USD ($) $ in Millions</t>
  </si>
  <si>
    <t>AOCI Including Portion Attributable to Noncontrolling Interest, Net of Tax [Roll Forward]</t>
  </si>
  <si>
    <t>Accumulated other comprehensive loss, net, beginning of period</t>
  </si>
  <si>
    <t>Accumulated other comprehensive loss, net, end of period</t>
  </si>
  <si>
    <t>Accumulated Net Gain (Loss) from Cash Flow Hedges</t>
  </si>
  <si>
    <t>Change in fair value of interest rate swap transactions (effective portion), net of taxes of $0.5 and $0.6, respectively</t>
  </si>
  <si>
    <t>Amounts reclassified from accumulated other comprehensive loss to interest expense, net of taxes of $0.7 and $0.5, respectively</t>
  </si>
  <si>
    <t>Tax</t>
  </si>
  <si>
    <t>Tax on reclassification</t>
  </si>
  <si>
    <t>DERIVATIVE INSTRUMENTS DERIVATIVE INSTRUMENTS - Gain (Loss) Recognized in Interest Expense, net (Ineffective Portion) (Details) - USD ($) $ in Millions</t>
  </si>
  <si>
    <t>Gain (Loss) Recognized in Interest Expense, net (Ineffective Portion)</t>
  </si>
  <si>
    <t>Interest rate swaps | Interest Expense</t>
  </si>
  <si>
    <t>Interest rate swaps | Interest Expense | Derivatives not designated as cash flow hedges:</t>
  </si>
  <si>
    <t>Interest rate swaps | Derivatives designated as cash flow hedges: | Interest Expense</t>
  </si>
  <si>
    <t>FAIR VALUE OF FINANCIAL INSTRUMENTS (Details) - USD ($) $ / shares in Units, $ in Millions</t>
  </si>
  <si>
    <t>Other Non-Current Assets - available-for-sale equity securities</t>
  </si>
  <si>
    <t>Impairment of long-lived assets</t>
  </si>
  <si>
    <t>Real D Inc</t>
  </si>
  <si>
    <t>Number of RealD, Inc. stock options remaining</t>
  </si>
  <si>
    <t>Recurring basis</t>
  </si>
  <si>
    <t>Assets:</t>
  </si>
  <si>
    <t>Total assets at fair value</t>
  </si>
  <si>
    <t>Liabilities:</t>
  </si>
  <si>
    <t>Total liabilities at fair value</t>
  </si>
  <si>
    <t>Recurring basis | Quoted prices in active market (Level 1)</t>
  </si>
  <si>
    <t>Recurring basis | Significant other observable inputs (Level 2)</t>
  </si>
  <si>
    <t>Recurring basis | Significant unobservable inputs (Level 3)</t>
  </si>
  <si>
    <t>Other Non-Current Assets | Recurring basis</t>
  </si>
  <si>
    <t>Equity securities, available-for-sale</t>
  </si>
  <si>
    <t>Other Non-Current Assets | Recurring basis | Quoted prices in active market (Level 1)</t>
  </si>
  <si>
    <t>Other Non-Current Assets | Recurring basis | Significant other observable inputs (Level 2)</t>
  </si>
  <si>
    <t>Other Non-Current Assets | Recurring basis | Significant unobservable inputs (Level 3)</t>
  </si>
  <si>
    <t>Accrued Expenses | Recurring basis</t>
  </si>
  <si>
    <t>Interest rate swaps</t>
  </si>
  <si>
    <t>Accrued Expenses | Recurring basis | Significant other observable inputs (Level 2)</t>
  </si>
  <si>
    <t>Cash Flow Hedging | Accrued Expenses | Recurring basis</t>
  </si>
  <si>
    <t>Cash Flow Hedging | Accrued Expenses | Recurring basis | Quoted prices in active market (Level 1)</t>
  </si>
  <si>
    <t>Cash Flow Hedging | Accrued Expenses | Recurring basis | Significant other observable inputs (Level 2)</t>
  </si>
  <si>
    <t>Cash Flow Hedging | Accrued Expenses | Recurring basis | Significant unobservable inputs (Level 3)</t>
  </si>
  <si>
    <t>Cash Flow Hedging | Other Non-Current Liabilities | Recurring basis</t>
  </si>
  <si>
    <t>Cash Flow Hedging | Other Non-Current Liabilities | Recurring basis | Quoted prices in active market (Level 1)</t>
  </si>
  <si>
    <t>Cash Flow Hedging | Other Non-Current Liabilities | Recurring basis | Significant other observable inputs (Level 2)</t>
  </si>
  <si>
    <t>Cash Flow Hedging | Other Non-Current Liabilities | Recurring basis | Significant unobservable inputs (Level 3)</t>
  </si>
  <si>
    <t>FAIR VALUE OF FINANCIAL INSTRUMENTS - Long-term Obligations (Details) - USD ($) $ in Millions</t>
  </si>
  <si>
    <t>Fair Value, Balance Sheet Grouping, Financial Statement Captions [Line Items]</t>
  </si>
  <si>
    <t>Regal 5 3/4% Senior Notes due 2025</t>
  </si>
  <si>
    <t>Regal 5 3/4% Senior Notes due 2023</t>
  </si>
  <si>
    <t>Reported Value Measurement</t>
  </si>
  <si>
    <t>Aggregate carrying values and fair values of long-term debt</t>
  </si>
  <si>
    <t>Long term obligations, excluding capital lease obligations, lease financing arrangements and other</t>
  </si>
  <si>
    <t>Estimate of Fair Value Measurement</t>
  </si>
  <si>
    <t>ACCUMULATED OTHER COMPREHENSIVE LOSS, NET (Details) - USD ($) $ in Millions</t>
  </si>
  <si>
    <t>Accumulated Other Comprehensive Income (Loss) [Line Items]</t>
  </si>
  <si>
    <t>Other comprehensive income (loss), net of tax</t>
  </si>
  <si>
    <t>Available for sale securities</t>
  </si>
  <si>
    <t>Equity method investee interest rate swap</t>
  </si>
  <si>
    <t>SALE-LEASEBACK TRANSACTIONS (Details) $ in Millions</t>
  </si>
  <si>
    <t>Mar. 27, 2015USD ($)property</t>
  </si>
  <si>
    <t>Jan. 01, 2015USD ($)property</t>
  </si>
  <si>
    <t>Dec. 31, 1995property</t>
  </si>
  <si>
    <t>Sale Leaseback Transaction [Line Items]</t>
  </si>
  <si>
    <t>United Artists Theatre Circuit Inc</t>
  </si>
  <si>
    <t>Number of theatres | property</t>
  </si>
  <si>
    <t>United Artists Theatre Circuit Inc | United Artists Theatre Circuit Inc</t>
  </si>
  <si>
    <t>Reimbursement of rent payment</t>
  </si>
  <si>
    <t>Number of theatres requiring renovations | property</t>
  </si>
  <si>
    <t>Lease period (in years)</t>
  </si>
  <si>
    <t>15 years</t>
  </si>
  <si>
    <t>Number of theatres not requiring renovations | property</t>
  </si>
  <si>
    <t>Contribution receivable</t>
  </si>
  <si>
    <t>Principal amount of pass-through certificates</t>
  </si>
  <si>
    <t>SUBSEQUENT EVENTS - Dividends (Details) - $ / shares</t>
  </si>
  <si>
    <t>Jul. 30, 2015</t>
  </si>
  <si>
    <t>Subsequent Event [Line Items]</t>
  </si>
  <si>
    <t>Dividends declared, per share</t>
  </si>
  <si>
    <t>Subsequent Event | Class A Common Stock</t>
  </si>
  <si>
    <t>Subsequent Event | Class B Common Stock</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0_);_(&quot;$ &quot;(#,##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c s="3" r="B3" t="s">
        <v>5</v>
      </c>
    </row>
    <row spans="1:3" r="4">
      <c s="3" r="A4" t="s">
        <v>6</v>
      </c>
      <c s="4" r="B4" t="n">
        <v>1168696</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6</v>
      </c>
    </row>
    <row spans="1:3" r="10">
      <c s="3" r="A10" t="s">
        <v>17</v>
      </c>
      <c s="4" r="B10" t="n">
        <v>2015</v>
      </c>
    </row>
    <row spans="1:3" r="11">
      <c s="3" r="A11" t="s">
        <v>18</v>
      </c>
      <c s="5" r="B11" t="s">
        <v>19</v>
      </c>
    </row>
    <row spans="1:3" r="12">
      <c s="3" r="A12" t="s">
        <v>20</v>
      </c>
    </row>
    <row spans="1:3" r="13">
      <c s="3" r="A13" t="s">
        <v>21</v>
      </c>
      <c s="4" r="C13" t="n">
        <v>132763329</v>
      </c>
    </row>
    <row spans="1:3" r="14">
      <c s="3" r="A14" t="s">
        <v>22</v>
      </c>
    </row>
    <row spans="1:3" r="15">
      <c s="3" r="A15" t="s">
        <v>21</v>
      </c>
      <c s="4" r="C15" t="n">
        <v>237086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4</v>
      </c>
      <c s="2" r="B1" t="s">
        <v>1</v>
      </c>
    </row>
    <row spans="1:2" r="2">
      <c s="2" r="B2" t="s">
        <v>2</v>
      </c>
    </row>
    <row spans="1:2" r="3">
      <c s="6" r="A3" t="s">
        <v>195</v>
      </c>
    </row>
    <row spans="1:2" r="4">
      <c s="3" r="A4" t="s">
        <v>194</v>
      </c>
      <c s="3" r="B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7</v>
      </c>
      <c s="2" r="B1" t="s">
        <v>1</v>
      </c>
    </row>
    <row spans="1:2" r="2">
      <c s="2" r="B2" t="s">
        <v>2</v>
      </c>
    </row>
    <row spans="1:2" r="3">
      <c s="6" r="A3" t="s">
        <v>198</v>
      </c>
    </row>
    <row spans="1:2" r="4">
      <c s="3" r="A4" t="s">
        <v>197</v>
      </c>
      <c s="3" r="B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0</v>
      </c>
      <c s="2" r="B1" t="s">
        <v>1</v>
      </c>
    </row>
    <row spans="1:2" r="2">
      <c s="2" r="B2" t="s">
        <v>2</v>
      </c>
    </row>
    <row spans="1:2" r="3">
      <c s="6" r="A3" t="s">
        <v>201</v>
      </c>
    </row>
    <row spans="1:2" r="4">
      <c s="3" r="A4" t="s">
        <v>200</v>
      </c>
      <c s="3" r="B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3</v>
      </c>
      <c s="2" r="B1" t="s">
        <v>1</v>
      </c>
    </row>
    <row spans="1:2" r="2">
      <c s="2" r="B2" t="s">
        <v>2</v>
      </c>
    </row>
    <row spans="1:2" r="3">
      <c s="6" r="A3" t="s">
        <v>203</v>
      </c>
    </row>
    <row spans="1:2" r="4">
      <c s="3" r="A4" t="s">
        <v>203</v>
      </c>
      <c s="3"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61</v>
      </c>
      <c s="2" r="B1" t="s">
        <v>1</v>
      </c>
    </row>
    <row spans="1:2" r="2">
      <c s="2" r="B2" t="s">
        <v>2</v>
      </c>
    </row>
    <row spans="1:2" r="3">
      <c s="6" r="A3" t="s">
        <v>205</v>
      </c>
    </row>
    <row spans="1:2" r="4">
      <c s="3" r="A4" t="s">
        <v>61</v>
      </c>
      <c s="3"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7</v>
      </c>
      <c s="2" r="B1" t="s">
        <v>1</v>
      </c>
    </row>
    <row spans="1:2" r="2">
      <c s="2" r="B2" t="s">
        <v>2</v>
      </c>
    </row>
    <row spans="1:2" r="3">
      <c s="6" r="A3" t="s">
        <v>208</v>
      </c>
    </row>
    <row spans="1:2" r="4">
      <c s="3" r="A4" t="s">
        <v>207</v>
      </c>
      <c s="3"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0</v>
      </c>
      <c s="2" r="B1" t="s">
        <v>1</v>
      </c>
    </row>
    <row spans="1:2" r="2">
      <c s="2" r="B2" t="s">
        <v>2</v>
      </c>
    </row>
    <row spans="1:2" r="3">
      <c s="6" r="A3" t="s">
        <v>211</v>
      </c>
    </row>
    <row spans="1:2" r="4">
      <c s="3" r="A4" t="s">
        <v>210</v>
      </c>
      <c s="3" r="B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3</v>
      </c>
      <c s="2" r="B1" t="s">
        <v>1</v>
      </c>
    </row>
    <row spans="1:2" r="2">
      <c s="2" r="B2" t="s">
        <v>2</v>
      </c>
    </row>
    <row spans="1:2" r="3">
      <c s="6" r="A3" t="s">
        <v>214</v>
      </c>
    </row>
    <row spans="1:2" r="4">
      <c s="3" r="A4" t="s">
        <v>213</v>
      </c>
      <c s="3" r="B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6</v>
      </c>
      <c s="2" r="B1" t="s">
        <v>1</v>
      </c>
    </row>
    <row spans="1:2" r="2">
      <c s="2" r="B2" t="s">
        <v>2</v>
      </c>
    </row>
    <row spans="1:2" r="3">
      <c s="6" r="A3" t="s">
        <v>217</v>
      </c>
    </row>
    <row spans="1:2" r="4">
      <c s="3" r="A4" t="s">
        <v>218</v>
      </c>
      <c s="3"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0</v>
      </c>
      <c s="2" r="B1" t="s">
        <v>1</v>
      </c>
    </row>
    <row spans="1:2" r="2">
      <c s="2" r="B2" t="s">
        <v>2</v>
      </c>
    </row>
    <row spans="1:2" r="3">
      <c s="6" r="A3" t="s">
        <v>221</v>
      </c>
    </row>
    <row spans="1:2" r="4">
      <c s="3" r="A4" t="s">
        <v>220</v>
      </c>
      <c s="3"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v>
      </c>
      <c s="2" r="B1" t="s">
        <v>2</v>
      </c>
      <c s="2" r="C1" t="s">
        <v>24</v>
      </c>
    </row>
    <row spans="1:3" r="2">
      <c s="6" r="A2" t="s">
        <v>25</v>
      </c>
    </row>
    <row spans="1:3" r="3">
      <c s="3" r="A3" t="s">
        <v>26</v>
      </c>
      <c s="7" r="B3" t="n">
        <v>267.7</v>
      </c>
      <c s="7" r="C3" t="n">
        <v>147.1</v>
      </c>
    </row>
    <row spans="1:3" r="4">
      <c s="3" r="A4" t="s">
        <v>27</v>
      </c>
      <c s="8" r="B4" t="n">
        <v>71.8</v>
      </c>
      <c s="4" r="C4" t="n">
        <v>126</v>
      </c>
    </row>
    <row spans="1:3" r="5">
      <c s="3" r="A5" t="s">
        <v>28</v>
      </c>
      <c s="4" r="B5" t="n">
        <v>0</v>
      </c>
      <c s="8" r="C5" t="n">
        <v>9.6</v>
      </c>
    </row>
    <row spans="1:3" r="6">
      <c s="3" r="A6" t="s">
        <v>29</v>
      </c>
      <c s="8" r="B6" t="n">
        <v>19.3</v>
      </c>
      <c s="8" r="C6" t="n">
        <v>17.8</v>
      </c>
    </row>
    <row spans="1:3" r="7">
      <c s="3" r="A7" t="s">
        <v>30</v>
      </c>
      <c s="8" r="B7" t="n">
        <v>23.3</v>
      </c>
      <c s="8" r="C7" t="n">
        <v>21.7</v>
      </c>
    </row>
    <row spans="1:3" r="8">
      <c s="3" r="A8" t="s">
        <v>31</v>
      </c>
      <c s="4" r="B8" t="n">
        <v>1</v>
      </c>
      <c s="4" r="C8" t="n">
        <v>0</v>
      </c>
    </row>
    <row spans="1:3" r="9">
      <c s="3" r="A9" t="s">
        <v>32</v>
      </c>
      <c s="8" r="B9" t="n">
        <v>18.1</v>
      </c>
      <c s="8" r="C9" t="n">
        <v>19.2</v>
      </c>
    </row>
    <row spans="1:3" r="10">
      <c s="3" r="A10" t="s">
        <v>33</v>
      </c>
      <c s="8" r="B10" t="n">
        <v>401.2</v>
      </c>
      <c s="8" r="C10" t="n">
        <v>341.4</v>
      </c>
    </row>
    <row spans="1:3" r="11">
      <c s="6" r="A11" t="s">
        <v>34</v>
      </c>
    </row>
    <row spans="1:3" r="12">
      <c s="3" r="A12" t="s">
        <v>35</v>
      </c>
      <c s="8" r="B12" t="n">
        <v>138.1</v>
      </c>
      <c s="8" r="C12" t="n">
        <v>138.7</v>
      </c>
    </row>
    <row spans="1:3" r="13">
      <c s="3" r="A13" t="s">
        <v>36</v>
      </c>
      <c s="8" r="B13" t="n">
        <v>2162.9</v>
      </c>
      <c s="8" r="C13" t="n">
        <v>2142.4</v>
      </c>
    </row>
    <row spans="1:3" r="14">
      <c s="3" r="A14" t="s">
        <v>37</v>
      </c>
      <c s="8" r="B14" t="n">
        <v>1034.4</v>
      </c>
      <c s="8" r="C14" t="n">
        <v>1011.3</v>
      </c>
    </row>
    <row spans="1:3" r="15">
      <c s="3" r="A15" t="s">
        <v>38</v>
      </c>
      <c s="8" r="B15" t="n">
        <v>10.8</v>
      </c>
      <c s="8" r="C15" t="n">
        <v>5.3</v>
      </c>
    </row>
    <row spans="1:3" r="16">
      <c s="3" r="A16" t="s">
        <v>39</v>
      </c>
      <c s="8" r="B16" t="n">
        <v>3346.2</v>
      </c>
      <c s="8" r="C16" t="n">
        <v>3297.7</v>
      </c>
    </row>
    <row spans="1:3" r="17">
      <c s="3" r="A17" t="s">
        <v>40</v>
      </c>
      <c s="8" r="B17" t="n">
        <v>-1930.7</v>
      </c>
      <c s="8" r="C17" t="n">
        <v>-1838.8</v>
      </c>
    </row>
    <row spans="1:3" r="18">
      <c s="3" r="A18" t="s">
        <v>41</v>
      </c>
      <c s="8" r="B18" t="n">
        <v>1415.5</v>
      </c>
      <c s="8" r="C18" t="n">
        <v>1458.9</v>
      </c>
    </row>
    <row spans="1:3" r="19">
      <c s="3" r="A19" t="s">
        <v>42</v>
      </c>
      <c s="8" r="B19" t="n">
        <v>320.4</v>
      </c>
      <c s="8" r="C19" t="n">
        <v>320.4</v>
      </c>
    </row>
    <row spans="1:3" r="20">
      <c s="3" r="A20" t="s">
        <v>43</v>
      </c>
      <c s="4" r="B20" t="n">
        <v>52</v>
      </c>
      <c s="8" r="C20" t="n">
        <v>53.9</v>
      </c>
    </row>
    <row spans="1:3" r="21">
      <c s="3" r="A21" t="s">
        <v>44</v>
      </c>
      <c s="8" r="B21" t="n">
        <v>41.4</v>
      </c>
      <c s="8" r="C21" t="n">
        <v>23.4</v>
      </c>
    </row>
    <row spans="1:3" r="22">
      <c s="3" r="A22" t="s">
        <v>45</v>
      </c>
      <c s="8" r="B22" t="n">
        <v>360.4</v>
      </c>
      <c s="8" r="C22" t="n">
        <v>341.5</v>
      </c>
    </row>
    <row spans="1:3" r="23">
      <c s="3" r="A23" t="s">
        <v>46</v>
      </c>
      <c s="8" r="B23" t="n">
        <v>2590.9</v>
      </c>
      <c s="8" r="C23" t="n">
        <v>2539.5</v>
      </c>
    </row>
    <row spans="1:3" r="24">
      <c s="6" r="A24" t="s">
        <v>47</v>
      </c>
    </row>
    <row spans="1:3" r="25">
      <c s="3" r="A25" t="s">
        <v>48</v>
      </c>
      <c s="8" r="B25" t="n">
        <v>26.5</v>
      </c>
      <c s="8" r="C25" t="n">
        <v>26.6</v>
      </c>
    </row>
    <row spans="1:3" r="26">
      <c s="3" r="A26" t="s">
        <v>49</v>
      </c>
      <c s="8" r="B26" t="n">
        <v>199.9</v>
      </c>
      <c s="8" r="C26" t="n">
        <v>165.7</v>
      </c>
    </row>
    <row spans="1:3" r="27">
      <c s="3" r="A27" t="s">
        <v>50</v>
      </c>
      <c s="8" r="B27" t="n">
        <v>73.5</v>
      </c>
      <c s="4" r="C27" t="n">
        <v>76</v>
      </c>
    </row>
    <row spans="1:3" r="28">
      <c s="3" r="A28" t="s">
        <v>51</v>
      </c>
      <c s="8" r="B28" t="n">
        <v>179.3</v>
      </c>
      <c s="8" r="C28" t="n">
        <v>188.2</v>
      </c>
    </row>
    <row spans="1:3" r="29">
      <c s="3" r="A29" t="s">
        <v>52</v>
      </c>
      <c s="8" r="B29" t="n">
        <v>20.2</v>
      </c>
      <c s="8" r="C29" t="n">
        <v>20.5</v>
      </c>
    </row>
    <row spans="1:3" r="30">
      <c s="3" r="A30" t="s">
        <v>53</v>
      </c>
      <c s="4" r="B30" t="n">
        <v>9</v>
      </c>
      <c s="4" r="C30" t="n">
        <v>0</v>
      </c>
    </row>
    <row spans="1:3" r="31">
      <c s="3" r="A31" t="s">
        <v>54</v>
      </c>
      <c s="8" r="B31" t="n">
        <v>508.4</v>
      </c>
      <c s="4" r="C31" t="n">
        <v>477</v>
      </c>
    </row>
    <row spans="1:3" r="32">
      <c s="3" r="A32" t="s">
        <v>55</v>
      </c>
      <c s="8" r="B32" t="n">
        <v>2235.6</v>
      </c>
      <c s="8" r="C32" t="n">
        <v>2238.8</v>
      </c>
    </row>
    <row spans="1:3" r="33">
      <c s="3" r="A33" t="s">
        <v>56</v>
      </c>
      <c s="8" r="B33" t="n">
        <v>83.8</v>
      </c>
      <c s="8" r="C33" t="n">
        <v>83.8</v>
      </c>
    </row>
    <row spans="1:3" r="34">
      <c s="3" r="A34" t="s">
        <v>57</v>
      </c>
      <c s="8" r="B34" t="n">
        <v>9.9</v>
      </c>
      <c s="4" r="C34" t="n">
        <v>11</v>
      </c>
    </row>
    <row spans="1:3" r="35">
      <c s="3" r="A35" t="s">
        <v>58</v>
      </c>
      <c s="4" r="B35" t="n">
        <v>421</v>
      </c>
      <c s="4" r="C35" t="n">
        <v>418</v>
      </c>
    </row>
    <row spans="1:3" r="36">
      <c s="3" r="A36" t="s">
        <v>59</v>
      </c>
      <c s="8" r="B36" t="n">
        <v>223.1</v>
      </c>
      <c s="8" r="C36" t="n">
        <v>208.2</v>
      </c>
    </row>
    <row spans="1:3" r="37">
      <c s="3" r="A37" t="s">
        <v>60</v>
      </c>
      <c s="7" r="B37" t="n">
        <v>3481.8</v>
      </c>
      <c s="7" r="C37" t="n">
        <v>3436.8</v>
      </c>
    </row>
    <row spans="1:3" r="38">
      <c s="3" r="A38" t="s">
        <v>61</v>
      </c>
    </row>
    <row spans="1:3" r="39">
      <c s="6" r="A39" t="s">
        <v>62</v>
      </c>
    </row>
    <row spans="1:3" r="40">
      <c s="3" r="A40" t="s">
        <v>63</v>
      </c>
      <c s="9" r="B40" t="n">
        <v>0</v>
      </c>
      <c s="9" r="C40" t="n">
        <v>0</v>
      </c>
    </row>
    <row spans="1:3" r="41">
      <c s="3" r="A41" t="s">
        <v>64</v>
      </c>
      <c s="8" r="B41" t="n">
        <v>-944.6</v>
      </c>
      <c s="8" r="C41" t="n">
        <v>-941.8</v>
      </c>
    </row>
    <row spans="1:3" r="42">
      <c s="3" r="A42" t="s">
        <v>65</v>
      </c>
      <c s="8" r="B42" t="n">
        <v>56.1</v>
      </c>
      <c s="8" r="C42" t="n">
        <v>48.4</v>
      </c>
    </row>
    <row spans="1:3" r="43">
      <c s="3" r="A43" t="s">
        <v>66</v>
      </c>
      <c s="8" r="B43" t="n">
        <v>-2.6</v>
      </c>
      <c s="8" r="C43" t="n">
        <v>-1.5</v>
      </c>
    </row>
    <row spans="1:3" r="44">
      <c s="3" r="A44" t="s">
        <v>67</v>
      </c>
      <c s="4" r="B44" t="n">
        <v>-891</v>
      </c>
      <c s="8" r="C44" t="n">
        <v>-894.8</v>
      </c>
    </row>
    <row spans="1:3" r="45">
      <c s="3" r="A45" t="s">
        <v>68</v>
      </c>
      <c s="8" r="B45" t="n">
        <v>0.1</v>
      </c>
      <c s="8" r="C45" t="n">
        <v>-2.5</v>
      </c>
    </row>
    <row spans="1:3" r="46">
      <c s="3" r="A46" t="s">
        <v>69</v>
      </c>
      <c s="8" r="B46" t="n">
        <v>-890.9</v>
      </c>
      <c s="8" r="C46" t="n">
        <v>-897.3</v>
      </c>
    </row>
    <row spans="1:3" r="47">
      <c s="3" r="A47" t="s">
        <v>70</v>
      </c>
      <c s="8" r="B47" t="n">
        <v>2590.9</v>
      </c>
      <c s="8" r="C47" t="n">
        <v>2539.5</v>
      </c>
    </row>
    <row spans="1:3" r="48">
      <c s="3" r="A48" t="s">
        <v>71</v>
      </c>
    </row>
    <row spans="1:3" r="49">
      <c s="6" r="A49" t="s">
        <v>62</v>
      </c>
    </row>
    <row spans="1:3" r="50">
      <c s="3" r="A50" t="s">
        <v>72</v>
      </c>
      <c s="8" r="B50" t="n">
        <v>0.1</v>
      </c>
      <c s="8" r="C50" t="n">
        <v>0.1</v>
      </c>
    </row>
    <row spans="1:3" r="51">
      <c s="3" r="A51" t="s">
        <v>73</v>
      </c>
    </row>
    <row spans="1:3" r="52">
      <c s="6" r="A52" t="s">
        <v>62</v>
      </c>
    </row>
    <row spans="1:3" r="53">
      <c s="3" r="A53" t="s">
        <v>72</v>
      </c>
      <c s="9" r="B53" t="n">
        <v>0</v>
      </c>
      <c s="9" r="C53"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3</v>
      </c>
      <c s="2" r="B1" t="s">
        <v>1</v>
      </c>
    </row>
    <row spans="1:2" r="2">
      <c s="2" r="B2" t="s">
        <v>2</v>
      </c>
    </row>
    <row spans="1:2" r="3">
      <c s="6" r="A3" t="s">
        <v>224</v>
      </c>
    </row>
    <row spans="1:2" r="4">
      <c s="3" r="A4" t="s">
        <v>223</v>
      </c>
      <c s="3"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26</v>
      </c>
      <c s="2" r="B1" t="s">
        <v>1</v>
      </c>
    </row>
    <row spans="1:2" r="2">
      <c s="2" r="B2" t="s">
        <v>2</v>
      </c>
    </row>
    <row spans="1:2" r="3">
      <c s="6" r="A3" t="s">
        <v>227</v>
      </c>
    </row>
    <row spans="1:2" r="4">
      <c s="3" r="A4" t="s">
        <v>226</v>
      </c>
      <c s="3"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9</v>
      </c>
      <c s="2" r="B1" t="s">
        <v>1</v>
      </c>
    </row>
    <row spans="1:2" r="2">
      <c s="2" r="B2" t="s">
        <v>2</v>
      </c>
    </row>
    <row spans="1:2" r="3">
      <c s="6" r="A3" t="s">
        <v>230</v>
      </c>
    </row>
    <row spans="1:2" r="4">
      <c s="3" r="A4" t="s">
        <v>229</v>
      </c>
      <c s="3"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6" r="A3" t="s">
        <v>192</v>
      </c>
    </row>
    <row spans="1:2" r="4">
      <c s="3" r="A4" t="s">
        <v>233</v>
      </c>
      <c s="3" r="B4" t="s">
        <v>234</v>
      </c>
    </row>
    <row spans="1:2" r="5">
      <c s="3" r="A5" t="s">
        <v>235</v>
      </c>
      <c s="3" r="B5" t="s">
        <v>236</v>
      </c>
    </row>
    <row spans="1:2" r="6">
      <c s="3" r="A6" t="s">
        <v>218</v>
      </c>
      <c s="3" r="B6"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38</v>
      </c>
      <c s="2" r="B1" t="s">
        <v>1</v>
      </c>
    </row>
    <row spans="1:2" r="2">
      <c s="2" r="B2" t="s">
        <v>2</v>
      </c>
    </row>
    <row spans="1:2" r="3">
      <c s="6" r="A3" t="s">
        <v>195</v>
      </c>
    </row>
    <row spans="1:2" r="4">
      <c s="3" r="A4" t="s">
        <v>233</v>
      </c>
      <c s="3" r="B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9</v>
      </c>
      <c s="2" r="B1" t="s">
        <v>1</v>
      </c>
    </row>
    <row spans="1:2" r="2">
      <c s="2" r="B2" t="s">
        <v>2</v>
      </c>
    </row>
    <row spans="1:2" r="3">
      <c s="6" r="A3" t="s">
        <v>211</v>
      </c>
    </row>
    <row spans="1:2" r="4">
      <c s="3" r="A4" t="s">
        <v>240</v>
      </c>
      <c s="3" r="B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2</v>
      </c>
      <c s="2" r="B1" t="s">
        <v>1</v>
      </c>
    </row>
    <row spans="1:2" r="2">
      <c s="2" r="B2" t="s">
        <v>2</v>
      </c>
    </row>
    <row spans="1:2" r="3">
      <c s="6" r="A3" t="s">
        <v>195</v>
      </c>
    </row>
    <row spans="1:2" r="4">
      <c s="3" r="A4" t="s">
        <v>243</v>
      </c>
      <c s="3" r="B4" t="s">
        <v>244</v>
      </c>
    </row>
    <row spans="1:2" r="5">
      <c s="3" r="A5" t="s">
        <v>245</v>
      </c>
      <c s="3" r="B5"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7</v>
      </c>
      <c s="2" r="B1" t="s">
        <v>1</v>
      </c>
    </row>
    <row spans="1:2" r="2">
      <c s="2" r="B2" t="s">
        <v>2</v>
      </c>
    </row>
    <row spans="1:2" r="3">
      <c s="6" r="A3" t="s">
        <v>198</v>
      </c>
    </row>
    <row spans="1:2" r="4">
      <c s="3" r="A4" t="s">
        <v>248</v>
      </c>
      <c s="3" r="B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50</v>
      </c>
      <c s="2" r="B1" t="s">
        <v>1</v>
      </c>
    </row>
    <row spans="1:2" r="2">
      <c s="2" r="B2" t="s">
        <v>2</v>
      </c>
    </row>
    <row spans="1:2" r="3">
      <c s="6" r="A3" t="s">
        <v>203</v>
      </c>
    </row>
    <row spans="1:2" r="4">
      <c s="3" r="A4" t="s">
        <v>251</v>
      </c>
      <c s="3" r="B4" t="s">
        <v>252</v>
      </c>
    </row>
    <row spans="1:2" r="5">
      <c s="3" r="A5" t="s">
        <v>253</v>
      </c>
      <c s="3" r="B5"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55</v>
      </c>
      <c s="2" r="B1" t="s">
        <v>1</v>
      </c>
    </row>
    <row spans="1:2" r="2">
      <c s="2" r="B2" t="s">
        <v>2</v>
      </c>
    </row>
    <row spans="1:2" r="3">
      <c s="6" r="A3" t="s">
        <v>211</v>
      </c>
    </row>
    <row spans="1:2" r="4">
      <c s="3" r="A4" t="s">
        <v>256</v>
      </c>
      <c s="3" r="B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74</v>
      </c>
      <c s="2" r="B1" t="s">
        <v>2</v>
      </c>
      <c s="2" r="C1" t="s">
        <v>24</v>
      </c>
    </row>
    <row spans="1:3" r="2">
      <c s="3" r="A2" t="s">
        <v>75</v>
      </c>
      <c s="10" r="B2" t="n">
        <v>0.001</v>
      </c>
      <c s="10" r="C2" t="n">
        <v>0.001</v>
      </c>
    </row>
    <row spans="1:3" r="3">
      <c s="3" r="A3" t="s">
        <v>76</v>
      </c>
      <c s="4" r="B3" t="n">
        <v>50000000</v>
      </c>
      <c s="4" r="C3" t="n">
        <v>50000000</v>
      </c>
    </row>
    <row spans="1:3" r="4">
      <c s="3" r="A4" t="s">
        <v>77</v>
      </c>
      <c s="4" r="B4" t="n">
        <v>0</v>
      </c>
      <c s="4" r="C4" t="n">
        <v>0</v>
      </c>
    </row>
    <row spans="1:3" r="5">
      <c s="3" r="A5" t="s">
        <v>78</v>
      </c>
      <c s="4" r="B5" t="n">
        <v>0</v>
      </c>
      <c s="4" r="C5" t="n">
        <v>0</v>
      </c>
    </row>
    <row spans="1:3" r="6">
      <c s="3" r="A6" t="s">
        <v>71</v>
      </c>
    </row>
    <row spans="1:3" r="7">
      <c s="3" r="A7" t="s">
        <v>79</v>
      </c>
      <c s="10" r="B7" t="n">
        <v>0.001</v>
      </c>
      <c s="10" r="C7" t="n">
        <v>0.001</v>
      </c>
    </row>
    <row spans="1:3" r="8">
      <c s="3" r="A8" t="s">
        <v>80</v>
      </c>
      <c s="4" r="B8" t="n">
        <v>500000000</v>
      </c>
      <c s="4" r="C8" t="n">
        <v>500000000</v>
      </c>
    </row>
    <row spans="1:3" r="9">
      <c s="3" r="A9" t="s">
        <v>81</v>
      </c>
      <c s="4" r="B9" t="n">
        <v>132763329</v>
      </c>
      <c s="4" r="C9" t="n">
        <v>132465104</v>
      </c>
    </row>
    <row spans="1:3" r="10">
      <c s="3" r="A10" t="s">
        <v>82</v>
      </c>
      <c s="4" r="B10" t="n">
        <v>132763329</v>
      </c>
      <c s="4" r="C10" t="n">
        <v>132465104</v>
      </c>
    </row>
    <row spans="1:3" r="11">
      <c s="3" r="A11" t="s">
        <v>73</v>
      </c>
    </row>
    <row spans="1:3" r="12">
      <c s="3" r="A12" t="s">
        <v>79</v>
      </c>
      <c s="10" r="B12" t="n">
        <v>0.001</v>
      </c>
      <c s="10" r="C12" t="n">
        <v>0.001</v>
      </c>
    </row>
    <row spans="1:3" r="13">
      <c s="3" r="A13" t="s">
        <v>80</v>
      </c>
      <c s="4" r="B13" t="n">
        <v>200000000</v>
      </c>
      <c s="4" r="C13" t="n">
        <v>200000000</v>
      </c>
    </row>
    <row spans="1:3" r="14">
      <c s="3" r="A14" t="s">
        <v>81</v>
      </c>
      <c s="4" r="B14" t="n">
        <v>23708639</v>
      </c>
      <c s="4" r="C14" t="n">
        <v>23708639</v>
      </c>
    </row>
    <row spans="1:3" r="15">
      <c s="3" r="A15" t="s">
        <v>82</v>
      </c>
      <c s="4" r="B15" t="n">
        <v>23708639</v>
      </c>
      <c s="4" r="C15" t="n">
        <v>237086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r="A1" t="s">
        <v>258</v>
      </c>
      <c s="2" r="B1" t="s">
        <v>1</v>
      </c>
    </row>
    <row spans="1:2" r="2">
      <c s="2" r="B2" t="s">
        <v>2</v>
      </c>
    </row>
    <row spans="1:2" r="3">
      <c s="6" r="A3" t="s">
        <v>217</v>
      </c>
    </row>
    <row spans="1:2" r="4">
      <c s="3" r="A4" t="s">
        <v>259</v>
      </c>
      <c s="3" r="B4" t="s">
        <v>260</v>
      </c>
    </row>
    <row spans="1:2" r="5">
      <c s="3" r="A5" t="s">
        <v>261</v>
      </c>
      <c s="3" r="B5" t="s">
        <v>262</v>
      </c>
    </row>
    <row spans="1:2" r="6">
      <c s="3" r="A6" t="s">
        <v>263</v>
      </c>
      <c s="3" r="B6"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5</v>
      </c>
      <c s="2" r="B1" t="s">
        <v>1</v>
      </c>
    </row>
    <row spans="1:2" r="2">
      <c s="2" r="B2" t="s">
        <v>2</v>
      </c>
    </row>
    <row spans="1:2" r="3">
      <c s="6" r="A3" t="s">
        <v>221</v>
      </c>
    </row>
    <row spans="1:2" r="4">
      <c s="3" r="A4" t="s">
        <v>266</v>
      </c>
      <c s="3" r="B4" t="s">
        <v>267</v>
      </c>
    </row>
    <row spans="1:2" r="5">
      <c s="3" r="A5" t="s">
        <v>268</v>
      </c>
      <c s="3" r="B5"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70</v>
      </c>
      <c s="2" r="B1" t="s">
        <v>1</v>
      </c>
    </row>
    <row spans="1:2" r="2">
      <c s="2" r="B2" t="s">
        <v>2</v>
      </c>
    </row>
    <row spans="1:2" r="3">
      <c s="6" r="A3" t="s">
        <v>224</v>
      </c>
    </row>
    <row spans="1:2" r="4">
      <c s="3" r="A4" t="s">
        <v>263</v>
      </c>
      <c s="3" r="B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9"/>
  </cols>
  <sheetData>
    <row spans="1:2" r="1">
      <c s="1" r="A1" t="s">
        <v>271</v>
      </c>
      <c s="2" r="B1" t="s">
        <v>272</v>
      </c>
    </row>
    <row spans="1:2" r="2">
      <c s="6" r="A2" t="s">
        <v>192</v>
      </c>
    </row>
    <row spans="1:2" r="3">
      <c s="3" r="A3" t="s">
        <v>273</v>
      </c>
      <c s="4" r="B3" t="n">
        <v>7324</v>
      </c>
    </row>
    <row spans="1:2" r="4">
      <c s="3" r="A4" t="s">
        <v>274</v>
      </c>
      <c s="4" r="B4" t="n">
        <v>569</v>
      </c>
    </row>
    <row spans="1:2" r="5">
      <c s="3" r="A5" t="s">
        <v>275</v>
      </c>
      <c s="4" r="B5" t="n">
        <v>4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76</v>
      </c>
      <c s="2" r="B1" t="s">
        <v>277</v>
      </c>
      <c s="2" r="C1" t="s">
        <v>278</v>
      </c>
      <c s="2" r="D1" t="s">
        <v>2</v>
      </c>
      <c s="2" r="E1" t="s">
        <v>279</v>
      </c>
      <c s="2" r="F1" t="s">
        <v>24</v>
      </c>
    </row>
    <row spans="1:6" r="2">
      <c s="3" r="A2" t="s">
        <v>280</v>
      </c>
    </row>
    <row spans="1:6" r="3">
      <c s="6" r="A3" t="s">
        <v>281</v>
      </c>
    </row>
    <row spans="1:6" r="4">
      <c s="3" r="A4" t="s">
        <v>282</v>
      </c>
      <c s="9" r="B4" t="n">
        <v>375</v>
      </c>
    </row>
    <row spans="1:6" r="5">
      <c s="3" r="A5" t="s">
        <v>283</v>
      </c>
    </row>
    <row spans="1:6" r="6">
      <c s="6" r="A6" t="s">
        <v>281</v>
      </c>
    </row>
    <row spans="1:6" r="7">
      <c s="3" r="A7" t="s">
        <v>284</v>
      </c>
      <c s="7" r="E7" t="n">
        <v>26.8</v>
      </c>
    </row>
    <row spans="1:6" r="8">
      <c s="3" r="A8" t="s">
        <v>285</v>
      </c>
      <c s="7" r="B8" t="n">
        <v>14.1</v>
      </c>
    </row>
    <row spans="1:6" r="9">
      <c s="3" r="A9" t="s">
        <v>286</v>
      </c>
      <c s="7" r="C9" t="n">
        <v>3.3</v>
      </c>
    </row>
    <row spans="1:6" r="10">
      <c s="3" r="A10" t="s">
        <v>287</v>
      </c>
    </row>
    <row spans="1:6" r="11">
      <c s="6" r="A11" t="s">
        <v>281</v>
      </c>
    </row>
    <row spans="1:6" r="12">
      <c s="3" r="A12" t="s">
        <v>288</v>
      </c>
      <c s="9" r="D12" t="n">
        <v>3</v>
      </c>
      <c s="7" r="F12" t="n">
        <v>2.7</v>
      </c>
    </row>
    <row spans="1:6" r="13">
      <c s="3" r="A13" t="s">
        <v>289</v>
      </c>
      <c s="7" r="D13" t="n">
        <v>1.4</v>
      </c>
      <c s="7" r="F13" t="n">
        <v>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290</v>
      </c>
      <c s="2" r="B1" t="s">
        <v>84</v>
      </c>
      <c s="2" r="D1" t="s">
        <v>1</v>
      </c>
      <c s="2" r="F1" t="s">
        <v>291</v>
      </c>
    </row>
    <row spans="1:6" r="2">
      <c s="2" r="B2" t="s">
        <v>2</v>
      </c>
      <c s="2" r="C2" t="s">
        <v>85</v>
      </c>
      <c s="2" r="D2" t="s">
        <v>2</v>
      </c>
      <c s="2" r="E2" t="s">
        <v>85</v>
      </c>
      <c s="2" r="F2" t="s">
        <v>24</v>
      </c>
    </row>
    <row spans="1:6" r="3">
      <c s="6" r="A3" t="s">
        <v>104</v>
      </c>
    </row>
    <row spans="1:6" r="4">
      <c s="3" r="A4" t="s">
        <v>292</v>
      </c>
      <c s="7" r="B4" t="n">
        <v>-3.4</v>
      </c>
      <c s="7" r="C4" t="n">
        <v>-3.5</v>
      </c>
      <c s="7" r="D4" t="n">
        <v>-12.2</v>
      </c>
      <c s="7" r="E4" t="n">
        <v>-16.8</v>
      </c>
    </row>
    <row spans="1:6" r="5">
      <c s="3" r="A5" t="s">
        <v>287</v>
      </c>
    </row>
    <row spans="1:6" r="6">
      <c s="6" r="A6" t="s">
        <v>181</v>
      </c>
    </row>
    <row spans="1:6" r="7">
      <c s="3" r="A7" t="s">
        <v>293</v>
      </c>
      <c s="8" r="D7" t="n">
        <v>157.4</v>
      </c>
    </row>
    <row spans="1:6" r="8">
      <c s="3" r="A8" t="s">
        <v>294</v>
      </c>
      <c s="4" r="D8" t="n">
        <v>9</v>
      </c>
    </row>
    <row spans="1:6" r="9">
      <c s="3" r="A9" t="s">
        <v>295</v>
      </c>
      <c s="8" r="D9" t="n">
        <v>-4.7</v>
      </c>
    </row>
    <row spans="1:6" r="10">
      <c s="3" r="A10" t="s">
        <v>296</v>
      </c>
      <c s="8" r="D10" t="n">
        <v>-2.8</v>
      </c>
    </row>
    <row spans="1:6" r="11">
      <c s="3" r="A11" t="s">
        <v>297</v>
      </c>
      <c s="8" r="D11" t="n">
        <v>-0.2</v>
      </c>
    </row>
    <row spans="1:6" r="12">
      <c s="3" r="A12" t="s">
        <v>292</v>
      </c>
      <c s="8" r="B12" t="n">
        <v>158.7</v>
      </c>
      <c s="8" r="D12" t="n">
        <v>158.7</v>
      </c>
      <c s="7" r="F12" t="n">
        <v>157.4</v>
      </c>
    </row>
    <row spans="1:6" r="13">
      <c s="6" r="A13" t="s">
        <v>298</v>
      </c>
    </row>
    <row spans="1:6" r="14">
      <c s="3" r="A14" t="s">
        <v>293</v>
      </c>
      <c s="8" r="D14" t="n">
        <v>-428.5</v>
      </c>
    </row>
    <row spans="1:6" r="15">
      <c s="3" r="A15" t="s">
        <v>294</v>
      </c>
      <c s="4" r="D15" t="n">
        <v>-9</v>
      </c>
    </row>
    <row spans="1:6" r="16">
      <c s="3" r="A16" t="s">
        <v>299</v>
      </c>
      <c s="8" r="D16" t="n">
        <v>-5.3</v>
      </c>
    </row>
    <row spans="1:6" r="17">
      <c s="3" r="A17" t="s">
        <v>292</v>
      </c>
      <c s="8" r="B17" t="n">
        <v>-432.2</v>
      </c>
      <c s="8" r="D17" t="n">
        <v>-432.2</v>
      </c>
      <c s="8" r="F17" t="n">
        <v>-428.5</v>
      </c>
    </row>
    <row spans="1:6" r="18">
      <c s="6" r="A18" t="s">
        <v>104</v>
      </c>
    </row>
    <row spans="1:6" r="19">
      <c s="3" r="A19" t="s">
        <v>297</v>
      </c>
      <c s="8" r="D19" t="n">
        <v>0.2</v>
      </c>
    </row>
    <row spans="1:6" r="20">
      <c s="6" r="A20" t="s">
        <v>300</v>
      </c>
    </row>
    <row spans="1:6" r="21">
      <c s="3" r="A21" t="s">
        <v>299</v>
      </c>
      <c s="8" r="D21" t="n">
        <v>-5.3</v>
      </c>
    </row>
    <row spans="1:6" r="22">
      <c s="3" r="A22" t="s">
        <v>301</v>
      </c>
    </row>
    <row spans="1:6" r="23">
      <c s="6" r="A23" t="s">
        <v>302</v>
      </c>
    </row>
    <row spans="1:6" r="24">
      <c s="3" r="A24" t="s">
        <v>293</v>
      </c>
      <c s="4" r="D24" t="n">
        <v>0</v>
      </c>
    </row>
    <row spans="1:6" r="25">
      <c s="3" r="A25" t="s">
        <v>295</v>
      </c>
      <c s="8" r="D25" t="n">
        <v>12.2</v>
      </c>
    </row>
    <row spans="1:6" r="26">
      <c s="3" r="A26" t="s">
        <v>296</v>
      </c>
      <c s="8" r="D26" t="n">
        <v>7.7</v>
      </c>
    </row>
    <row spans="1:6" r="27">
      <c s="3" r="A27" t="s">
        <v>303</v>
      </c>
      <c s="8" r="D27" t="n">
        <v>8.4</v>
      </c>
    </row>
    <row spans="1:6" r="28">
      <c s="3" r="A28" t="s">
        <v>292</v>
      </c>
      <c s="7" r="B28" t="n">
        <v>28.3</v>
      </c>
      <c s="8" r="D28" t="n">
        <v>28.3</v>
      </c>
      <c s="4" r="F28" t="n">
        <v>0</v>
      </c>
    </row>
    <row spans="1:6" r="29">
      <c s="6" r="A29" t="s">
        <v>104</v>
      </c>
    </row>
    <row spans="1:6" r="30">
      <c s="3" r="A30" t="s">
        <v>295</v>
      </c>
      <c s="8" r="D30" t="n">
        <v>-12.2</v>
      </c>
    </row>
    <row spans="1:6" r="31">
      <c s="3" r="A31" t="s">
        <v>296</v>
      </c>
      <c s="8" r="D31" t="n">
        <v>-7.7</v>
      </c>
    </row>
    <row spans="1:6" r="32">
      <c s="6" r="A32" t="s">
        <v>300</v>
      </c>
    </row>
    <row spans="1:6" r="33">
      <c s="3" r="A33" t="s">
        <v>303</v>
      </c>
      <c s="8" r="D33" t="n">
        <v>-8.4</v>
      </c>
    </row>
    <row spans="1:6" r="34">
      <c s="3" r="A34" t="s">
        <v>304</v>
      </c>
    </row>
    <row spans="1:6" r="35">
      <c s="6" r="A35" t="s">
        <v>181</v>
      </c>
    </row>
    <row spans="1:6" r="36">
      <c s="3" r="A36" t="s">
        <v>297</v>
      </c>
      <c s="8" r="D36" t="n">
        <v>-0.2</v>
      </c>
    </row>
    <row spans="1:6" r="37">
      <c s="6" r="A37" t="s">
        <v>302</v>
      </c>
    </row>
    <row spans="1:6" r="38">
      <c s="3" r="A38" t="s">
        <v>295</v>
      </c>
      <c s="8" r="D38" t="n">
        <v>7.5</v>
      </c>
    </row>
    <row spans="1:6" r="39">
      <c s="3" r="A39" t="s">
        <v>296</v>
      </c>
      <c s="8" r="D39" t="n">
        <v>4.9</v>
      </c>
    </row>
    <row spans="1:6" r="40">
      <c s="6" r="A40" t="s">
        <v>104</v>
      </c>
    </row>
    <row spans="1:6" r="41">
      <c s="3" r="A41" t="s">
        <v>295</v>
      </c>
      <c s="8" r="D41" t="n">
        <v>-7.5</v>
      </c>
    </row>
    <row spans="1:6" r="42">
      <c s="3" r="A42" t="s">
        <v>296</v>
      </c>
      <c s="8" r="D42" t="n">
        <v>-4.9</v>
      </c>
    </row>
    <row spans="1:6" r="43">
      <c s="3" r="A43" t="s">
        <v>297</v>
      </c>
      <c s="8" r="D43" t="n">
        <v>0.2</v>
      </c>
    </row>
    <row spans="1:6" r="44">
      <c s="3" r="A44" t="s">
        <v>292</v>
      </c>
      <c s="8" r="D44" t="n">
        <v>12.2</v>
      </c>
      <c s="4" r="F44" t="n">
        <v>0</v>
      </c>
    </row>
    <row spans="1:6" r="45">
      <c s="3" r="A45" t="s">
        <v>305</v>
      </c>
    </row>
    <row spans="1:6" r="46">
      <c s="6" r="A46" t="s">
        <v>298</v>
      </c>
    </row>
    <row spans="1:6" r="47">
      <c s="3" r="A47" t="s">
        <v>299</v>
      </c>
      <c s="8" r="D47" t="n">
        <v>-5.3</v>
      </c>
    </row>
    <row spans="1:6" r="48">
      <c s="6" r="A48" t="s">
        <v>302</v>
      </c>
    </row>
    <row spans="1:6" r="49">
      <c s="3" r="A49" t="s">
        <v>303</v>
      </c>
      <c s="8" r="D49" t="n">
        <v>8.4</v>
      </c>
    </row>
    <row spans="1:6" r="50">
      <c s="6" r="A50" t="s">
        <v>300</v>
      </c>
    </row>
    <row spans="1:6" r="51">
      <c s="3" r="A51" t="s">
        <v>303</v>
      </c>
      <c s="8" r="D51" t="n">
        <v>-8.4</v>
      </c>
    </row>
    <row spans="1:6" r="52">
      <c s="3" r="A52" t="s">
        <v>299</v>
      </c>
      <c s="8" r="D52" t="n">
        <v>-5.3</v>
      </c>
    </row>
    <row spans="1:6" r="53">
      <c s="3" r="A53" t="s">
        <v>292</v>
      </c>
      <c s="7" r="D53" t="n">
        <v>-13.7</v>
      </c>
      <c s="9" r="F53"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6</v>
      </c>
      <c s="2" r="B1" t="s">
        <v>307</v>
      </c>
      <c s="2" r="C1" t="s">
        <v>2</v>
      </c>
    </row>
    <row spans="1:3" r="2">
      <c s="6" r="A2" t="s">
        <v>281</v>
      </c>
    </row>
    <row spans="1:3" r="3">
      <c s="3" r="A3" t="s">
        <v>294</v>
      </c>
      <c s="9" r="C3" t="n">
        <v>9</v>
      </c>
    </row>
    <row spans="1:3" r="4">
      <c s="3" r="A4" t="s">
        <v>308</v>
      </c>
      <c s="8" r="C4" t="n">
        <v>26.4</v>
      </c>
    </row>
    <row spans="1:3" r="5">
      <c s="3" r="A5" t="s">
        <v>309</v>
      </c>
      <c s="3" r="C5" t="s">
        <v>310</v>
      </c>
    </row>
    <row spans="1:3" r="6">
      <c s="3" r="A6" t="s">
        <v>311</v>
      </c>
      <c s="7" r="C6" t="n">
        <v>19.9</v>
      </c>
    </row>
    <row spans="1:3" r="7">
      <c s="3" r="A7" t="s">
        <v>312</v>
      </c>
      <c s="4" r="C7" t="n">
        <v>6</v>
      </c>
    </row>
    <row spans="1:3" r="8">
      <c s="3" r="A8" t="s">
        <v>300</v>
      </c>
    </row>
    <row spans="1:3" r="9">
      <c s="6" r="A9" t="s">
        <v>281</v>
      </c>
    </row>
    <row spans="1:3" r="10">
      <c s="3" r="A10" t="s">
        <v>313</v>
      </c>
      <c s="8" r="C10" t="n">
        <v>8.4</v>
      </c>
    </row>
    <row spans="1:3" r="11">
      <c s="3" r="A11" t="s">
        <v>314</v>
      </c>
    </row>
    <row spans="1:3" r="12">
      <c s="6" r="A12" t="s">
        <v>281</v>
      </c>
    </row>
    <row spans="1:3" r="13">
      <c s="3" r="A13" t="s">
        <v>315</v>
      </c>
      <c s="8" r="B13" t="n">
        <v>0.6</v>
      </c>
    </row>
    <row spans="1:3" r="14">
      <c s="3" r="A14" t="s">
        <v>311</v>
      </c>
      <c s="8" r="C14" t="n">
        <v>7.5</v>
      </c>
    </row>
    <row spans="1:3" r="15">
      <c s="3" r="A15" t="s">
        <v>316</v>
      </c>
    </row>
    <row spans="1:3" r="16">
      <c s="6" r="A16" t="s">
        <v>281</v>
      </c>
    </row>
    <row spans="1:3" r="17">
      <c s="3" r="A17" t="s">
        <v>294</v>
      </c>
      <c s="9" r="B17" t="n">
        <v>9</v>
      </c>
    </row>
    <row spans="1:3" r="18">
      <c s="3" r="A18" t="s">
        <v>317</v>
      </c>
    </row>
    <row spans="1:3" r="19">
      <c s="6" r="A19" t="s">
        <v>281</v>
      </c>
    </row>
    <row spans="1:3" r="20">
      <c s="3" r="A20" t="s">
        <v>318</v>
      </c>
      <c s="7" r="C20" t="n">
        <v>7.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9</v>
      </c>
      <c s="2" r="B1" t="s">
        <v>84</v>
      </c>
    </row>
    <row spans="1:3" r="2">
      <c s="2" r="B2" t="s">
        <v>320</v>
      </c>
      <c s="2" r="C2" t="s">
        <v>321</v>
      </c>
    </row>
    <row spans="1:3" r="3">
      <c s="6" r="A3" t="s">
        <v>281</v>
      </c>
    </row>
    <row spans="1:3" r="4">
      <c s="3" r="A4" t="s">
        <v>322</v>
      </c>
      <c s="7" r="B4" t="n">
        <v>76.90000000000001</v>
      </c>
      <c s="7" r="C4" t="n">
        <v>70.2</v>
      </c>
    </row>
    <row spans="1:3" r="5">
      <c s="3" r="A5" t="s">
        <v>323</v>
      </c>
      <c s="8" r="B5" t="n">
        <v>-24.2</v>
      </c>
      <c s="8" r="C5" t="n">
        <v>12.8</v>
      </c>
    </row>
    <row spans="1:3" r="6">
      <c s="3" r="A6" t="s">
        <v>324</v>
      </c>
      <c s="7" r="B6" t="n">
        <v>-38.7</v>
      </c>
      <c s="7" r="C6" t="n">
        <v>-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s="1" r="A1" t="s">
        <v>325</v>
      </c>
      <c s="2" r="B1" t="s">
        <v>1</v>
      </c>
    </row>
    <row spans="1:3" r="2">
      <c s="2" r="B2" t="s">
        <v>326</v>
      </c>
      <c s="2" r="C2" t="s">
        <v>327</v>
      </c>
    </row>
    <row spans="1:3" r="3">
      <c s="3" r="A3" t="s">
        <v>328</v>
      </c>
    </row>
    <row spans="1:3" r="4">
      <c s="6" r="A4" t="s">
        <v>281</v>
      </c>
    </row>
    <row spans="1:3" r="5">
      <c s="3" r="A5" t="s">
        <v>329</v>
      </c>
      <c s="3" r="B5" t="s">
        <v>330</v>
      </c>
    </row>
    <row spans="1:3" r="6">
      <c s="3" r="A6" t="s">
        <v>331</v>
      </c>
      <c s="3" r="B6" t="s">
        <v>332</v>
      </c>
    </row>
    <row spans="1:3" r="7">
      <c s="3" r="A7" t="s">
        <v>333</v>
      </c>
      <c s="3" r="B7" t="s">
        <v>334</v>
      </c>
    </row>
    <row spans="1:3" r="8">
      <c s="3" r="A8" t="s">
        <v>335</v>
      </c>
      <c s="7" r="B8" t="n">
        <v>2.7</v>
      </c>
      <c s="9" r="C8" t="n">
        <v>5</v>
      </c>
    </row>
    <row spans="1:3" r="9">
      <c s="3" r="A9" t="s">
        <v>336</v>
      </c>
    </row>
    <row spans="1:3" r="10">
      <c s="6" r="A10" t="s">
        <v>281</v>
      </c>
    </row>
    <row spans="1:3" r="11">
      <c s="3" r="A11" t="s">
        <v>337</v>
      </c>
      <c s="4" r="B11" t="n">
        <v>2000</v>
      </c>
    </row>
    <row spans="1:3" r="12">
      <c s="3" r="A12" t="s">
        <v>338</v>
      </c>
      <c s="4" r="B12" t="n">
        <v>1000</v>
      </c>
    </row>
    <row spans="1:3" r="13">
      <c s="3" r="A13" t="s">
        <v>339</v>
      </c>
    </row>
    <row spans="1:3" r="14">
      <c s="6" r="A14" t="s">
        <v>281</v>
      </c>
    </row>
    <row spans="1:3" r="15">
      <c s="3" r="A15" t="s">
        <v>340</v>
      </c>
      <c s="3" r="B15" t="s">
        <v>341</v>
      </c>
    </row>
    <row spans="1:3" r="16">
      <c s="3" r="A16" t="s">
        <v>342</v>
      </c>
      <c s="3" r="B16" t="s">
        <v>343</v>
      </c>
    </row>
    <row spans="1:3" r="17">
      <c s="3" r="A17" t="s">
        <v>344</v>
      </c>
      <c s="4" r="B17" t="n">
        <v>10</v>
      </c>
    </row>
    <row spans="1:3" r="18">
      <c s="3" r="A18" t="s">
        <v>345</v>
      </c>
      <c s="3" r="B18" t="s">
        <v>3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7</v>
      </c>
      <c s="2" r="B1" t="s">
        <v>84</v>
      </c>
      <c s="2" r="D1" t="s">
        <v>1</v>
      </c>
    </row>
    <row spans="1:5" r="2">
      <c s="2" r="B2" t="s">
        <v>2</v>
      </c>
      <c s="2" r="C2" t="s">
        <v>85</v>
      </c>
      <c s="2" r="D2" t="s">
        <v>2</v>
      </c>
      <c s="2" r="E2" t="s">
        <v>85</v>
      </c>
    </row>
    <row spans="1:5" r="3">
      <c s="6" r="A3" t="s">
        <v>348</v>
      </c>
    </row>
    <row spans="1:5" r="4">
      <c s="3" r="A4" t="s">
        <v>349</v>
      </c>
      <c s="7" r="B4" t="n">
        <v>3.4</v>
      </c>
      <c s="7" r="C4" t="n">
        <v>3.5</v>
      </c>
      <c s="7" r="D4" t="n">
        <v>12.2</v>
      </c>
      <c s="7" r="E4" t="n">
        <v>16.8</v>
      </c>
    </row>
    <row spans="1:5" r="5">
      <c s="3" r="A5" t="s">
        <v>328</v>
      </c>
    </row>
    <row spans="1:5" r="6">
      <c s="6" r="A6" t="s">
        <v>348</v>
      </c>
    </row>
    <row spans="1:5" r="7">
      <c s="3" r="A7" t="s">
        <v>293</v>
      </c>
      <c s="8" r="D7" t="n">
        <v>126.3</v>
      </c>
    </row>
    <row spans="1:5" r="8">
      <c s="3" r="A8" t="s">
        <v>350</v>
      </c>
      <c s="8" r="D8" t="n">
        <v>0.3</v>
      </c>
    </row>
    <row spans="1:5" r="9">
      <c s="3" r="A9" t="s">
        <v>349</v>
      </c>
      <c s="8" r="D9" t="n">
        <v>15.9</v>
      </c>
    </row>
    <row spans="1:5" r="10">
      <c s="3" r="A10" t="s">
        <v>351</v>
      </c>
      <c s="4" r="D10" t="n">
        <v>-2</v>
      </c>
    </row>
    <row spans="1:5" r="11">
      <c s="3" r="A11" t="s">
        <v>352</v>
      </c>
      <c s="8" r="D11" t="n">
        <v>-0.8</v>
      </c>
    </row>
    <row spans="1:5" r="12">
      <c s="3" r="A12" t="s">
        <v>292</v>
      </c>
      <c s="7" r="B12" t="n">
        <v>139.7</v>
      </c>
      <c s="7" r="D12" t="n">
        <v>13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3</v>
      </c>
      <c s="2" r="B1" t="s">
        <v>84</v>
      </c>
      <c s="2" r="D1" t="s">
        <v>1</v>
      </c>
    </row>
    <row spans="1:5" r="2">
      <c s="2" r="B2" t="s">
        <v>2</v>
      </c>
      <c s="2" r="C2" t="s">
        <v>85</v>
      </c>
      <c s="2" r="D2" t="s">
        <v>2</v>
      </c>
      <c s="2" r="E2" t="s">
        <v>85</v>
      </c>
    </row>
    <row spans="1:5" r="3">
      <c s="6" r="A3" t="s">
        <v>86</v>
      </c>
    </row>
    <row spans="1:5" r="4">
      <c s="3" r="A4" t="s">
        <v>87</v>
      </c>
      <c s="7" r="B4" t="n">
        <v>568.6</v>
      </c>
      <c s="9" r="C4" t="n">
        <v>517</v>
      </c>
      <c s="7" r="D4" t="n">
        <v>1022.7</v>
      </c>
      <c s="7" r="E4" t="n">
        <v>1006.6</v>
      </c>
    </row>
    <row spans="1:5" r="5">
      <c s="3" r="A5" t="s">
        <v>88</v>
      </c>
      <c s="8" r="B5" t="n">
        <v>247.7</v>
      </c>
      <c s="8" r="C5" t="n">
        <v>212.3</v>
      </c>
      <c s="8" r="D5" t="n">
        <v>445.9</v>
      </c>
      <c s="4" r="E5" t="n">
        <v>413</v>
      </c>
    </row>
    <row spans="1:5" r="6">
      <c s="3" r="A6" t="s">
        <v>89</v>
      </c>
      <c s="8" r="B6" t="n">
        <v>46.5</v>
      </c>
      <c s="4" r="C6" t="n">
        <v>41</v>
      </c>
      <c s="8" r="D6" t="n">
        <v>85.5</v>
      </c>
      <c s="8" r="E6" t="n">
        <v>77.59999999999999</v>
      </c>
    </row>
    <row spans="1:5" r="7">
      <c s="3" r="A7" t="s">
        <v>90</v>
      </c>
      <c s="8" r="B7" t="n">
        <v>862.8</v>
      </c>
      <c s="8" r="C7" t="n">
        <v>770.3</v>
      </c>
      <c s="8" r="D7" t="n">
        <v>1554.1</v>
      </c>
      <c s="8" r="E7" t="n">
        <v>1497.2</v>
      </c>
    </row>
    <row spans="1:5" r="8">
      <c s="6" r="A8" t="s">
        <v>91</v>
      </c>
    </row>
    <row spans="1:5" r="9">
      <c s="3" r="A9" t="s">
        <v>92</v>
      </c>
      <c s="8" r="B9" t="n">
        <v>314.7</v>
      </c>
      <c s="8" r="C9" t="n">
        <v>273.5</v>
      </c>
      <c s="4" r="D9" t="n">
        <v>549</v>
      </c>
      <c s="8" r="E9" t="n">
        <v>528.5</v>
      </c>
    </row>
    <row spans="1:5" r="10">
      <c s="3" r="A10" t="s">
        <v>93</v>
      </c>
      <c s="8" r="B10" t="n">
        <v>34.4</v>
      </c>
      <c s="8" r="C10" t="n">
        <v>28.3</v>
      </c>
      <c s="8" r="D10" t="n">
        <v>60.4</v>
      </c>
      <c s="8" r="E10" t="n">
        <v>54.6</v>
      </c>
    </row>
    <row spans="1:5" r="11">
      <c s="3" r="A11" t="s">
        <v>94</v>
      </c>
      <c s="8" r="B11" t="n">
        <v>106.6</v>
      </c>
      <c s="8" r="C11" t="n">
        <v>106.3</v>
      </c>
      <c s="8" r="D11" t="n">
        <v>210.3</v>
      </c>
      <c s="8" r="E11" t="n">
        <v>210.9</v>
      </c>
    </row>
    <row spans="1:5" r="12">
      <c s="3" r="A12" t="s">
        <v>95</v>
      </c>
      <c s="8" r="B12" t="n">
        <v>214.7</v>
      </c>
      <c s="8" r="C12" t="n">
        <v>203.1</v>
      </c>
      <c s="8" r="D12" t="n">
        <v>416.9</v>
      </c>
      <c s="8" r="E12" t="n">
        <v>404.2</v>
      </c>
    </row>
    <row spans="1:5" r="13">
      <c s="3" r="A13" t="s">
        <v>96</v>
      </c>
      <c s="8" r="B13" t="n">
        <v>19.3</v>
      </c>
      <c s="8" r="C13" t="n">
        <v>18.3</v>
      </c>
      <c s="8" r="D13" t="n">
        <v>37.9</v>
      </c>
      <c s="8" r="E13" t="n">
        <v>36.9</v>
      </c>
    </row>
    <row spans="1:5" r="14">
      <c s="3" r="A14" t="s">
        <v>97</v>
      </c>
      <c s="4" r="B14" t="n">
        <v>54</v>
      </c>
      <c s="4" r="C14" t="n">
        <v>51</v>
      </c>
      <c s="8" r="D14" t="n">
        <v>108.2</v>
      </c>
      <c s="8" r="E14" t="n">
        <v>102.4</v>
      </c>
    </row>
    <row spans="1:5" r="15">
      <c s="3" r="A15" t="s">
        <v>98</v>
      </c>
      <c s="4" r="B15" t="n">
        <v>4</v>
      </c>
      <c s="4" r="C15" t="n">
        <v>4</v>
      </c>
      <c s="8" r="D15" t="n">
        <v>5.9</v>
      </c>
      <c s="8" r="E15" t="n">
        <v>3.6</v>
      </c>
    </row>
    <row spans="1:5" r="16">
      <c s="3" r="A16" t="s">
        <v>99</v>
      </c>
      <c s="8" r="B16" t="n">
        <v>747.7</v>
      </c>
      <c s="8" r="C16" t="n">
        <v>684.5</v>
      </c>
      <c s="8" r="D16" t="n">
        <v>1388.6</v>
      </c>
      <c s="8" r="E16" t="n">
        <v>1341.1</v>
      </c>
    </row>
    <row spans="1:5" r="17">
      <c s="3" r="A17" t="s">
        <v>100</v>
      </c>
      <c s="8" r="B17" t="n">
        <v>115.1</v>
      </c>
      <c s="8" r="C17" t="n">
        <v>85.8</v>
      </c>
      <c s="8" r="D17" t="n">
        <v>165.5</v>
      </c>
      <c s="8" r="E17" t="n">
        <v>156.1</v>
      </c>
    </row>
    <row spans="1:5" r="18">
      <c s="6" r="A18" t="s">
        <v>101</v>
      </c>
    </row>
    <row spans="1:5" r="19">
      <c s="3" r="A19" t="s">
        <v>102</v>
      </c>
      <c s="8" r="B19" t="n">
        <v>33.2</v>
      </c>
      <c s="8" r="C19" t="n">
        <v>30.4</v>
      </c>
      <c s="8" r="D19" t="n">
        <v>63.2</v>
      </c>
      <c s="8" r="E19" t="n">
        <v>64.7</v>
      </c>
    </row>
    <row spans="1:5" r="20">
      <c s="3" r="A20" t="s">
        <v>103</v>
      </c>
      <c s="8" r="B20" t="n">
        <v>5.7</v>
      </c>
      <c s="8" r="C20" t="n">
        <v>10.5</v>
      </c>
      <c s="8" r="D20" t="n">
        <v>5.7</v>
      </c>
      <c s="8" r="E20" t="n">
        <v>62.4</v>
      </c>
    </row>
    <row spans="1:5" r="21">
      <c s="3" r="A21" t="s">
        <v>104</v>
      </c>
      <c s="8" r="B21" t="n">
        <v>-3.4</v>
      </c>
      <c s="8" r="C21" t="n">
        <v>-3.5</v>
      </c>
      <c s="8" r="D21" t="n">
        <v>-12.2</v>
      </c>
      <c s="8" r="E21" t="n">
        <v>-16.8</v>
      </c>
    </row>
    <row spans="1:5" r="22">
      <c s="3" r="A22" t="s">
        <v>105</v>
      </c>
      <c s="8" r="B22" t="n">
        <v>-7.9</v>
      </c>
      <c s="8" r="C22" t="n">
        <v>-7.8</v>
      </c>
      <c s="4" r="D22" t="n">
        <v>-17</v>
      </c>
      <c s="4" r="E22" t="n">
        <v>-11</v>
      </c>
    </row>
    <row spans="1:5" r="23">
      <c s="3" r="A23" t="s">
        <v>106</v>
      </c>
      <c s="8" r="B23" t="n">
        <v>27.6</v>
      </c>
      <c s="8" r="C23" t="n">
        <v>29.6</v>
      </c>
      <c s="8" r="D23" t="n">
        <v>39.7</v>
      </c>
      <c s="8" r="E23" t="n">
        <v>99.3</v>
      </c>
    </row>
    <row spans="1:5" r="24">
      <c s="3" r="A24" t="s">
        <v>107</v>
      </c>
      <c s="8" r="B24" t="n">
        <v>87.5</v>
      </c>
      <c s="8" r="C24" t="n">
        <v>56.2</v>
      </c>
      <c s="8" r="D24" t="n">
        <v>125.8</v>
      </c>
      <c s="8" r="E24" t="n">
        <v>56.8</v>
      </c>
    </row>
    <row spans="1:5" r="25">
      <c s="3" r="A25" t="s">
        <v>108</v>
      </c>
      <c s="8" r="B25" t="n">
        <v>34.2</v>
      </c>
      <c s="8" r="C25" t="n">
        <v>22.4</v>
      </c>
      <c s="8" r="D25" t="n">
        <v>49.5</v>
      </c>
      <c s="8" r="E25" t="n">
        <v>24.3</v>
      </c>
    </row>
    <row spans="1:5" r="26">
      <c s="3" r="A26" t="s">
        <v>109</v>
      </c>
      <c s="8" r="B26" t="n">
        <v>53.3</v>
      </c>
      <c s="8" r="C26" t="n">
        <v>33.8</v>
      </c>
      <c s="8" r="D26" t="n">
        <v>76.3</v>
      </c>
      <c s="8" r="E26" t="n">
        <v>32.5</v>
      </c>
    </row>
    <row spans="1:5" r="27">
      <c s="3" r="A27" t="s">
        <v>110</v>
      </c>
      <c s="8" r="B27" t="n">
        <v>0.1</v>
      </c>
      <c s="4" r="C27" t="n">
        <v>0</v>
      </c>
      <c s="8" r="D27" t="n">
        <v>0.2</v>
      </c>
      <c s="8" r="E27" t="n">
        <v>0.1</v>
      </c>
    </row>
    <row spans="1:5" r="28">
      <c s="3" r="A28" t="s">
        <v>111</v>
      </c>
      <c s="7" r="B28" t="n">
        <v>53.4</v>
      </c>
      <c s="7" r="C28" t="n">
        <v>33.8</v>
      </c>
      <c s="7" r="D28" t="n">
        <v>76.5</v>
      </c>
      <c s="7" r="E28" t="n">
        <v>32.6</v>
      </c>
    </row>
    <row spans="1:5" r="29">
      <c s="6" r="A29" t="s">
        <v>112</v>
      </c>
    </row>
    <row spans="1:5" r="30">
      <c s="3" r="A30" t="s">
        <v>113</v>
      </c>
      <c s="11" r="B30" t="n">
        <v>0.34</v>
      </c>
      <c s="11" r="C30" t="n">
        <v>0.22</v>
      </c>
      <c s="11" r="D30" t="n">
        <v>0.49</v>
      </c>
      <c s="11" r="E30" t="n">
        <v>0.21</v>
      </c>
    </row>
    <row spans="1:5" r="31">
      <c s="3" r="A31" t="s">
        <v>114</v>
      </c>
      <c s="11" r="B31" t="n">
        <v>0.34</v>
      </c>
      <c s="11" r="C31" t="n">
        <v>0.22</v>
      </c>
      <c s="11" r="D31" t="n">
        <v>0.49</v>
      </c>
      <c s="11" r="E31" t="n">
        <v>0.21</v>
      </c>
    </row>
    <row spans="1:5" r="32">
      <c s="6" r="A32" t="s">
        <v>115</v>
      </c>
    </row>
    <row spans="1:5" r="33">
      <c s="3" r="A33" t="s">
        <v>116</v>
      </c>
      <c s="4" r="B33" t="n">
        <v>155678</v>
      </c>
      <c s="4" r="C33" t="n">
        <v>155287</v>
      </c>
      <c s="4" r="D33" t="n">
        <v>155678</v>
      </c>
      <c s="4" r="E33" t="n">
        <v>155285</v>
      </c>
    </row>
    <row spans="1:5" r="34">
      <c s="3" r="A34" t="s">
        <v>117</v>
      </c>
      <c s="4" r="B34" t="n">
        <v>156436</v>
      </c>
      <c s="4" r="C34" t="n">
        <v>156217</v>
      </c>
      <c s="4" r="D34" t="n">
        <v>156510</v>
      </c>
      <c s="4" r="E34" t="n">
        <v>156196</v>
      </c>
    </row>
    <row spans="1:5" r="35">
      <c s="3" r="A35" t="s">
        <v>118</v>
      </c>
      <c s="11" r="B35" t="n">
        <v>0.22</v>
      </c>
      <c s="11" r="C35" t="n">
        <v>0.22</v>
      </c>
      <c s="11" r="D35" t="n">
        <v>0.44</v>
      </c>
      <c s="11" r="E35" t="n">
        <v>0.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3</v>
      </c>
      <c s="2" r="B1" t="s">
        <v>84</v>
      </c>
      <c s="2" r="D1" t="s">
        <v>1</v>
      </c>
    </row>
    <row spans="1:5" r="2">
      <c s="2" r="B2" t="s">
        <v>2</v>
      </c>
      <c s="2" r="C2" t="s">
        <v>354</v>
      </c>
      <c s="2" r="D2" t="s">
        <v>2</v>
      </c>
      <c s="2" r="E2" t="s">
        <v>354</v>
      </c>
    </row>
    <row spans="1:5" r="3">
      <c s="6" r="A3" t="s">
        <v>281</v>
      </c>
    </row>
    <row spans="1:5" r="4">
      <c s="3" r="A4" t="s">
        <v>355</v>
      </c>
      <c s="7" r="B4" t="n">
        <v>39.9</v>
      </c>
      <c s="7" r="C4" t="n">
        <v>43.4</v>
      </c>
      <c s="7" r="D4" t="n">
        <v>80.59999999999999</v>
      </c>
      <c s="7" r="E4" t="n">
        <v>86.09999999999999</v>
      </c>
    </row>
    <row spans="1:5" r="5">
      <c s="3" r="A5" t="s">
        <v>356</v>
      </c>
      <c s="4" r="B5" t="n">
        <v>23</v>
      </c>
      <c s="8" r="C5" t="n">
        <v>26.7</v>
      </c>
      <c s="8" r="D5" t="n">
        <v>46.8</v>
      </c>
      <c s="4" r="E5" t="n">
        <v>51</v>
      </c>
    </row>
    <row spans="1:5" r="6">
      <c s="3" r="A6" t="s">
        <v>136</v>
      </c>
      <c s="7" r="B6" t="n">
        <v>16.5</v>
      </c>
      <c s="7" r="C6" t="n">
        <v>19.1</v>
      </c>
      <c s="9" r="D6" t="n">
        <v>34</v>
      </c>
      <c s="7" r="E6" t="n">
        <v>24.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57</v>
      </c>
      <c s="2" r="B1" t="s">
        <v>1</v>
      </c>
    </row>
    <row spans="1:4" r="2">
      <c s="2" r="B2" t="s">
        <v>2</v>
      </c>
      <c s="2" r="C2" t="s">
        <v>24</v>
      </c>
      <c s="2" r="D2" t="s">
        <v>321</v>
      </c>
    </row>
    <row spans="1:4" r="3">
      <c s="6" r="A3" t="s">
        <v>281</v>
      </c>
    </row>
    <row spans="1:4" r="4">
      <c s="3" r="A4" t="s">
        <v>358</v>
      </c>
      <c s="9" r="B4" t="n">
        <v>20</v>
      </c>
    </row>
    <row spans="1:4" r="5">
      <c s="3" r="A5" t="s">
        <v>359</v>
      </c>
      <c s="4" r="B5" t="n">
        <v>-10</v>
      </c>
      <c s="9" r="C5" t="n">
        <v>-10</v>
      </c>
    </row>
    <row spans="1:4" r="6">
      <c s="3" r="A6" t="s">
        <v>360</v>
      </c>
      <c s="8" r="B6" t="n">
        <v>8.4</v>
      </c>
    </row>
    <row spans="1:4" r="7">
      <c s="3" r="A7" t="s">
        <v>361</v>
      </c>
    </row>
    <row spans="1:4" r="8">
      <c s="6" r="A8" t="s">
        <v>281</v>
      </c>
    </row>
    <row spans="1:4" r="9">
      <c s="3" r="A9" t="s">
        <v>359</v>
      </c>
      <c s="9" r="D9" t="n">
        <v>-10</v>
      </c>
    </row>
    <row spans="1:4" r="10">
      <c s="3" r="A10" t="s">
        <v>362</v>
      </c>
    </row>
    <row spans="1:4" r="11">
      <c s="6" r="A11" t="s">
        <v>281</v>
      </c>
    </row>
    <row spans="1:4" r="12">
      <c s="3" r="A12" t="s">
        <v>358</v>
      </c>
      <c s="4" r="B12" t="n">
        <v>30</v>
      </c>
    </row>
    <row spans="1:4" r="13">
      <c s="3" r="A13" t="s">
        <v>363</v>
      </c>
      <c s="9" r="B13" t="n">
        <v>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4</v>
      </c>
      <c s="2" r="B1" t="s">
        <v>84</v>
      </c>
      <c s="2" r="D1" t="s">
        <v>1</v>
      </c>
    </row>
    <row spans="1:5" r="2">
      <c s="2" r="B2" t="s">
        <v>2</v>
      </c>
      <c s="2" r="C2" t="s">
        <v>85</v>
      </c>
      <c s="2" r="D2" t="s">
        <v>2</v>
      </c>
      <c s="2" r="E2" t="s">
        <v>85</v>
      </c>
    </row>
    <row spans="1:5" r="3">
      <c s="6" r="A3" t="s">
        <v>348</v>
      </c>
    </row>
    <row spans="1:5" r="4">
      <c s="3" r="A4" t="s">
        <v>365</v>
      </c>
      <c s="7" r="B4" t="n">
        <v>3.4</v>
      </c>
      <c s="7" r="C4" t="n">
        <v>3.5</v>
      </c>
      <c s="7" r="D4" t="n">
        <v>12.2</v>
      </c>
      <c s="7" r="E4" t="n">
        <v>16.8</v>
      </c>
    </row>
    <row spans="1:5" r="5">
      <c s="3" r="A5" t="s">
        <v>366</v>
      </c>
    </row>
    <row spans="1:5" r="6">
      <c s="6" r="A6" t="s">
        <v>348</v>
      </c>
    </row>
    <row spans="1:5" r="7">
      <c s="3" r="A7" t="s">
        <v>293</v>
      </c>
      <c s="4" r="D7" t="n">
        <v>-10</v>
      </c>
    </row>
    <row spans="1:5" r="8">
      <c s="3" r="A8" t="s">
        <v>365</v>
      </c>
      <c s="4" r="D8" t="n">
        <v>0</v>
      </c>
    </row>
    <row spans="1:5" r="9">
      <c s="3" r="A9" t="s">
        <v>292</v>
      </c>
      <c s="9" r="B9" t="n">
        <v>-10</v>
      </c>
      <c s="9" r="D9" t="n">
        <v>-1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7</v>
      </c>
      <c s="2" r="B1" t="s">
        <v>84</v>
      </c>
      <c s="2" r="D1" t="s">
        <v>1</v>
      </c>
    </row>
    <row spans="1:5" r="2">
      <c s="2" r="B2" t="s">
        <v>2</v>
      </c>
      <c s="2" r="C2" t="s">
        <v>354</v>
      </c>
      <c s="2" r="D2" t="s">
        <v>2</v>
      </c>
      <c s="2" r="E2" t="s">
        <v>354</v>
      </c>
    </row>
    <row spans="1:5" r="3">
      <c s="6" r="A3" t="s">
        <v>281</v>
      </c>
    </row>
    <row spans="1:5" r="4">
      <c s="3" r="A4" t="s">
        <v>322</v>
      </c>
      <c s="7" r="B4" t="n">
        <v>31.7</v>
      </c>
      <c s="7" r="C4" t="n">
        <v>49.8</v>
      </c>
      <c s="7" r="D4" t="n">
        <v>68.5</v>
      </c>
      <c s="7" r="E4" t="n">
        <v>91.5</v>
      </c>
    </row>
    <row spans="1:5" r="5">
      <c s="3" r="A5" t="s">
        <v>368</v>
      </c>
      <c s="8" r="B5" t="n">
        <v>-8.699999999999999</v>
      </c>
      <c s="8" r="C5" t="n">
        <v>-1.6</v>
      </c>
      <c s="8" r="D5" t="n">
        <v>-5.6</v>
      </c>
      <c s="8" r="E5" t="n">
        <v>-18.4</v>
      </c>
    </row>
    <row spans="1:5" r="6">
      <c s="3" r="A6" t="s">
        <v>324</v>
      </c>
      <c s="7" r="B6" t="n">
        <v>-9.300000000000001</v>
      </c>
      <c s="7" r="C6" t="n">
        <v>-2.1</v>
      </c>
      <c s="7" r="D6" t="n">
        <v>-6.8</v>
      </c>
      <c s="7" r="E6" t="n">
        <v>-19.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369</v>
      </c>
      <c s="2" r="B1" t="s">
        <v>1</v>
      </c>
      <c s="2" r="C1" t="s">
        <v>291</v>
      </c>
    </row>
    <row spans="1:5" r="2">
      <c s="2" r="B2" t="s">
        <v>2</v>
      </c>
      <c s="2" r="C2" t="s">
        <v>24</v>
      </c>
      <c s="2" r="D2" t="s">
        <v>370</v>
      </c>
      <c s="2" r="E2" t="s">
        <v>371</v>
      </c>
    </row>
    <row spans="1:5" r="3">
      <c s="6" r="A3" t="s">
        <v>281</v>
      </c>
    </row>
    <row spans="1:5" r="4">
      <c s="3" r="A4" t="s">
        <v>372</v>
      </c>
      <c s="4" r="E4" t="n">
        <v>1222780</v>
      </c>
    </row>
    <row spans="1:5" r="5">
      <c s="3" r="A5" t="s">
        <v>373</v>
      </c>
      <c s="4" r="C5" t="n">
        <v>900000</v>
      </c>
      <c s="4" r="D5" t="n">
        <v>900000</v>
      </c>
    </row>
    <row spans="1:5" r="6">
      <c s="3" r="A6" t="s">
        <v>374</v>
      </c>
      <c s="11" r="B6" t="n">
        <v>12.33</v>
      </c>
      <c s="11" r="C6" t="n">
        <v>11.8</v>
      </c>
    </row>
    <row spans="1:5" r="7">
      <c s="3" r="A7" t="s">
        <v>375</v>
      </c>
      <c s="7" r="B7" t="n">
        <v>0.2</v>
      </c>
    </row>
    <row spans="1:5" r="8">
      <c s="3" r="A8" t="s">
        <v>359</v>
      </c>
      <c s="4" r="B8" t="n">
        <v>4</v>
      </c>
    </row>
    <row spans="1:5" r="9">
      <c s="3" r="A9" t="s">
        <v>361</v>
      </c>
    </row>
    <row spans="1:5" r="10">
      <c s="6" r="A10" t="s">
        <v>281</v>
      </c>
    </row>
    <row spans="1:5" r="11">
      <c s="3" r="A11" t="s">
        <v>374</v>
      </c>
      <c s="12" r="C11" t="n">
        <v>11.27</v>
      </c>
      <c s="11" r="D11" t="n">
        <v>11.27</v>
      </c>
    </row>
    <row spans="1:5" r="12">
      <c s="3" r="A12" t="s">
        <v>362</v>
      </c>
    </row>
    <row spans="1:5" r="13">
      <c s="6" r="A13" t="s">
        <v>281</v>
      </c>
    </row>
    <row spans="1:5" r="14">
      <c s="3" r="A14" t="s">
        <v>374</v>
      </c>
      <c s="11" r="C14" t="n">
        <v>15.42</v>
      </c>
      <c s="11" r="D14" t="n">
        <v>15.42</v>
      </c>
    </row>
    <row spans="1:5" r="15">
      <c s="3" r="A15" t="s">
        <v>376</v>
      </c>
    </row>
    <row spans="1:5" r="16">
      <c s="6" r="A16" t="s">
        <v>281</v>
      </c>
    </row>
    <row spans="1:5" r="17">
      <c s="3" r="A17" t="s">
        <v>377</v>
      </c>
      <c s="7" r="B17" t="n">
        <v>0.1</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21"/>
    <col customWidth="1" max="3" min="3" width="25"/>
  </cols>
  <sheetData>
    <row spans="1:3" r="1">
      <c s="1" r="A1" t="s">
        <v>378</v>
      </c>
      <c s="2" r="B1" t="s">
        <v>379</v>
      </c>
      <c s="2" r="C1" t="s">
        <v>380</v>
      </c>
    </row>
    <row spans="1:3" r="2">
      <c s="3" r="A2" t="s">
        <v>287</v>
      </c>
    </row>
    <row spans="1:3" r="3">
      <c s="6" r="A3" t="s">
        <v>281</v>
      </c>
    </row>
    <row spans="1:3" r="4">
      <c s="3" r="A4" t="s">
        <v>381</v>
      </c>
      <c s="7" r="B4" t="n">
        <v>25.4</v>
      </c>
    </row>
    <row spans="1:3" r="5">
      <c s="3" r="A5" t="s">
        <v>382</v>
      </c>
    </row>
    <row spans="1:3" r="6">
      <c s="6" r="A6" t="s">
        <v>281</v>
      </c>
    </row>
    <row spans="1:3" r="7">
      <c s="3" r="A7" t="s">
        <v>329</v>
      </c>
      <c s="3" r="B7" t="s">
        <v>383</v>
      </c>
    </row>
    <row spans="1:3" r="8">
      <c s="3" r="A8" t="s">
        <v>384</v>
      </c>
      <c s="3" r="C8" t="s">
        <v>385</v>
      </c>
    </row>
    <row spans="1:3" r="9">
      <c s="3" r="A9" t="s">
        <v>386</v>
      </c>
    </row>
    <row spans="1:3" r="10">
      <c s="6" r="A10" t="s">
        <v>281</v>
      </c>
    </row>
    <row spans="1:3" r="11">
      <c s="3" r="A11" t="s">
        <v>329</v>
      </c>
      <c s="3" r="B11" t="s">
        <v>387</v>
      </c>
    </row>
    <row spans="1:3" r="12">
      <c s="3" r="A12" t="s">
        <v>388</v>
      </c>
      <c s="9" r="B12" t="n">
        <v>25</v>
      </c>
    </row>
    <row spans="1:3" r="13">
      <c s="3" r="A13" t="s">
        <v>389</v>
      </c>
    </row>
    <row spans="1:3" r="14">
      <c s="6" r="A14" t="s">
        <v>281</v>
      </c>
    </row>
    <row spans="1:3" r="15">
      <c s="3" r="A15" t="s">
        <v>388</v>
      </c>
      <c s="8" r="B15" t="n">
        <v>8.300000000000001</v>
      </c>
    </row>
    <row spans="1:3" r="16">
      <c s="3" r="A16" t="s">
        <v>390</v>
      </c>
      <c s="4" r="C16" t="n">
        <v>6</v>
      </c>
    </row>
    <row spans="1:3" r="17">
      <c s="3" r="A17" t="s">
        <v>287</v>
      </c>
    </row>
    <row spans="1:3" r="18">
      <c s="6" r="A18" t="s">
        <v>281</v>
      </c>
    </row>
    <row spans="1:3" r="19">
      <c s="3" r="A19" t="s">
        <v>391</v>
      </c>
      <c s="7" r="B19" t="n">
        <v>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2</v>
      </c>
      <c s="2" r="B1" t="s">
        <v>84</v>
      </c>
      <c s="2" r="D1" t="s">
        <v>1</v>
      </c>
    </row>
    <row spans="1:5" r="2">
      <c s="2" r="B2" t="s">
        <v>2</v>
      </c>
      <c s="2" r="C2" t="s">
        <v>85</v>
      </c>
      <c s="2" r="D2" t="s">
        <v>2</v>
      </c>
      <c s="2" r="E2" t="s">
        <v>85</v>
      </c>
    </row>
    <row spans="1:5" r="3">
      <c s="6" r="A3" t="s">
        <v>393</v>
      </c>
    </row>
    <row spans="1:5" r="4">
      <c s="3" r="A4" t="s">
        <v>394</v>
      </c>
      <c s="7" r="B4" t="n">
        <v>3.4</v>
      </c>
      <c s="7" r="C4" t="n">
        <v>3.5</v>
      </c>
      <c s="7" r="D4" t="n">
        <v>12.2</v>
      </c>
      <c s="7" r="E4" t="n">
        <v>16.8</v>
      </c>
    </row>
    <row spans="1:5" r="5">
      <c s="3" r="A5" t="s">
        <v>395</v>
      </c>
    </row>
    <row spans="1:5" r="6">
      <c s="6" r="A6" t="s">
        <v>393</v>
      </c>
    </row>
    <row spans="1:5" r="7">
      <c s="3" r="A7" t="s">
        <v>293</v>
      </c>
      <c s="8" r="D7" t="n">
        <v>8.1</v>
      </c>
    </row>
    <row spans="1:5" r="8">
      <c s="3" r="A8" t="s">
        <v>394</v>
      </c>
      <c s="8" r="D8" t="n">
        <v>1.3</v>
      </c>
    </row>
    <row spans="1:5" r="9">
      <c s="3" r="A9" t="s">
        <v>292</v>
      </c>
      <c s="7" r="B9" t="n">
        <v>9.4</v>
      </c>
      <c s="7" r="D9" t="n">
        <v>9.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spans="1:2" r="1">
      <c s="1" r="A1" t="s">
        <v>396</v>
      </c>
      <c s="2" r="B1" t="s">
        <v>397</v>
      </c>
    </row>
    <row spans="1:2" r="2">
      <c s="6" r="A2" t="s">
        <v>281</v>
      </c>
    </row>
    <row spans="1:2" r="3">
      <c s="3" r="A3" t="s">
        <v>329</v>
      </c>
      <c s="3" r="B3" t="s">
        <v>398</v>
      </c>
    </row>
    <row spans="1:2" r="4">
      <c s="3" r="A4" t="s">
        <v>359</v>
      </c>
      <c s="7" r="B4" t="n">
        <v>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s="1" r="A1" t="s">
        <v>399</v>
      </c>
      <c s="2" r="B1" t="s">
        <v>2</v>
      </c>
      <c s="2" r="C1" t="s">
        <v>24</v>
      </c>
      <c s="2" r="D1" t="s">
        <v>400</v>
      </c>
      <c s="2" r="E1" t="s">
        <v>401</v>
      </c>
    </row>
    <row spans="1:5" r="2">
      <c s="6" r="A2" t="s">
        <v>402</v>
      </c>
    </row>
    <row spans="1:5" r="3">
      <c s="3" r="A3" t="s">
        <v>403</v>
      </c>
      <c s="9" r="B3" t="n">
        <v>2355800000</v>
      </c>
      <c s="9" r="C3" t="n">
        <v>2360200000</v>
      </c>
    </row>
    <row spans="1:5" r="4">
      <c s="3" r="A4" t="s">
        <v>404</v>
      </c>
      <c s="4" r="B4" t="n">
        <v>26500000</v>
      </c>
      <c s="4" r="C4" t="n">
        <v>26600000</v>
      </c>
    </row>
    <row spans="1:5" r="5">
      <c s="3" r="A5" t="s">
        <v>405</v>
      </c>
      <c s="4" r="B5" t="n">
        <v>2329300000</v>
      </c>
      <c s="4" r="C5" t="n">
        <v>2333600000</v>
      </c>
    </row>
    <row spans="1:5" r="6">
      <c s="3" r="A6" t="s">
        <v>406</v>
      </c>
    </row>
    <row spans="1:5" r="7">
      <c s="6" r="A7" t="s">
        <v>402</v>
      </c>
    </row>
    <row spans="1:5" r="8">
      <c s="3" r="A8" t="s">
        <v>403</v>
      </c>
      <c s="4" r="B8" t="n">
        <v>963400000</v>
      </c>
      <c s="4" r="C8" t="n">
        <v>965800000</v>
      </c>
    </row>
    <row spans="1:5" r="9">
      <c s="3" r="A9" t="s">
        <v>184</v>
      </c>
    </row>
    <row spans="1:5" r="10">
      <c s="6" r="A10" t="s">
        <v>402</v>
      </c>
    </row>
    <row spans="1:5" r="11">
      <c s="3" r="A11" t="s">
        <v>403</v>
      </c>
      <c s="9" r="B11" t="n">
        <v>775000000</v>
      </c>
      <c s="9" r="C11" t="n">
        <v>775000000</v>
      </c>
    </row>
    <row spans="1:5" r="12">
      <c s="3" r="A12" t="s">
        <v>185</v>
      </c>
      <c s="3" r="B12" t="s">
        <v>186</v>
      </c>
      <c s="3" r="C12" t="s">
        <v>186</v>
      </c>
      <c s="3" r="D12" t="s">
        <v>186</v>
      </c>
    </row>
    <row spans="1:5" r="13">
      <c s="3" r="A13" t="s">
        <v>407</v>
      </c>
    </row>
    <row spans="1:5" r="14">
      <c s="6" r="A14" t="s">
        <v>402</v>
      </c>
    </row>
    <row spans="1:5" r="15">
      <c s="3" r="A15" t="s">
        <v>403</v>
      </c>
      <c s="9" r="B15" t="n">
        <v>250000000</v>
      </c>
      <c s="9" r="C15" t="n">
        <v>250000000</v>
      </c>
      <c s="9" r="E15" t="n">
        <v>250000000</v>
      </c>
    </row>
    <row spans="1:5" r="16">
      <c s="3" r="A16" t="s">
        <v>185</v>
      </c>
      <c s="3" r="B16" t="s">
        <v>186</v>
      </c>
      <c s="3" r="C16" t="s">
        <v>186</v>
      </c>
    </row>
    <row spans="1:5" r="17">
      <c s="3" r="A17" t="s">
        <v>408</v>
      </c>
    </row>
    <row spans="1:5" r="18">
      <c s="6" r="A18" t="s">
        <v>402</v>
      </c>
    </row>
    <row spans="1:5" r="19">
      <c s="3" r="A19" t="s">
        <v>403</v>
      </c>
      <c s="9" r="B19" t="n">
        <v>250000000</v>
      </c>
      <c s="9" r="C19" t="n">
        <v>250000000</v>
      </c>
    </row>
    <row spans="1:5" r="20">
      <c s="3" r="A20" t="s">
        <v>185</v>
      </c>
      <c s="3" r="B20" t="s">
        <v>186</v>
      </c>
      <c s="3" r="C20" t="s">
        <v>186</v>
      </c>
    </row>
    <row spans="1:5" r="21">
      <c s="3" r="A21" t="s">
        <v>409</v>
      </c>
    </row>
    <row spans="1:5" r="22">
      <c s="6" r="A22" t="s">
        <v>402</v>
      </c>
    </row>
    <row spans="1:5" r="23">
      <c s="3" r="A23" t="s">
        <v>403</v>
      </c>
      <c s="9" r="B23" t="n">
        <v>94600000</v>
      </c>
      <c s="9" r="C23" t="n">
        <v>94500000</v>
      </c>
    </row>
    <row spans="1:5" r="24">
      <c s="3" r="A24" t="s">
        <v>410</v>
      </c>
      <c s="3" r="B24" t="s">
        <v>411</v>
      </c>
      <c s="3" r="C24" t="s">
        <v>411</v>
      </c>
    </row>
    <row spans="1:5" r="25">
      <c s="3" r="A25" t="s">
        <v>412</v>
      </c>
    </row>
    <row spans="1:5" r="26">
      <c s="6" r="A26" t="s">
        <v>402</v>
      </c>
    </row>
    <row spans="1:5" r="27">
      <c s="3" r="A27" t="s">
        <v>403</v>
      </c>
      <c s="9" r="B27" t="n">
        <v>12200000</v>
      </c>
      <c s="9" r="C27" t="n">
        <v>13100000</v>
      </c>
    </row>
    <row spans="1:5" r="28">
      <c s="3" r="A28" t="s">
        <v>413</v>
      </c>
    </row>
    <row spans="1:5" r="29">
      <c s="6" r="A29" t="s">
        <v>402</v>
      </c>
    </row>
    <row spans="1:5" r="30">
      <c s="3" r="A30" t="s">
        <v>185</v>
      </c>
      <c s="3" r="B30" t="s">
        <v>414</v>
      </c>
      <c s="3" r="C30" t="s">
        <v>414</v>
      </c>
    </row>
    <row spans="1:5" r="31">
      <c s="3" r="A31" t="s">
        <v>415</v>
      </c>
    </row>
    <row spans="1:5" r="32">
      <c s="6" r="A32" t="s">
        <v>402</v>
      </c>
    </row>
    <row spans="1:5" r="33">
      <c s="3" r="A33" t="s">
        <v>185</v>
      </c>
      <c s="3" r="B33" t="s">
        <v>416</v>
      </c>
      <c s="3" r="C33" t="s">
        <v>416</v>
      </c>
    </row>
    <row spans="1:5" r="34">
      <c s="3" r="A34" t="s">
        <v>417</v>
      </c>
    </row>
    <row spans="1:5" r="35">
      <c s="6" r="A35" t="s">
        <v>402</v>
      </c>
    </row>
    <row spans="1:5" r="36">
      <c s="3" r="A36" t="s">
        <v>403</v>
      </c>
      <c s="9" r="B36" t="n">
        <v>10600000</v>
      </c>
      <c s="9" r="C36" t="n">
        <v>118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 customWidth="1" max="7" min="7" width="21"/>
  </cols>
  <sheetData>
    <row spans="1:7" r="1">
      <c s="1" r="A1" t="s">
        <v>418</v>
      </c>
      <c s="2" r="B1" t="s">
        <v>419</v>
      </c>
      <c s="2" r="C1" t="s">
        <v>420</v>
      </c>
      <c s="2" r="D1" t="s">
        <v>327</v>
      </c>
      <c s="2" r="E1" t="s">
        <v>420</v>
      </c>
      <c s="2" r="F1" t="s">
        <v>327</v>
      </c>
      <c s="2" r="G1" t="s">
        <v>421</v>
      </c>
    </row>
    <row spans="1:7" r="2">
      <c s="6" r="A2" t="s">
        <v>402</v>
      </c>
    </row>
    <row spans="1:7" r="3">
      <c s="3" r="A3" t="s">
        <v>166</v>
      </c>
      <c s="9" r="E3" t="n">
        <v>963300000</v>
      </c>
      <c s="9" r="F3" t="n">
        <v>0</v>
      </c>
    </row>
    <row spans="1:7" r="4">
      <c s="3" r="A4" t="s">
        <v>103</v>
      </c>
      <c s="9" r="C4" t="n">
        <v>5700000</v>
      </c>
      <c s="9" r="D4" t="n">
        <v>10500000</v>
      </c>
      <c s="4" r="E4" t="n">
        <v>5700000</v>
      </c>
      <c s="9" r="F4" t="n">
        <v>62400000</v>
      </c>
    </row>
    <row spans="1:7" r="5">
      <c s="3" r="A5" t="s">
        <v>422</v>
      </c>
      <c s="9" r="C5" t="n">
        <v>2355800000</v>
      </c>
      <c s="9" r="E5" t="n">
        <v>2355800000</v>
      </c>
      <c s="9" r="G5" t="n">
        <v>2360200000</v>
      </c>
    </row>
    <row spans="1:7" r="6">
      <c s="3" r="A6" t="s">
        <v>423</v>
      </c>
    </row>
    <row spans="1:7" r="7">
      <c s="6" r="A7" t="s">
        <v>402</v>
      </c>
    </row>
    <row spans="1:7" r="8">
      <c s="3" r="A8" t="s">
        <v>422</v>
      </c>
      <c s="9" r="G8" t="n">
        <v>965800000</v>
      </c>
    </row>
    <row spans="1:7" r="9">
      <c s="3" r="A9" t="s">
        <v>424</v>
      </c>
      <c s="3" r="C9" t="s">
        <v>425</v>
      </c>
      <c s="3" r="E9" t="s">
        <v>425</v>
      </c>
      <c s="3" r="G9" t="s">
        <v>426</v>
      </c>
    </row>
    <row spans="1:7" r="10">
      <c s="3" r="A10" t="s">
        <v>406</v>
      </c>
    </row>
    <row spans="1:7" r="11">
      <c s="6" r="A11" t="s">
        <v>402</v>
      </c>
    </row>
    <row spans="1:7" r="12">
      <c s="3" r="A12" t="s">
        <v>422</v>
      </c>
      <c s="9" r="C12" t="n">
        <v>963400000</v>
      </c>
      <c s="9" r="E12" t="n">
        <v>963400000</v>
      </c>
      <c s="9" r="G12" t="n">
        <v>965800000</v>
      </c>
    </row>
    <row spans="1:7" r="13">
      <c s="3" r="A13" t="s">
        <v>427</v>
      </c>
    </row>
    <row spans="1:7" r="14">
      <c s="6" r="A14" t="s">
        <v>402</v>
      </c>
    </row>
    <row spans="1:7" r="15">
      <c s="3" r="A15" t="s">
        <v>428</v>
      </c>
      <c s="9" r="B15" t="n">
        <v>965800000</v>
      </c>
    </row>
    <row spans="1:7" r="16">
      <c s="3" r="A16" t="s">
        <v>429</v>
      </c>
      <c s="3" r="B16" t="s">
        <v>430</v>
      </c>
    </row>
    <row spans="1:7" r="17">
      <c s="3" r="A17" t="s">
        <v>166</v>
      </c>
      <c s="9" r="B17" t="n">
        <v>963300000</v>
      </c>
    </row>
    <row spans="1:7" r="18">
      <c s="3" r="A18" t="s">
        <v>431</v>
      </c>
      <c s="3" r="B18" t="s">
        <v>432</v>
      </c>
    </row>
    <row spans="1:7" r="19">
      <c s="3" r="A19" t="s">
        <v>433</v>
      </c>
      <c s="12" r="B19" t="n">
        <v>3.75</v>
      </c>
    </row>
    <row spans="1:7" r="20">
      <c s="3" r="A20" t="s">
        <v>434</v>
      </c>
      <c s="3" r="B20" t="s">
        <v>435</v>
      </c>
    </row>
    <row spans="1:7" r="21">
      <c s="3" r="A21" t="s">
        <v>436</v>
      </c>
      <c s="3" r="B21" t="s">
        <v>435</v>
      </c>
    </row>
    <row spans="1:7" r="22">
      <c s="3" r="A22" t="s">
        <v>437</v>
      </c>
      <c s="3" r="B22" t="s">
        <v>438</v>
      </c>
    </row>
    <row spans="1:7" r="23">
      <c s="3" r="A23" t="s">
        <v>439</v>
      </c>
      <c s="3" r="B23" t="s">
        <v>346</v>
      </c>
    </row>
    <row spans="1:7" r="24">
      <c s="3" r="A24" t="s">
        <v>440</v>
      </c>
      <c s="9" r="B24" t="n">
        <v>25000000</v>
      </c>
    </row>
    <row spans="1:7" r="25">
      <c s="3" r="A25" t="s">
        <v>441</v>
      </c>
    </row>
    <row spans="1:7" r="26">
      <c s="6" r="A26" t="s">
        <v>402</v>
      </c>
    </row>
    <row spans="1:7" r="27">
      <c s="3" r="A27" t="s">
        <v>442</v>
      </c>
      <c s="3" r="E27" t="s">
        <v>443</v>
      </c>
    </row>
    <row spans="1:7" r="28">
      <c s="3" r="A28" t="s">
        <v>444</v>
      </c>
      <c s="3" r="B28" t="s">
        <v>445</v>
      </c>
    </row>
    <row spans="1:7" r="29">
      <c s="3" r="A29" t="s">
        <v>446</v>
      </c>
    </row>
    <row spans="1:7" r="30">
      <c s="6" r="A30" t="s">
        <v>402</v>
      </c>
    </row>
    <row spans="1:7" r="31">
      <c s="3" r="A31" t="s">
        <v>442</v>
      </c>
      <c s="3" r="E31" t="s">
        <v>447</v>
      </c>
    </row>
    <row spans="1:7" r="32">
      <c s="3" r="A32" t="s">
        <v>448</v>
      </c>
      <c s="3" r="B32" t="s">
        <v>449</v>
      </c>
    </row>
    <row spans="1:7" r="33">
      <c s="3" r="A33" t="s">
        <v>444</v>
      </c>
      <c s="3" r="B33" t="s">
        <v>450</v>
      </c>
    </row>
    <row spans="1:7" r="34">
      <c s="3" r="A34" t="s">
        <v>451</v>
      </c>
    </row>
    <row spans="1:7" r="35">
      <c s="6" r="A35" t="s">
        <v>402</v>
      </c>
    </row>
    <row spans="1:7" r="36">
      <c s="3" r="A36" t="s">
        <v>452</v>
      </c>
      <c s="3" r="B36" t="s">
        <v>453</v>
      </c>
    </row>
    <row spans="1:7" r="37">
      <c s="3" r="A37" t="s">
        <v>454</v>
      </c>
      <c s="4" r="B37" t="n">
        <v>8</v>
      </c>
    </row>
    <row spans="1:7" r="38">
      <c s="3" r="A38" t="s">
        <v>455</v>
      </c>
      <c s="4" r="B38" t="n">
        <v>6</v>
      </c>
    </row>
    <row spans="1:7" r="39">
      <c s="3" r="A39" t="s">
        <v>456</v>
      </c>
      <c s="4" r="B39" t="n">
        <v>4</v>
      </c>
    </row>
    <row spans="1:7" r="40">
      <c s="3" r="A40" t="s">
        <v>457</v>
      </c>
    </row>
    <row spans="1:7" r="41">
      <c s="6" r="A41" t="s">
        <v>402</v>
      </c>
    </row>
    <row spans="1:7" r="42">
      <c s="3" r="A42" t="s">
        <v>444</v>
      </c>
      <c s="3" r="B42" t="s">
        <v>458</v>
      </c>
    </row>
    <row spans="1:7" r="43">
      <c s="3" r="A43" t="s">
        <v>459</v>
      </c>
    </row>
    <row spans="1:7" r="44">
      <c s="6" r="A44" t="s">
        <v>402</v>
      </c>
    </row>
    <row spans="1:7" r="45">
      <c s="3" r="A45" t="s">
        <v>460</v>
      </c>
      <c s="9" r="B45" t="n">
        <v>85000000</v>
      </c>
    </row>
    <row spans="1:7" r="46">
      <c s="3" r="A46" t="s">
        <v>103</v>
      </c>
      <c s="9" r="E46" t="n">
        <v>5700000</v>
      </c>
    </row>
    <row spans="1:7" r="47">
      <c s="3" r="A47" t="s">
        <v>461</v>
      </c>
    </row>
    <row spans="1:7" r="48">
      <c s="6" r="A48" t="s">
        <v>402</v>
      </c>
    </row>
    <row spans="1:7" r="49">
      <c s="3" r="A49" t="s">
        <v>428</v>
      </c>
      <c s="9" r="B49" t="n">
        <v>200000000</v>
      </c>
    </row>
    <row spans="1:7" r="50">
      <c s="3" r="A50" t="s">
        <v>462</v>
      </c>
      <c s="4" r="B50" t="n">
        <v>3</v>
      </c>
    </row>
    <row spans="1:7" r="51">
      <c s="3" r="A51" t="s">
        <v>463</v>
      </c>
    </row>
    <row spans="1:7" r="52">
      <c s="6" r="A52" t="s">
        <v>402</v>
      </c>
    </row>
    <row spans="1:7" r="53">
      <c s="3" r="A53" t="s">
        <v>464</v>
      </c>
      <c s="9" r="B53" t="n">
        <v>9632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9</v>
      </c>
      <c s="2" r="B1" t="s">
        <v>84</v>
      </c>
      <c s="2" r="D1" t="s">
        <v>1</v>
      </c>
    </row>
    <row spans="1:5" r="2">
      <c s="2" r="B2" t="s">
        <v>2</v>
      </c>
      <c s="2" r="C2" t="s">
        <v>85</v>
      </c>
      <c s="2" r="D2" t="s">
        <v>2</v>
      </c>
      <c s="2" r="E2" t="s">
        <v>85</v>
      </c>
    </row>
    <row spans="1:5" r="3">
      <c s="6" r="A3" t="s">
        <v>120</v>
      </c>
    </row>
    <row spans="1:5" r="4">
      <c s="3" r="A4" t="s">
        <v>121</v>
      </c>
      <c s="7" r="B4" t="n">
        <v>2.2</v>
      </c>
      <c s="7" r="C4" t="n">
        <v>2.3</v>
      </c>
      <c s="7" r="D4" t="n">
        <v>3.9</v>
      </c>
      <c s="7" r="E4" t="n">
        <v>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spans="1:9" r="1">
      <c s="1" r="A1" t="s">
        <v>465</v>
      </c>
      <c s="2" r="B1" t="s">
        <v>466</v>
      </c>
      <c s="2" r="C1" t="s">
        <v>400</v>
      </c>
      <c s="2" r="D1" t="s">
        <v>2</v>
      </c>
      <c s="2" r="E1" t="s">
        <v>85</v>
      </c>
      <c s="2" r="F1" t="s">
        <v>2</v>
      </c>
      <c s="2" r="G1" t="s">
        <v>85</v>
      </c>
      <c s="2" r="H1" t="s">
        <v>24</v>
      </c>
      <c s="2" r="I1" t="s">
        <v>467</v>
      </c>
    </row>
    <row spans="1:9" r="2">
      <c s="6" r="A2" t="s">
        <v>402</v>
      </c>
    </row>
    <row spans="1:9" r="3">
      <c s="3" r="A3" t="s">
        <v>103</v>
      </c>
      <c s="9" r="D3" t="n">
        <v>5700000</v>
      </c>
      <c s="9" r="E3" t="n">
        <v>10500000</v>
      </c>
      <c s="9" r="F3" t="n">
        <v>5700000</v>
      </c>
      <c s="9" r="G3" t="n">
        <v>62400000</v>
      </c>
    </row>
    <row spans="1:9" r="4">
      <c s="3" r="A4" t="s">
        <v>184</v>
      </c>
    </row>
    <row spans="1:9" r="5">
      <c s="6" r="A5" t="s">
        <v>402</v>
      </c>
    </row>
    <row spans="1:9" r="6">
      <c s="3" r="A6" t="s">
        <v>468</v>
      </c>
      <c s="9" r="C6" t="n">
        <v>775000000</v>
      </c>
    </row>
    <row spans="1:9" r="7">
      <c s="3" r="A7" t="s">
        <v>469</v>
      </c>
      <c s="9" r="C7" t="n">
        <v>760100000</v>
      </c>
    </row>
    <row spans="1:9" r="8">
      <c s="3" r="A8" t="s">
        <v>470</v>
      </c>
      <c s="3" r="C8" t="s">
        <v>435</v>
      </c>
    </row>
    <row spans="1:9" r="9">
      <c s="3" r="A9" t="s">
        <v>185</v>
      </c>
      <c s="3" r="C9" t="s">
        <v>186</v>
      </c>
      <c s="3" r="D9" t="s">
        <v>186</v>
      </c>
      <c s="3" r="F9" t="s">
        <v>186</v>
      </c>
      <c s="3" r="H9" t="s">
        <v>186</v>
      </c>
    </row>
    <row spans="1:9" r="10">
      <c s="3" r="A10" t="s">
        <v>471</v>
      </c>
    </row>
    <row spans="1:9" r="11">
      <c s="6" r="A11" t="s">
        <v>402</v>
      </c>
    </row>
    <row spans="1:9" r="12">
      <c s="3" r="A12" t="s">
        <v>472</v>
      </c>
      <c s="3" r="D12" t="s">
        <v>435</v>
      </c>
      <c s="3" r="F12" t="s">
        <v>435</v>
      </c>
    </row>
    <row spans="1:9" r="13">
      <c s="3" r="A13" t="s">
        <v>473</v>
      </c>
    </row>
    <row spans="1:9" r="14">
      <c s="6" r="A14" t="s">
        <v>402</v>
      </c>
    </row>
    <row spans="1:9" r="15">
      <c s="3" r="A15" t="s">
        <v>472</v>
      </c>
      <c s="3" r="D15" t="s">
        <v>438</v>
      </c>
      <c s="3" r="F15" t="s">
        <v>438</v>
      </c>
    </row>
    <row spans="1:9" r="16">
      <c s="3" r="A16" t="s">
        <v>474</v>
      </c>
    </row>
    <row spans="1:9" r="17">
      <c s="6" r="A17" t="s">
        <v>402</v>
      </c>
    </row>
    <row spans="1:9" r="18">
      <c s="3" r="A18" t="s">
        <v>472</v>
      </c>
      <c s="3" r="D18" t="s">
        <v>475</v>
      </c>
      <c s="3" r="F18" t="s">
        <v>475</v>
      </c>
    </row>
    <row spans="1:9" r="19">
      <c s="3" r="A19" t="s">
        <v>476</v>
      </c>
    </row>
    <row spans="1:9" r="20">
      <c s="6" r="A20" t="s">
        <v>402</v>
      </c>
    </row>
    <row spans="1:9" r="21">
      <c s="3" r="A21" t="s">
        <v>103</v>
      </c>
      <c s="9" r="B21" t="n">
        <v>10500000</v>
      </c>
      <c s="9" r="F21" t="n">
        <v>62400000</v>
      </c>
    </row>
    <row spans="1:9" r="22">
      <c s="3" r="A22" t="s">
        <v>477</v>
      </c>
      <c s="9" r="B22" t="n">
        <v>144900000</v>
      </c>
    </row>
    <row spans="1:9" r="23">
      <c s="3" r="A23" t="s">
        <v>187</v>
      </c>
    </row>
    <row spans="1:9" r="24">
      <c s="6" r="A24" t="s">
        <v>402</v>
      </c>
    </row>
    <row spans="1:9" r="25">
      <c s="3" r="A25" t="s">
        <v>478</v>
      </c>
      <c s="9" r="C25" t="n">
        <v>222300000</v>
      </c>
      <c s="9" r="I25" t="n">
        <v>213600000</v>
      </c>
    </row>
    <row spans="1:9" r="26">
      <c s="3" r="A26" t="s">
        <v>479</v>
      </c>
      <c s="4" r="C26" t="n">
        <v>240500000</v>
      </c>
    </row>
    <row spans="1:9" r="27">
      <c s="3" r="A27" t="s">
        <v>480</v>
      </c>
    </row>
    <row spans="1:9" r="28">
      <c s="6" r="A28" t="s">
        <v>402</v>
      </c>
    </row>
    <row spans="1:9" r="29">
      <c s="3" r="A29" t="s">
        <v>478</v>
      </c>
      <c s="4" r="C29" t="n">
        <v>355800000</v>
      </c>
    </row>
    <row spans="1:9" r="30">
      <c s="3" r="A30" t="s">
        <v>479</v>
      </c>
      <c s="4" r="C30" t="n">
        <v>381000000</v>
      </c>
    </row>
    <row spans="1:9" r="31">
      <c s="3" r="A31" t="s">
        <v>103</v>
      </c>
      <c s="9" r="C31" t="n">
        <v>519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s>
  <sheetData>
    <row spans="1:4" r="1">
      <c s="1" r="A1" t="s">
        <v>481</v>
      </c>
      <c s="2" r="B1" t="s">
        <v>401</v>
      </c>
      <c s="2" r="C1" t="s">
        <v>2</v>
      </c>
      <c s="2" r="D1" t="s">
        <v>24</v>
      </c>
    </row>
    <row spans="1:4" r="2">
      <c s="6" r="A2" t="s">
        <v>402</v>
      </c>
    </row>
    <row spans="1:4" r="3">
      <c s="3" r="A3" t="s">
        <v>422</v>
      </c>
      <c s="9" r="C3" t="n">
        <v>2355800000</v>
      </c>
      <c s="9" r="D3" t="n">
        <v>2360200000</v>
      </c>
    </row>
    <row spans="1:4" r="4">
      <c s="3" r="A4" t="s">
        <v>482</v>
      </c>
    </row>
    <row spans="1:4" r="5">
      <c s="6" r="A5" t="s">
        <v>402</v>
      </c>
    </row>
    <row spans="1:4" r="6">
      <c s="3" r="A6" t="s">
        <v>483</v>
      </c>
      <c s="9" r="B6" t="n">
        <v>194400000</v>
      </c>
    </row>
    <row spans="1:4" r="7">
      <c s="3" r="A7" t="s">
        <v>407</v>
      </c>
    </row>
    <row spans="1:4" r="8">
      <c s="6" r="A8" t="s">
        <v>402</v>
      </c>
    </row>
    <row spans="1:4" r="9">
      <c s="3" r="A9" t="s">
        <v>422</v>
      </c>
      <c s="4" r="B9" t="n">
        <v>250000000</v>
      </c>
      <c s="9" r="C9" t="n">
        <v>250000000</v>
      </c>
      <c s="9" r="D9" t="n">
        <v>250000000</v>
      </c>
    </row>
    <row spans="1:4" r="10">
      <c s="3" r="A10" t="s">
        <v>484</v>
      </c>
      <c s="9" r="B10" t="n">
        <v>244500000</v>
      </c>
    </row>
    <row spans="1:4" r="11">
      <c s="3" r="A11" t="s">
        <v>185</v>
      </c>
      <c s="3" r="C11" t="s">
        <v>186</v>
      </c>
      <c s="3" r="D11" t="s">
        <v>186</v>
      </c>
    </row>
    <row spans="1:4" r="12">
      <c s="3" r="A12" t="s">
        <v>472</v>
      </c>
      <c s="3" r="C12" t="s">
        <v>435</v>
      </c>
    </row>
    <row spans="1:4" r="13">
      <c s="3" r="A13" t="s">
        <v>485</v>
      </c>
      <c s="3" r="C13" t="s">
        <v>438</v>
      </c>
    </row>
    <row spans="1:4" r="14">
      <c s="3" r="A14" t="s">
        <v>486</v>
      </c>
      <c s="3" r="C14" t="s">
        <v>4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spans="1:5" r="1">
      <c s="1" r="A1" t="s">
        <v>487</v>
      </c>
      <c s="2" r="B1" t="s">
        <v>400</v>
      </c>
      <c s="2" r="C1" t="s">
        <v>467</v>
      </c>
      <c s="2" r="D1" t="s">
        <v>2</v>
      </c>
      <c s="2" r="E1" t="s">
        <v>24</v>
      </c>
    </row>
    <row spans="1:5" r="2">
      <c s="3" r="A2" t="s">
        <v>408</v>
      </c>
    </row>
    <row spans="1:5" r="3">
      <c s="6" r="A3" t="s">
        <v>402</v>
      </c>
    </row>
    <row spans="1:5" r="4">
      <c s="3" r="A4" t="s">
        <v>428</v>
      </c>
      <c s="9" r="C4" t="n">
        <v>250000000</v>
      </c>
    </row>
    <row spans="1:5" r="5">
      <c s="3" r="A5" t="s">
        <v>488</v>
      </c>
      <c s="4" r="C5" t="n">
        <v>244400000</v>
      </c>
    </row>
    <row spans="1:5" r="6">
      <c s="3" r="A6" t="s">
        <v>489</v>
      </c>
      <c s="4" r="C6" t="n">
        <v>244300000</v>
      </c>
    </row>
    <row spans="1:5" r="7">
      <c s="3" r="A7" t="s">
        <v>185</v>
      </c>
      <c s="3" r="D7" t="s">
        <v>186</v>
      </c>
      <c s="3" r="E7" t="s">
        <v>186</v>
      </c>
    </row>
    <row spans="1:5" r="8">
      <c s="3" r="A8" t="s">
        <v>472</v>
      </c>
      <c s="3" r="D8" t="s">
        <v>435</v>
      </c>
    </row>
    <row spans="1:5" r="9">
      <c s="3" r="A9" t="s">
        <v>485</v>
      </c>
      <c s="3" r="D9" t="s">
        <v>438</v>
      </c>
    </row>
    <row spans="1:5" r="10">
      <c s="3" r="A10" t="s">
        <v>486</v>
      </c>
      <c s="3" r="D10" t="s">
        <v>475</v>
      </c>
    </row>
    <row spans="1:5" r="11">
      <c s="3" r="A11" t="s">
        <v>187</v>
      </c>
    </row>
    <row spans="1:5" r="12">
      <c s="6" r="A12" t="s">
        <v>402</v>
      </c>
    </row>
    <row spans="1:5" r="13">
      <c s="3" r="A13" t="s">
        <v>478</v>
      </c>
      <c s="9" r="B13" t="n">
        <v>222300000</v>
      </c>
      <c s="9" r="C13" t="n">
        <v>213600000</v>
      </c>
    </row>
    <row spans="1:5" r="14">
      <c s="3" r="A14" t="s">
        <v>489</v>
      </c>
      <c s="9" r="B14" t="n">
        <v>2405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s="1" r="A1" t="s">
        <v>490</v>
      </c>
      <c s="2" r="B1" t="s">
        <v>491</v>
      </c>
    </row>
    <row spans="1:2" r="2">
      <c s="6" r="A2" t="s">
        <v>402</v>
      </c>
    </row>
    <row spans="1:2" r="3">
      <c s="3" r="A3" t="s">
        <v>182</v>
      </c>
      <c s="7" r="B3" t="n">
        <v>5.1</v>
      </c>
    </row>
    <row spans="1:2" r="4">
      <c s="3" r="A4" t="s">
        <v>482</v>
      </c>
    </row>
    <row spans="1:2" r="5">
      <c s="6" r="A5" t="s">
        <v>402</v>
      </c>
    </row>
    <row spans="1:2" r="6">
      <c s="3" r="A6" t="s">
        <v>492</v>
      </c>
      <c s="7" r="B6" t="n">
        <v>40.4</v>
      </c>
    </row>
    <row spans="1:2" r="7">
      <c s="3" r="A7" t="s">
        <v>493</v>
      </c>
    </row>
    <row spans="1:2" r="8">
      <c s="6" r="A8" t="s">
        <v>402</v>
      </c>
    </row>
    <row spans="1:2" r="9">
      <c s="3" r="A9" t="s">
        <v>494</v>
      </c>
      <c s="4" r="B9" t="n">
        <v>14</v>
      </c>
    </row>
    <row spans="1:2" r="10">
      <c s="3" r="A10" t="s">
        <v>410</v>
      </c>
      <c s="3" r="B10" t="s">
        <v>4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 customWidth="1" max="7" min="7" width="14"/>
  </cols>
  <sheetData>
    <row spans="1:7" r="1">
      <c s="1" r="A1" t="s">
        <v>496</v>
      </c>
      <c s="2" r="B1" t="s">
        <v>466</v>
      </c>
      <c s="2" r="C1" t="s">
        <v>2</v>
      </c>
      <c s="2" r="D1" t="s">
        <v>85</v>
      </c>
      <c s="2" r="E1" t="s">
        <v>2</v>
      </c>
      <c s="2" r="F1" t="s">
        <v>85</v>
      </c>
      <c s="2" r="G1" t="s">
        <v>24</v>
      </c>
    </row>
    <row spans="1:7" r="2">
      <c s="6" r="A2" t="s">
        <v>402</v>
      </c>
    </row>
    <row spans="1:7" r="3">
      <c s="3" r="A3" t="s">
        <v>497</v>
      </c>
      <c s="7" r="C3" t="n">
        <v>34.2</v>
      </c>
      <c s="7" r="D3" t="n">
        <v>22.4</v>
      </c>
      <c s="7" r="E3" t="n">
        <v>49.5</v>
      </c>
      <c s="7" r="F3" t="n">
        <v>24.3</v>
      </c>
    </row>
    <row spans="1:7" r="4">
      <c s="3" r="A4" t="s">
        <v>498</v>
      </c>
      <c s="3" r="C4" t="s">
        <v>499</v>
      </c>
      <c s="3" r="D4" t="s">
        <v>500</v>
      </c>
      <c s="3" r="E4" t="s">
        <v>501</v>
      </c>
      <c s="3" r="F4" t="s">
        <v>502</v>
      </c>
    </row>
    <row spans="1:7" r="5">
      <c s="3" r="A5" t="s">
        <v>103</v>
      </c>
      <c s="7" r="C5" t="n">
        <v>5.7</v>
      </c>
      <c s="7" r="D5" t="n">
        <v>10.5</v>
      </c>
      <c s="7" r="E5" t="n">
        <v>5.7</v>
      </c>
      <c s="7" r="F5" t="n">
        <v>62.4</v>
      </c>
    </row>
    <row spans="1:7" r="6">
      <c s="3" r="A6" t="s">
        <v>503</v>
      </c>
      <c s="7" r="C6" t="n">
        <v>34.8</v>
      </c>
      <c s="8" r="E6" t="n">
        <v>34.8</v>
      </c>
      <c s="7" r="G6" t="n">
        <v>34.8</v>
      </c>
    </row>
    <row spans="1:7" r="7">
      <c s="3" r="A7" t="s">
        <v>476</v>
      </c>
    </row>
    <row spans="1:7" r="8">
      <c s="6" r="A8" t="s">
        <v>402</v>
      </c>
    </row>
    <row spans="1:7" r="9">
      <c s="3" r="A9" t="s">
        <v>103</v>
      </c>
      <c s="7" r="B9" t="n">
        <v>10.5</v>
      </c>
      <c s="8" r="E9" t="n">
        <v>62.4</v>
      </c>
    </row>
    <row spans="1:7" r="10">
      <c s="3" r="A10" t="s">
        <v>504</v>
      </c>
      <c s="8" r="E10" t="n">
        <v>-39.2</v>
      </c>
    </row>
    <row spans="1:7" r="11">
      <c s="3" r="A11" t="s">
        <v>505</v>
      </c>
      <c s="7" r="E11" t="n">
        <v>711.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4"/>
    <col customWidth="1" max="3" min="3" width="30"/>
    <col customWidth="1" max="4" min="4" width="20"/>
  </cols>
  <sheetData>
    <row spans="1:4" r="1">
      <c s="1" r="A1" t="s">
        <v>506</v>
      </c>
      <c s="2" r="B1" t="s">
        <v>1</v>
      </c>
    </row>
    <row spans="1:4" r="2">
      <c s="2" r="B2" t="s">
        <v>507</v>
      </c>
      <c s="2" r="C2" t="s">
        <v>508</v>
      </c>
      <c s="2" r="D2" t="s">
        <v>509</v>
      </c>
    </row>
    <row spans="1:4" r="3">
      <c s="6" r="A3" t="s">
        <v>510</v>
      </c>
    </row>
    <row spans="1:4" r="4">
      <c s="3" r="A4" t="s">
        <v>76</v>
      </c>
      <c s="4" r="B4" t="n">
        <v>50000000</v>
      </c>
      <c s="4" r="C4" t="n">
        <v>50000000</v>
      </c>
    </row>
    <row spans="1:4" r="5">
      <c s="3" r="A5" t="s">
        <v>511</v>
      </c>
      <c s="10" r="B5" t="n">
        <v>0.001</v>
      </c>
      <c s="10" r="C5" t="n">
        <v>0.001</v>
      </c>
    </row>
    <row spans="1:4" r="6">
      <c s="3" r="A6" t="s">
        <v>71</v>
      </c>
    </row>
    <row spans="1:4" r="7">
      <c s="6" r="A7" t="s">
        <v>510</v>
      </c>
    </row>
    <row spans="1:4" r="8">
      <c s="3" r="A8" t="s">
        <v>80</v>
      </c>
      <c s="4" r="B8" t="n">
        <v>500000000</v>
      </c>
      <c s="4" r="C8" t="n">
        <v>500000000</v>
      </c>
    </row>
    <row spans="1:4" r="9">
      <c s="3" r="A9" t="s">
        <v>512</v>
      </c>
      <c s="10" r="B9" t="n">
        <v>0.001</v>
      </c>
      <c s="10" r="C9" t="n">
        <v>0.001</v>
      </c>
    </row>
    <row spans="1:4" r="10">
      <c s="3" r="A10" t="s">
        <v>81</v>
      </c>
      <c s="4" r="B10" t="n">
        <v>132763329</v>
      </c>
      <c s="4" r="C10" t="n">
        <v>132465104</v>
      </c>
      <c s="4" r="D10" t="n">
        <v>18000000</v>
      </c>
    </row>
    <row spans="1:4" r="11">
      <c s="3" r="A11" t="s">
        <v>82</v>
      </c>
      <c s="4" r="B11" t="n">
        <v>132763329</v>
      </c>
      <c s="4" r="C11" t="n">
        <v>132465104</v>
      </c>
    </row>
    <row spans="1:4" r="12">
      <c s="3" r="A12" t="s">
        <v>513</v>
      </c>
      <c s="4" r="B12" t="n">
        <v>1</v>
      </c>
    </row>
    <row spans="1:4" r="13">
      <c s="3" r="A13" t="s">
        <v>73</v>
      </c>
    </row>
    <row spans="1:4" r="14">
      <c s="6" r="A14" t="s">
        <v>510</v>
      </c>
    </row>
    <row spans="1:4" r="15">
      <c s="3" r="A15" t="s">
        <v>80</v>
      </c>
      <c s="4" r="B15" t="n">
        <v>200000000</v>
      </c>
      <c s="4" r="C15" t="n">
        <v>200000000</v>
      </c>
    </row>
    <row spans="1:4" r="16">
      <c s="3" r="A16" t="s">
        <v>512</v>
      </c>
      <c s="10" r="B16" t="n">
        <v>0.001</v>
      </c>
      <c s="10" r="C16" t="n">
        <v>0.001</v>
      </c>
    </row>
    <row spans="1:4" r="17">
      <c s="3" r="A17" t="s">
        <v>81</v>
      </c>
      <c s="4" r="B17" t="n">
        <v>23708639</v>
      </c>
      <c s="4" r="C17" t="n">
        <v>23708639</v>
      </c>
    </row>
    <row spans="1:4" r="18">
      <c s="3" r="A18" t="s">
        <v>82</v>
      </c>
      <c s="4" r="B18" t="n">
        <v>23708639</v>
      </c>
      <c s="4" r="C18" t="n">
        <v>23708639</v>
      </c>
    </row>
    <row spans="1:4" r="19">
      <c s="3" r="A19" t="s">
        <v>513</v>
      </c>
      <c s="4" r="B19" t="n">
        <v>10</v>
      </c>
    </row>
    <row spans="1:4" r="20">
      <c s="3" r="A20" t="s">
        <v>514</v>
      </c>
    </row>
    <row spans="1:4" r="21">
      <c s="6" r="A21" t="s">
        <v>510</v>
      </c>
    </row>
    <row spans="1:4" r="22">
      <c s="3" r="A22" t="s">
        <v>76</v>
      </c>
      <c s="4" r="B22" t="n">
        <v>50000000</v>
      </c>
    </row>
    <row spans="1:4" r="23">
      <c s="3" r="A23" t="s">
        <v>511</v>
      </c>
      <c s="10" r="B23" t="n">
        <v>0.0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15</v>
      </c>
      <c s="2" r="B1" t="s">
        <v>1</v>
      </c>
    </row>
    <row spans="1:4" r="2">
      <c s="2" r="B2" t="s">
        <v>2</v>
      </c>
      <c s="2" r="C2" t="s">
        <v>85</v>
      </c>
      <c s="2" r="D2" t="s">
        <v>516</v>
      </c>
    </row>
    <row spans="1:4" r="3">
      <c s="6" r="A3" t="s">
        <v>517</v>
      </c>
    </row>
    <row spans="1:4" r="4">
      <c s="3" r="A4" t="s">
        <v>163</v>
      </c>
      <c s="9" r="B4" t="n">
        <v>0</v>
      </c>
      <c s="7" r="C4" t="n">
        <v>0.1</v>
      </c>
    </row>
    <row spans="1:4" r="5">
      <c s="3" r="A5" t="s">
        <v>518</v>
      </c>
    </row>
    <row spans="1:4" r="6">
      <c s="6" r="A6" t="s">
        <v>517</v>
      </c>
    </row>
    <row spans="1:4" r="7">
      <c s="3" r="A7" t="s">
        <v>519</v>
      </c>
      <c s="4" r="D7" t="n">
        <v>5000000</v>
      </c>
    </row>
    <row spans="1:4" r="8">
      <c s="3" r="A8" t="s">
        <v>520</v>
      </c>
      <c s="4" r="B8" t="n">
        <v>432210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5"/>
    <col customWidth="1" max="5" min="5" width="39"/>
    <col customWidth="1" max="6" min="6" width="24"/>
  </cols>
  <sheetData>
    <row spans="1:6" r="1">
      <c s="1" r="A1" t="s">
        <v>521</v>
      </c>
      <c s="2" r="B1" t="s">
        <v>84</v>
      </c>
      <c s="2" r="D1" t="s">
        <v>1</v>
      </c>
    </row>
    <row spans="1:6" r="2">
      <c s="2" r="B2" t="s">
        <v>420</v>
      </c>
      <c s="2" r="C2" t="s">
        <v>327</v>
      </c>
      <c s="2" r="D2" t="s">
        <v>522</v>
      </c>
      <c s="2" r="E2" t="s">
        <v>523</v>
      </c>
      <c s="2" r="F2" t="s">
        <v>524</v>
      </c>
    </row>
    <row spans="1:6" r="3">
      <c s="6" r="A3" t="s">
        <v>517</v>
      </c>
    </row>
    <row spans="1:6" r="4">
      <c s="3" r="A4" t="s">
        <v>525</v>
      </c>
      <c s="4" r="D4" t="n">
        <v>228116</v>
      </c>
    </row>
    <row spans="1:6" r="5">
      <c s="3" r="A5" t="s">
        <v>526</v>
      </c>
      <c s="4" r="D5" t="n">
        <v>203271</v>
      </c>
    </row>
    <row spans="1:6" r="6">
      <c s="3" r="A6" t="s">
        <v>527</v>
      </c>
      <c s="7" r="D6" t="n">
        <v>4.2</v>
      </c>
    </row>
    <row spans="1:6" r="7">
      <c s="3" r="A7" t="s">
        <v>528</v>
      </c>
      <c s="4" r="D7" t="n">
        <v>592893</v>
      </c>
    </row>
    <row spans="1:6" r="8">
      <c s="3" r="A8" t="s">
        <v>529</v>
      </c>
      <c s="4" r="D8" t="n">
        <v>306696</v>
      </c>
    </row>
    <row spans="1:6" r="9">
      <c s="3" r="A9" t="s">
        <v>530</v>
      </c>
      <c s="3" r="D9" t="s">
        <v>531</v>
      </c>
    </row>
    <row spans="1:6" r="10">
      <c s="3" r="A10" t="s">
        <v>532</v>
      </c>
      <c s="9" r="B10" t="n">
        <v>1</v>
      </c>
      <c s="9" r="C10" t="n">
        <v>1</v>
      </c>
      <c s="7" r="D10" t="n">
        <v>1.9</v>
      </c>
      <c s="9" r="E10" t="n">
        <v>2</v>
      </c>
    </row>
    <row spans="1:6" r="11">
      <c s="3" r="A11" t="s">
        <v>533</v>
      </c>
      <c s="7" r="B11" t="n">
        <v>6.6</v>
      </c>
      <c s="7" r="D11" t="n">
        <v>6.6</v>
      </c>
    </row>
    <row spans="1:6" r="12">
      <c s="3" r="A12" t="s">
        <v>534</v>
      </c>
      <c s="4" r="D12" t="n">
        <v>2</v>
      </c>
      <c s="4" r="E12" t="n">
        <v>2</v>
      </c>
    </row>
    <row spans="1:6" r="13">
      <c s="3" r="A13" t="s">
        <v>535</v>
      </c>
      <c s="11" r="D13" t="n">
        <v>0.22</v>
      </c>
      <c s="11" r="E13" t="n">
        <v>0.22</v>
      </c>
    </row>
    <row spans="1:6" r="14">
      <c s="3" r="A14" t="s">
        <v>536</v>
      </c>
      <c s="7" r="D14" t="n">
        <v>0.4</v>
      </c>
      <c s="7" r="E14" t="n">
        <v>0.4</v>
      </c>
    </row>
    <row spans="1:6" r="15">
      <c s="3" r="A15" t="s">
        <v>362</v>
      </c>
    </row>
    <row spans="1:6" r="16">
      <c s="6" r="A16" t="s">
        <v>517</v>
      </c>
    </row>
    <row spans="1:6" r="17">
      <c s="3" r="A17" t="s">
        <v>537</v>
      </c>
      <c s="3" r="B17" t="s">
        <v>387</v>
      </c>
      <c s="3" r="D17" t="s">
        <v>387</v>
      </c>
    </row>
    <row spans="1:6" r="18">
      <c s="3" r="A18" t="s">
        <v>538</v>
      </c>
    </row>
    <row spans="1:6" r="19">
      <c s="6" r="A19" t="s">
        <v>517</v>
      </c>
    </row>
    <row spans="1:6" r="20">
      <c s="3" r="A20" t="s">
        <v>539</v>
      </c>
      <c s="11" r="F20" t="n">
        <v>20.99</v>
      </c>
    </row>
    <row spans="1:6" r="21">
      <c s="3" r="A21" t="s">
        <v>540</v>
      </c>
    </row>
    <row spans="1:6" r="22">
      <c s="6" r="A22" t="s">
        <v>517</v>
      </c>
    </row>
    <row spans="1:6" r="23">
      <c s="3" r="A23" t="s">
        <v>541</v>
      </c>
      <c s="3" r="D23" t="s">
        <v>542</v>
      </c>
    </row>
    <row spans="1:6" r="24">
      <c s="3" r="A24" t="s">
        <v>543</v>
      </c>
    </row>
    <row spans="1:6" r="25">
      <c s="6" r="A25" t="s">
        <v>517</v>
      </c>
    </row>
    <row spans="1:6" r="26">
      <c s="3" r="A26" t="s">
        <v>525</v>
      </c>
      <c s="4" r="D26" t="n">
        <v>228116</v>
      </c>
    </row>
    <row spans="1:6" r="27">
      <c s="3" r="A27" t="s">
        <v>544</v>
      </c>
      <c s="3" r="B27" t="s">
        <v>545</v>
      </c>
      <c s="3" r="D27" t="s">
        <v>545</v>
      </c>
    </row>
    <row spans="1:6" r="28">
      <c s="3" r="A28" t="s">
        <v>546</v>
      </c>
    </row>
    <row spans="1:6" r="29">
      <c s="6" r="A29" t="s">
        <v>517</v>
      </c>
    </row>
    <row spans="1:6" r="30">
      <c s="3" r="A30" t="s">
        <v>544</v>
      </c>
      <c s="3" r="B30" t="s">
        <v>435</v>
      </c>
      <c s="3" r="D30" t="s">
        <v>435</v>
      </c>
    </row>
    <row spans="1:6" r="31">
      <c s="3" r="A31" t="s">
        <v>541</v>
      </c>
      <c s="3" r="D31" t="s">
        <v>34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spans="1:2" r="1">
      <c s="1" r="A1" t="s">
        <v>547</v>
      </c>
      <c s="2" r="B1" t="s">
        <v>1</v>
      </c>
    </row>
    <row spans="1:2" r="2">
      <c s="2" r="B2" t="s">
        <v>548</v>
      </c>
    </row>
    <row spans="1:2" r="3">
      <c s="6" r="A3" t="s">
        <v>549</v>
      </c>
    </row>
    <row spans="1:2" r="4">
      <c s="3" r="A4" t="s">
        <v>550</v>
      </c>
      <c s="4" r="B4" t="n">
        <v>885365</v>
      </c>
    </row>
    <row spans="1:2" r="5">
      <c s="3" r="A5" t="s">
        <v>551</v>
      </c>
      <c s="4" r="B5" t="n">
        <v>228116</v>
      </c>
    </row>
    <row spans="1:2" r="6">
      <c s="3" r="A6" t="s">
        <v>552</v>
      </c>
      <c s="4" r="B6" t="n">
        <v>-592893</v>
      </c>
    </row>
    <row spans="1:2" r="7">
      <c s="3" r="A7" t="s">
        <v>553</v>
      </c>
      <c s="4" r="B7" t="n">
        <v>-33316</v>
      </c>
    </row>
    <row spans="1:2" r="8">
      <c s="3" r="A8" t="s">
        <v>554</v>
      </c>
      <c s="4" r="B8" t="n">
        <v>306696</v>
      </c>
    </row>
    <row spans="1:2" r="9">
      <c s="3" r="A9" t="s">
        <v>555</v>
      </c>
      <c s="4" r="B9" t="n">
        <v>7939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9"/>
    <col customWidth="1" max="6" min="6" width="14"/>
    <col customWidth="1" max="7" min="7" width="14"/>
  </cols>
  <sheetData>
    <row spans="1:7" r="1">
      <c s="1" r="A1" t="s">
        <v>556</v>
      </c>
      <c s="2" r="B1" t="s">
        <v>557</v>
      </c>
      <c s="2" r="C1" t="s">
        <v>2</v>
      </c>
      <c s="2" r="D1" t="s">
        <v>85</v>
      </c>
      <c s="2" r="E1" t="s">
        <v>2</v>
      </c>
      <c s="2" r="F1" t="s">
        <v>85</v>
      </c>
      <c s="2" r="G1" t="s">
        <v>558</v>
      </c>
    </row>
    <row spans="1:7" r="2">
      <c s="6" r="A2" t="s">
        <v>559</v>
      </c>
    </row>
    <row spans="1:7" r="3">
      <c s="3" r="A3" t="s">
        <v>551</v>
      </c>
      <c s="4" r="E3" t="n">
        <v>234177</v>
      </c>
    </row>
    <row spans="1:7" r="4">
      <c s="3" r="A4" t="s">
        <v>530</v>
      </c>
      <c s="3" r="E4" t="s">
        <v>560</v>
      </c>
    </row>
    <row spans="1:7" r="5">
      <c s="3" r="A5" t="s">
        <v>561</v>
      </c>
      <c s="7" r="C5" t="n">
        <v>1.2</v>
      </c>
      <c s="7" r="D5" t="n">
        <v>1.3</v>
      </c>
      <c s="9" r="E5" t="n">
        <v>2</v>
      </c>
      <c s="7" r="F5" t="n">
        <v>2.2</v>
      </c>
    </row>
    <row spans="1:7" r="6">
      <c s="3" r="A6" t="s">
        <v>562</v>
      </c>
      <c s="7" r="C6" t="n">
        <v>8.4</v>
      </c>
      <c s="7" r="E6" t="n">
        <v>8.4</v>
      </c>
    </row>
    <row spans="1:7" r="7">
      <c s="3" r="A7" t="s">
        <v>529</v>
      </c>
      <c s="4" r="B7" t="n">
        <v>306696</v>
      </c>
      <c s="4" r="E7" t="n">
        <v>306696</v>
      </c>
    </row>
    <row spans="1:7" r="8">
      <c s="3" r="A8" t="s">
        <v>563</v>
      </c>
      <c s="7" r="E8" t="n">
        <v>1.4</v>
      </c>
    </row>
    <row spans="1:7" r="9">
      <c s="3" r="A9" t="s">
        <v>564</v>
      </c>
      <c s="4" r="E9" t="n">
        <v>400000</v>
      </c>
    </row>
    <row spans="1:7" r="10">
      <c s="3" r="A10" t="s">
        <v>362</v>
      </c>
    </row>
    <row spans="1:7" r="11">
      <c s="6" r="A11" t="s">
        <v>559</v>
      </c>
    </row>
    <row spans="1:7" r="12">
      <c s="3" r="A12" t="s">
        <v>537</v>
      </c>
      <c s="3" r="C12" t="s">
        <v>565</v>
      </c>
      <c s="3" r="E12" t="s">
        <v>565</v>
      </c>
    </row>
    <row spans="1:7" r="13">
      <c s="3" r="A13" t="s">
        <v>71</v>
      </c>
    </row>
    <row spans="1:7" r="14">
      <c s="6" r="A14" t="s">
        <v>559</v>
      </c>
    </row>
    <row spans="1:7" r="15">
      <c s="3" r="A15" t="s">
        <v>566</v>
      </c>
      <c s="11" r="G15" t="n">
        <v>20.99</v>
      </c>
    </row>
    <row spans="1:7" r="16">
      <c s="3" r="A16" t="s">
        <v>567</v>
      </c>
    </row>
    <row spans="1:7" r="17">
      <c s="6" r="A17" t="s">
        <v>559</v>
      </c>
    </row>
    <row spans="1:7" r="18">
      <c s="3" r="A18" t="s">
        <v>530</v>
      </c>
      <c s="3" r="E18" t="s">
        <v>568</v>
      </c>
    </row>
    <row spans="1:7" r="19">
      <c s="3" r="A19" t="s">
        <v>569</v>
      </c>
    </row>
    <row spans="1:7" r="20">
      <c s="6" r="A20" t="s">
        <v>559</v>
      </c>
    </row>
    <row spans="1:7" r="21">
      <c s="3" r="A21" t="s">
        <v>551</v>
      </c>
      <c s="4" r="E21" t="n">
        <v>234177</v>
      </c>
    </row>
    <row spans="1:7" r="22">
      <c s="3" r="A22" t="s">
        <v>570</v>
      </c>
    </row>
    <row spans="1:7" r="23">
      <c s="6" r="A23" t="s">
        <v>559</v>
      </c>
    </row>
    <row spans="1:7" r="24">
      <c s="3" r="A24" t="s">
        <v>571</v>
      </c>
      <c s="3" r="E24" t="s">
        <v>572</v>
      </c>
    </row>
    <row spans="1:7" r="25">
      <c s="3" r="A25" t="s">
        <v>573</v>
      </c>
    </row>
    <row spans="1:7" r="26">
      <c s="6" r="A26" t="s">
        <v>559</v>
      </c>
    </row>
    <row spans="1:7" r="27">
      <c s="3" r="A27" t="s">
        <v>571</v>
      </c>
      <c s="3" r="E27" t="s">
        <v>574</v>
      </c>
    </row>
    <row spans="1:7" r="28">
      <c s="3" r="A28" t="s">
        <v>575</v>
      </c>
    </row>
    <row spans="1:7" r="29">
      <c s="6" r="A29" t="s">
        <v>559</v>
      </c>
    </row>
    <row spans="1:7" r="30">
      <c s="3" r="A30" t="s">
        <v>576</v>
      </c>
      <c s="11" r="E30" t="n">
        <v>4.56</v>
      </c>
    </row>
    <row spans="1:7" r="31">
      <c s="3" r="A31" t="s">
        <v>577</v>
      </c>
    </row>
    <row spans="1:7" r="32">
      <c s="6" r="A32" t="s">
        <v>559</v>
      </c>
    </row>
    <row spans="1:7" r="33">
      <c s="3" r="A33" t="s">
        <v>576</v>
      </c>
      <c s="11" r="E33" t="n">
        <v>4.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2</v>
      </c>
      <c s="2" r="B1" t="s">
        <v>84</v>
      </c>
      <c s="2" r="D1" t="s">
        <v>1</v>
      </c>
    </row>
    <row spans="1:5" r="2">
      <c s="2" r="B2" t="s">
        <v>2</v>
      </c>
      <c s="2" r="C2" t="s">
        <v>85</v>
      </c>
      <c s="2" r="D2" t="s">
        <v>2</v>
      </c>
      <c s="2" r="E2" t="s">
        <v>85</v>
      </c>
    </row>
    <row spans="1:5" r="3">
      <c s="6" r="A3" t="s">
        <v>123</v>
      </c>
    </row>
    <row spans="1:5" r="4">
      <c s="3" r="A4" t="s">
        <v>109</v>
      </c>
      <c s="7" r="B4" t="n">
        <v>53.3</v>
      </c>
      <c s="7" r="C4" t="n">
        <v>33.8</v>
      </c>
      <c s="7" r="D4" t="n">
        <v>76.3</v>
      </c>
      <c s="7" r="E4" t="n">
        <v>32.5</v>
      </c>
    </row>
    <row spans="1:5" r="5">
      <c s="6" r="A5" t="s">
        <v>124</v>
      </c>
    </row>
    <row spans="1:5" r="6">
      <c s="3" r="A6" t="s">
        <v>125</v>
      </c>
      <c s="8" r="B6" t="n">
        <v>-0.7</v>
      </c>
      <c s="8" r="C6" t="n">
        <v>-0.8</v>
      </c>
      <c s="8" r="D6" t="n">
        <v>-2.4</v>
      </c>
      <c s="8" r="E6" t="n">
        <v>-1.3</v>
      </c>
    </row>
    <row spans="1:5" r="7">
      <c s="3" r="A7" t="s">
        <v>126</v>
      </c>
      <c s="8" r="B7" t="n">
        <v>0.9</v>
      </c>
      <c s="8" r="C7" t="n">
        <v>0.8</v>
      </c>
      <c s="8" r="D7" t="n">
        <v>1.7</v>
      </c>
      <c s="8" r="E7" t="n">
        <v>1.6</v>
      </c>
    </row>
    <row spans="1:5" r="8">
      <c s="3" r="A8" t="s">
        <v>127</v>
      </c>
      <c s="8" r="B8" t="n">
        <v>-0.1</v>
      </c>
      <c s="8" r="C8" t="n">
        <v>0.3</v>
      </c>
      <c s="8" r="D8" t="n">
        <v>0.1</v>
      </c>
      <c s="8" r="E8" t="n">
        <v>1.2</v>
      </c>
    </row>
    <row spans="1:5" r="9">
      <c s="3" r="A9" t="s">
        <v>128</v>
      </c>
      <c s="4" r="B9" t="n">
        <v>0</v>
      </c>
      <c s="8" r="C9" t="n">
        <v>-0.5</v>
      </c>
      <c s="4" r="D9" t="n">
        <v>0</v>
      </c>
      <c s="8" r="E9" t="n">
        <v>-0.6</v>
      </c>
    </row>
    <row spans="1:5" r="10">
      <c s="3" r="A10" t="s">
        <v>129</v>
      </c>
      <c s="8" r="B10" t="n">
        <v>0.1</v>
      </c>
      <c s="8" r="C10" t="n">
        <v>-0.5</v>
      </c>
      <c s="8" r="D10" t="n">
        <v>-0.5</v>
      </c>
      <c s="8" r="E10" t="n">
        <v>-0.7</v>
      </c>
    </row>
    <row spans="1:5" r="11">
      <c s="3" r="A11" t="s">
        <v>130</v>
      </c>
      <c s="8" r="B11" t="n">
        <v>0.2</v>
      </c>
      <c s="8" r="C11" t="n">
        <v>-0.7</v>
      </c>
      <c s="8" r="D11" t="n">
        <v>-1.1</v>
      </c>
      <c s="8" r="E11" t="n">
        <v>0.2</v>
      </c>
    </row>
    <row spans="1:5" r="12">
      <c s="3" r="A12" t="s">
        <v>131</v>
      </c>
      <c s="8" r="B12" t="n">
        <v>53.5</v>
      </c>
      <c s="8" r="C12" t="n">
        <v>33.1</v>
      </c>
      <c s="8" r="D12" t="n">
        <v>75.2</v>
      </c>
      <c s="8" r="E12" t="n">
        <v>32.7</v>
      </c>
    </row>
    <row spans="1:5" r="13">
      <c s="3" r="A13" t="s">
        <v>132</v>
      </c>
      <c s="8" r="B13" t="n">
        <v>0.1</v>
      </c>
      <c s="4" r="C13" t="n">
        <v>0</v>
      </c>
      <c s="8" r="D13" t="n">
        <v>0.2</v>
      </c>
      <c s="8" r="E13" t="n">
        <v>0.1</v>
      </c>
    </row>
    <row spans="1:5" r="14">
      <c s="3" r="A14" t="s">
        <v>133</v>
      </c>
      <c s="7" r="B14" t="n">
        <v>53.6</v>
      </c>
      <c s="7" r="C14" t="n">
        <v>33.1</v>
      </c>
      <c s="7" r="D14" t="n">
        <v>75.40000000000001</v>
      </c>
      <c s="7" r="E14" t="n">
        <v>32.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8</v>
      </c>
      <c s="2" r="B1" t="s">
        <v>557</v>
      </c>
      <c s="2" r="C1" t="s">
        <v>2</v>
      </c>
    </row>
    <row spans="1:3" r="2">
      <c s="6" r="A2" t="s">
        <v>549</v>
      </c>
    </row>
    <row spans="1:3" r="3">
      <c s="3" r="A3" t="s">
        <v>550</v>
      </c>
      <c s="4" r="C3" t="n">
        <v>812927</v>
      </c>
    </row>
    <row spans="1:3" r="4">
      <c s="3" r="A4" t="s">
        <v>525</v>
      </c>
      <c s="4" r="C4" t="n">
        <v>234177</v>
      </c>
    </row>
    <row spans="1:3" r="5">
      <c s="3" r="A5" t="s">
        <v>579</v>
      </c>
      <c s="4" r="C5" t="n">
        <v>-24396</v>
      </c>
    </row>
    <row spans="1:3" r="6">
      <c s="3" r="A6" t="s">
        <v>580</v>
      </c>
      <c s="4" r="B6" t="n">
        <v>-306696</v>
      </c>
      <c s="4" r="C6" t="n">
        <v>-306696</v>
      </c>
    </row>
    <row spans="1:3" r="7">
      <c s="3" r="A7" t="s">
        <v>555</v>
      </c>
      <c s="4" r="C7" t="n">
        <v>71601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581</v>
      </c>
      <c s="2" r="B1" t="s">
        <v>582</v>
      </c>
      <c s="2" r="C1" t="s">
        <v>2</v>
      </c>
    </row>
    <row spans="1:3" r="2">
      <c s="6" r="A2" t="s">
        <v>583</v>
      </c>
    </row>
    <row spans="1:3" r="3">
      <c s="3" r="A3" t="s">
        <v>584</v>
      </c>
      <c s="9" r="C3" t="n">
        <v>4</v>
      </c>
    </row>
    <row spans="1:3" r="4">
      <c s="3" r="A4" t="s">
        <v>585</v>
      </c>
    </row>
    <row spans="1:3" r="5">
      <c s="6" r="A5" t="s">
        <v>583</v>
      </c>
    </row>
    <row spans="1:3" r="6">
      <c s="3" r="A6" t="s">
        <v>586</v>
      </c>
      <c s="3" r="B6" t="s">
        <v>58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88</v>
      </c>
      <c s="2" r="B1" t="s">
        <v>84</v>
      </c>
      <c s="2" r="D1" t="s">
        <v>1</v>
      </c>
    </row>
    <row spans="1:5" r="2">
      <c s="2" r="B2" t="s">
        <v>2</v>
      </c>
      <c s="2" r="C2" t="s">
        <v>85</v>
      </c>
      <c s="2" r="D2" t="s">
        <v>2</v>
      </c>
      <c s="2" r="E2" t="s">
        <v>85</v>
      </c>
    </row>
    <row spans="1:5" r="3">
      <c s="3" r="A3" t="s">
        <v>589</v>
      </c>
    </row>
    <row spans="1:5" r="4">
      <c s="6" r="A4" t="s">
        <v>590</v>
      </c>
    </row>
    <row spans="1:5" r="5">
      <c s="3" r="A5" t="s">
        <v>591</v>
      </c>
      <c s="7" r="B5" t="n">
        <v>0.1</v>
      </c>
      <c s="7" r="C5" t="n">
        <v>0.1</v>
      </c>
      <c s="7" r="D5" t="n">
        <v>0.1</v>
      </c>
      <c s="7" r="E5" t="n">
        <v>0.1</v>
      </c>
    </row>
    <row spans="1:5" r="6">
      <c s="3" r="A6" t="s">
        <v>592</v>
      </c>
    </row>
    <row spans="1:5" r="7">
      <c s="6" r="A7" t="s">
        <v>590</v>
      </c>
    </row>
    <row spans="1:5" r="8">
      <c s="3" r="A8" t="s">
        <v>593</v>
      </c>
      <c s="7" r="B8" t="n">
        <v>0.3</v>
      </c>
      <c s="7" r="C8" t="n">
        <v>0.1</v>
      </c>
      <c s="7" r="D8" t="n">
        <v>0.4</v>
      </c>
      <c s="7" r="E8" t="n">
        <v>0.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4</v>
      </c>
      <c s="2" r="B1" t="s">
        <v>84</v>
      </c>
      <c s="2" r="D1" t="s">
        <v>1</v>
      </c>
    </row>
    <row spans="1:5" r="2">
      <c s="2" r="B2" t="s">
        <v>2</v>
      </c>
      <c s="2" r="C2" t="s">
        <v>85</v>
      </c>
      <c s="2" r="D2" t="s">
        <v>2</v>
      </c>
      <c s="2" r="E2" t="s">
        <v>85</v>
      </c>
    </row>
    <row spans="1:5" r="3">
      <c s="6" r="A3" t="s">
        <v>595</v>
      </c>
    </row>
    <row spans="1:5" r="4">
      <c s="3" r="A4" t="s">
        <v>596</v>
      </c>
      <c s="7" r="B4" t="n">
        <v>53.4</v>
      </c>
      <c s="7" r="C4" t="n">
        <v>33.8</v>
      </c>
      <c s="7" r="D4" t="n">
        <v>76.5</v>
      </c>
      <c s="7" r="E4" t="n">
        <v>32.6</v>
      </c>
    </row>
    <row spans="1:5" r="5">
      <c s="6" r="A5" t="s">
        <v>597</v>
      </c>
    </row>
    <row spans="1:5" r="6">
      <c s="3" r="A6" t="s">
        <v>598</v>
      </c>
      <c s="4" r="B6" t="n">
        <v>155678</v>
      </c>
      <c s="4" r="C6" t="n">
        <v>155287</v>
      </c>
      <c s="4" r="D6" t="n">
        <v>155678</v>
      </c>
      <c s="4" r="E6" t="n">
        <v>155285</v>
      </c>
    </row>
    <row spans="1:5" r="7">
      <c s="3" r="A7" t="s">
        <v>599</v>
      </c>
      <c s="11" r="B7" t="n">
        <v>0.34</v>
      </c>
      <c s="11" r="C7" t="n">
        <v>0.22</v>
      </c>
      <c s="11" r="D7" t="n">
        <v>0.49</v>
      </c>
      <c s="11" r="E7" t="n">
        <v>0.21</v>
      </c>
    </row>
    <row spans="1:5" r="8">
      <c s="6" r="A8" t="s">
        <v>595</v>
      </c>
    </row>
    <row spans="1:5" r="9">
      <c s="3" r="A9" t="s">
        <v>596</v>
      </c>
      <c s="7" r="B9" t="n">
        <v>53.4</v>
      </c>
      <c s="7" r="C9" t="n">
        <v>33.8</v>
      </c>
      <c s="7" r="D9" t="n">
        <v>76.5</v>
      </c>
      <c s="7" r="E9" t="n">
        <v>32.6</v>
      </c>
    </row>
    <row spans="1:5" r="10">
      <c s="6" r="A10" t="s">
        <v>597</v>
      </c>
    </row>
    <row spans="1:5" r="11">
      <c s="3" r="A11" t="s">
        <v>598</v>
      </c>
      <c s="4" r="B11" t="n">
        <v>155678</v>
      </c>
      <c s="4" r="C11" t="n">
        <v>155287</v>
      </c>
      <c s="4" r="D11" t="n">
        <v>155678</v>
      </c>
      <c s="4" r="E11" t="n">
        <v>155285</v>
      </c>
    </row>
    <row spans="1:5" r="12">
      <c s="6" r="A12" t="s">
        <v>600</v>
      </c>
    </row>
    <row spans="1:5" r="13">
      <c s="3" r="A13" t="s">
        <v>601</v>
      </c>
      <c s="4" r="B13" t="n">
        <v>156436</v>
      </c>
      <c s="4" r="C13" t="n">
        <v>156217</v>
      </c>
      <c s="4" r="D13" t="n">
        <v>156510</v>
      </c>
      <c s="4" r="E13" t="n">
        <v>156196</v>
      </c>
    </row>
    <row spans="1:5" r="14">
      <c s="3" r="A14" t="s">
        <v>602</v>
      </c>
      <c s="11" r="B14" t="n">
        <v>0.34</v>
      </c>
      <c s="11" r="C14" t="n">
        <v>0.22</v>
      </c>
      <c s="11" r="D14" t="n">
        <v>0.49</v>
      </c>
      <c s="11" r="E14" t="n">
        <v>0.21</v>
      </c>
    </row>
    <row spans="1:5" r="15">
      <c s="3" r="A15" t="s">
        <v>71</v>
      </c>
    </row>
    <row spans="1:5" r="16">
      <c s="6" r="A16" t="s">
        <v>595</v>
      </c>
    </row>
    <row spans="1:5" r="17">
      <c s="3" r="A17" t="s">
        <v>596</v>
      </c>
      <c s="7" r="B17" t="n">
        <v>45.3</v>
      </c>
      <c s="7" r="C17" t="n">
        <v>28.6</v>
      </c>
      <c s="7" r="D17" t="n">
        <v>64.8</v>
      </c>
      <c s="7" r="E17" t="n">
        <v>27.6</v>
      </c>
    </row>
    <row spans="1:5" r="18">
      <c s="6" r="A18" t="s">
        <v>597</v>
      </c>
    </row>
    <row spans="1:5" r="19">
      <c s="3" r="A19" t="s">
        <v>598</v>
      </c>
      <c s="4" r="B19" t="n">
        <v>131969</v>
      </c>
      <c s="4" r="C19" t="n">
        <v>131578</v>
      </c>
      <c s="4" r="D19" t="n">
        <v>131969</v>
      </c>
      <c s="4" r="E19" t="n">
        <v>131576</v>
      </c>
    </row>
    <row spans="1:5" r="20">
      <c s="3" r="A20" t="s">
        <v>599</v>
      </c>
      <c s="11" r="B20" t="n">
        <v>0.34</v>
      </c>
      <c s="11" r="C20" t="n">
        <v>0.22</v>
      </c>
      <c s="11" r="D20" t="n">
        <v>0.49</v>
      </c>
      <c s="11" r="E20" t="n">
        <v>0.21</v>
      </c>
    </row>
    <row spans="1:5" r="21">
      <c s="6" r="A21" t="s">
        <v>595</v>
      </c>
    </row>
    <row spans="1:5" r="22">
      <c s="3" r="A22" t="s">
        <v>596</v>
      </c>
      <c s="7" r="B22" t="n">
        <v>45.3</v>
      </c>
      <c s="7" r="C22" t="n">
        <v>28.6</v>
      </c>
      <c s="7" r="D22" t="n">
        <v>64.8</v>
      </c>
      <c s="7" r="E22" t="n">
        <v>27.6</v>
      </c>
    </row>
    <row spans="1:5" r="23">
      <c s="3" r="A23" t="s">
        <v>603</v>
      </c>
      <c s="8" r="B23" t="n">
        <v>8.1</v>
      </c>
      <c s="8" r="C23" t="n">
        <v>5.2</v>
      </c>
      <c s="8" r="D23" t="n">
        <v>11.7</v>
      </c>
      <c s="4" r="E23" t="n">
        <v>5</v>
      </c>
    </row>
    <row spans="1:5" r="24">
      <c s="3" r="A24" t="s">
        <v>604</v>
      </c>
      <c s="4" r="B24" t="n">
        <v>0</v>
      </c>
      <c s="4" r="C24" t="n">
        <v>0</v>
      </c>
      <c s="4" r="D24" t="n">
        <v>0</v>
      </c>
      <c s="4" r="E24" t="n">
        <v>0</v>
      </c>
    </row>
    <row spans="1:5" r="25">
      <c s="3" r="A25" t="s">
        <v>605</v>
      </c>
      <c s="7" r="B25" t="n">
        <v>53.4</v>
      </c>
      <c s="7" r="C25" t="n">
        <v>33.8</v>
      </c>
      <c s="7" r="D25" t="n">
        <v>76.5</v>
      </c>
      <c s="7" r="E25" t="n">
        <v>32.6</v>
      </c>
    </row>
    <row spans="1:5" r="26">
      <c s="6" r="A26" t="s">
        <v>597</v>
      </c>
    </row>
    <row spans="1:5" r="27">
      <c s="3" r="A27" t="s">
        <v>598</v>
      </c>
      <c s="4" r="B27" t="n">
        <v>131969</v>
      </c>
      <c s="4" r="C27" t="n">
        <v>131578</v>
      </c>
      <c s="4" r="D27" t="n">
        <v>131969</v>
      </c>
      <c s="4" r="E27" t="n">
        <v>131576</v>
      </c>
    </row>
    <row spans="1:5" r="28">
      <c s="6" r="A28" t="s">
        <v>600</v>
      </c>
    </row>
    <row spans="1:5" r="29">
      <c s="3" r="A29" t="s">
        <v>606</v>
      </c>
      <c s="4" r="B29" t="n">
        <v>23709</v>
      </c>
      <c s="4" r="C29" t="n">
        <v>23709</v>
      </c>
      <c s="4" r="D29" t="n">
        <v>23709</v>
      </c>
      <c s="4" r="E29" t="n">
        <v>23709</v>
      </c>
    </row>
    <row spans="1:5" r="30">
      <c s="3" r="A30" t="s">
        <v>607</v>
      </c>
      <c s="4" r="B30" t="n">
        <v>0</v>
      </c>
      <c s="4" r="C30" t="n">
        <v>0</v>
      </c>
      <c s="4" r="D30" t="n">
        <v>0</v>
      </c>
      <c s="4" r="E30" t="n">
        <v>1</v>
      </c>
    </row>
    <row spans="1:5" r="31">
      <c s="3" r="A31" t="s">
        <v>608</v>
      </c>
      <c s="4" r="B31" t="n">
        <v>758</v>
      </c>
      <c s="4" r="C31" t="n">
        <v>930</v>
      </c>
      <c s="4" r="D31" t="n">
        <v>832</v>
      </c>
      <c s="4" r="E31" t="n">
        <v>910</v>
      </c>
    </row>
    <row spans="1:5" r="32">
      <c s="3" r="A32" t="s">
        <v>601</v>
      </c>
      <c s="4" r="B32" t="n">
        <v>156436</v>
      </c>
      <c s="4" r="C32" t="n">
        <v>156217</v>
      </c>
      <c s="4" r="D32" t="n">
        <v>156510</v>
      </c>
      <c s="4" r="E32" t="n">
        <v>156196</v>
      </c>
    </row>
    <row spans="1:5" r="33">
      <c s="3" r="A33" t="s">
        <v>602</v>
      </c>
      <c s="11" r="B33" t="n">
        <v>0.34</v>
      </c>
      <c s="11" r="C33" t="n">
        <v>0.22</v>
      </c>
      <c s="11" r="D33" t="n">
        <v>0.49</v>
      </c>
      <c s="11" r="E33" t="n">
        <v>0.21</v>
      </c>
    </row>
    <row spans="1:5" r="34">
      <c s="3" r="A34" t="s">
        <v>73</v>
      </c>
    </row>
    <row spans="1:5" r="35">
      <c s="6" r="A35" t="s">
        <v>595</v>
      </c>
    </row>
    <row spans="1:5" r="36">
      <c s="3" r="A36" t="s">
        <v>596</v>
      </c>
      <c s="7" r="B36" t="n">
        <v>8.1</v>
      </c>
      <c s="7" r="C36" t="n">
        <v>5.2</v>
      </c>
      <c s="7" r="D36" t="n">
        <v>11.7</v>
      </c>
      <c s="9" r="E36" t="n">
        <v>5</v>
      </c>
    </row>
    <row spans="1:5" r="37">
      <c s="6" r="A37" t="s">
        <v>597</v>
      </c>
    </row>
    <row spans="1:5" r="38">
      <c s="3" r="A38" t="s">
        <v>598</v>
      </c>
      <c s="4" r="B38" t="n">
        <v>23709</v>
      </c>
      <c s="4" r="C38" t="n">
        <v>23709</v>
      </c>
      <c s="4" r="D38" t="n">
        <v>23709</v>
      </c>
      <c s="4" r="E38" t="n">
        <v>23709</v>
      </c>
    </row>
    <row spans="1:5" r="39">
      <c s="3" r="A39" t="s">
        <v>599</v>
      </c>
      <c s="11" r="B39" t="n">
        <v>0.34</v>
      </c>
      <c s="11" r="C39" t="n">
        <v>0.22</v>
      </c>
      <c s="11" r="D39" t="n">
        <v>0.49</v>
      </c>
      <c s="11" r="E39" t="n">
        <v>0.21</v>
      </c>
    </row>
    <row spans="1:5" r="40">
      <c s="6" r="A40" t="s">
        <v>595</v>
      </c>
    </row>
    <row spans="1:5" r="41">
      <c s="3" r="A41" t="s">
        <v>596</v>
      </c>
      <c s="7" r="B41" t="n">
        <v>8.1</v>
      </c>
      <c s="7" r="C41" t="n">
        <v>5.2</v>
      </c>
      <c s="7" r="D41" t="n">
        <v>11.7</v>
      </c>
      <c s="9" r="E41" t="n">
        <v>5</v>
      </c>
    </row>
    <row spans="1:5" r="42">
      <c s="3" r="A42" t="s">
        <v>603</v>
      </c>
      <c s="4" r="B42" t="n">
        <v>0</v>
      </c>
      <c s="4" r="C42" t="n">
        <v>0</v>
      </c>
      <c s="4" r="D42" t="n">
        <v>0</v>
      </c>
      <c s="4" r="E42" t="n">
        <v>0</v>
      </c>
    </row>
    <row spans="1:5" r="43">
      <c s="3" r="A43" t="s">
        <v>604</v>
      </c>
      <c s="4" r="B43" t="n">
        <v>0</v>
      </c>
      <c s="4" r="C43" t="n">
        <v>0</v>
      </c>
      <c s="4" r="D43" t="n">
        <v>0</v>
      </c>
      <c s="4" r="E43" t="n">
        <v>0</v>
      </c>
    </row>
    <row spans="1:5" r="44">
      <c s="3" r="A44" t="s">
        <v>605</v>
      </c>
      <c s="7" r="B44" t="n">
        <v>8.1</v>
      </c>
      <c s="7" r="C44" t="n">
        <v>5.2</v>
      </c>
      <c s="7" r="D44" t="n">
        <v>11.7</v>
      </c>
      <c s="9" r="E44" t="n">
        <v>5</v>
      </c>
    </row>
    <row spans="1:5" r="45">
      <c s="6" r="A45" t="s">
        <v>597</v>
      </c>
    </row>
    <row spans="1:5" r="46">
      <c s="3" r="A46" t="s">
        <v>598</v>
      </c>
      <c s="4" r="B46" t="n">
        <v>23709</v>
      </c>
      <c s="4" r="C46" t="n">
        <v>23709</v>
      </c>
      <c s="4" r="D46" t="n">
        <v>23709</v>
      </c>
      <c s="4" r="E46" t="n">
        <v>23709</v>
      </c>
    </row>
    <row spans="1:5" r="47">
      <c s="6" r="A47" t="s">
        <v>600</v>
      </c>
    </row>
    <row spans="1:5" r="48">
      <c s="3" r="A48" t="s">
        <v>606</v>
      </c>
      <c s="4" r="B48" t="n">
        <v>0</v>
      </c>
      <c s="4" r="C48" t="n">
        <v>0</v>
      </c>
      <c s="4" r="D48" t="n">
        <v>0</v>
      </c>
      <c s="4" r="E48" t="n">
        <v>0</v>
      </c>
    </row>
    <row spans="1:5" r="49">
      <c s="3" r="A49" t="s">
        <v>607</v>
      </c>
      <c s="4" r="B49" t="n">
        <v>0</v>
      </c>
      <c s="4" r="C49" t="n">
        <v>0</v>
      </c>
      <c s="4" r="D49" t="n">
        <v>0</v>
      </c>
      <c s="4" r="E49" t="n">
        <v>0</v>
      </c>
    </row>
    <row spans="1:5" r="50">
      <c s="3" r="A50" t="s">
        <v>608</v>
      </c>
      <c s="4" r="B50" t="n">
        <v>0</v>
      </c>
      <c s="4" r="C50" t="n">
        <v>0</v>
      </c>
      <c s="4" r="D50" t="n">
        <v>0</v>
      </c>
      <c s="4" r="E50" t="n">
        <v>0</v>
      </c>
    </row>
    <row spans="1:5" r="51">
      <c s="3" r="A51" t="s">
        <v>601</v>
      </c>
      <c s="4" r="B51" t="n">
        <v>23709</v>
      </c>
      <c s="4" r="C51" t="n">
        <v>23709</v>
      </c>
      <c s="4" r="D51" t="n">
        <v>23709</v>
      </c>
      <c s="4" r="E51" t="n">
        <v>23709</v>
      </c>
    </row>
    <row spans="1:5" r="52">
      <c s="3" r="A52" t="s">
        <v>602</v>
      </c>
      <c s="11" r="B52" t="n">
        <v>0.34</v>
      </c>
      <c s="11" r="C52" t="n">
        <v>0.22</v>
      </c>
      <c s="11" r="D52" t="n">
        <v>0.49</v>
      </c>
      <c s="11" r="E52" t="n">
        <v>0.2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spans="1:2" r="1">
      <c s="1" r="A1" t="s">
        <v>609</v>
      </c>
      <c s="2" r="B1" t="s">
        <v>397</v>
      </c>
    </row>
    <row spans="1:2" r="2">
      <c s="3" r="A2" t="s">
        <v>610</v>
      </c>
    </row>
    <row spans="1:2" r="3">
      <c s="6" r="A3" t="s">
        <v>611</v>
      </c>
    </row>
    <row spans="1:2" r="4">
      <c s="3" r="A4" t="s">
        <v>612</v>
      </c>
      <c s="9" r="B4" t="n">
        <v>200000000</v>
      </c>
    </row>
    <row spans="1:2" r="5">
      <c s="3" r="A5" t="s">
        <v>613</v>
      </c>
      <c s="3" r="B5" t="s">
        <v>614</v>
      </c>
    </row>
    <row spans="1:2" r="6">
      <c s="3" r="A6" t="s">
        <v>442</v>
      </c>
      <c s="3" r="B6" t="s">
        <v>615</v>
      </c>
    </row>
    <row spans="1:2" r="7">
      <c s="3" r="A7" t="s">
        <v>616</v>
      </c>
      <c s="9" r="B7" t="n">
        <v>0</v>
      </c>
    </row>
    <row spans="1:2" r="8">
      <c s="3" r="A8" t="s">
        <v>617</v>
      </c>
    </row>
    <row spans="1:2" r="9">
      <c s="6" r="A9" t="s">
        <v>611</v>
      </c>
    </row>
    <row spans="1:2" r="10">
      <c s="3" r="A10" t="s">
        <v>612</v>
      </c>
      <c s="9" r="B10" t="n">
        <v>100000000</v>
      </c>
    </row>
    <row spans="1:2" r="11">
      <c s="3" r="A11" t="s">
        <v>613</v>
      </c>
      <c s="3" r="B11" t="s">
        <v>618</v>
      </c>
    </row>
    <row spans="1:2" r="12">
      <c s="3" r="A12" t="s">
        <v>442</v>
      </c>
      <c s="3" r="B12" t="s">
        <v>615</v>
      </c>
    </row>
    <row spans="1:2" r="13">
      <c s="3" r="A13" t="s">
        <v>616</v>
      </c>
      <c s="9" r="B13" t="n">
        <v>-500000</v>
      </c>
    </row>
    <row spans="1:2" r="14">
      <c s="3" r="A14" t="s">
        <v>619</v>
      </c>
    </row>
    <row spans="1:2" r="15">
      <c s="6" r="A15" t="s">
        <v>611</v>
      </c>
    </row>
    <row spans="1:2" r="16">
      <c s="3" r="A16" t="s">
        <v>613</v>
      </c>
      <c s="3" r="B16" t="s">
        <v>458</v>
      </c>
    </row>
    <row spans="1:2" r="17">
      <c s="3" r="A17" t="s">
        <v>620</v>
      </c>
    </row>
    <row spans="1:2" r="18">
      <c s="6" r="A18" t="s">
        <v>611</v>
      </c>
    </row>
    <row spans="1:2" r="19">
      <c s="3" r="A19" t="s">
        <v>612</v>
      </c>
      <c s="9" r="B19" t="n">
        <v>150000000</v>
      </c>
    </row>
    <row spans="1:2" r="20">
      <c s="3" r="A20" t="s">
        <v>442</v>
      </c>
      <c s="3" r="B20" t="s">
        <v>621</v>
      </c>
    </row>
    <row spans="1:2" r="21">
      <c s="3" r="A21" t="s">
        <v>616</v>
      </c>
      <c s="9" r="B21" t="n">
        <v>-700000</v>
      </c>
    </row>
    <row spans="1:2" r="22">
      <c s="3" r="A22" t="s">
        <v>622</v>
      </c>
    </row>
    <row spans="1:2" r="23">
      <c s="6" r="A23" t="s">
        <v>611</v>
      </c>
    </row>
    <row spans="1:2" r="24">
      <c s="3" r="A24" t="s">
        <v>612</v>
      </c>
      <c s="9" r="B24" t="n">
        <v>200000000</v>
      </c>
    </row>
    <row spans="1:2" r="25">
      <c s="3" r="A25" t="s">
        <v>442</v>
      </c>
      <c s="3" r="B25" t="s">
        <v>621</v>
      </c>
    </row>
    <row spans="1:2" r="26">
      <c s="3" r="A26" t="s">
        <v>616</v>
      </c>
      <c s="9" r="B26" t="n">
        <v>-5000000</v>
      </c>
    </row>
    <row spans="1:2" r="27">
      <c s="3" r="A27" t="s">
        <v>623</v>
      </c>
    </row>
    <row spans="1:2" r="28">
      <c s="6" r="A28" t="s">
        <v>611</v>
      </c>
    </row>
    <row spans="1:2" r="29">
      <c s="3" r="A29" t="s">
        <v>613</v>
      </c>
      <c s="3" r="B29" t="s">
        <v>624</v>
      </c>
    </row>
    <row spans="1:2" r="30">
      <c s="3" r="A30" t="s">
        <v>625</v>
      </c>
    </row>
    <row spans="1:2" r="31">
      <c s="6" r="A31" t="s">
        <v>611</v>
      </c>
    </row>
    <row spans="1:2" r="32">
      <c s="3" r="A32" t="s">
        <v>613</v>
      </c>
      <c s="3" r="B32" t="s">
        <v>62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0"/>
    <col customWidth="1" max="3" min="3" width="23"/>
  </cols>
  <sheetData>
    <row spans="1:3" r="1">
      <c s="1" r="A1" t="s">
        <v>627</v>
      </c>
      <c s="2" r="B1" t="s">
        <v>1</v>
      </c>
    </row>
    <row spans="1:3" r="2">
      <c s="2" r="B2" t="s">
        <v>628</v>
      </c>
      <c s="2" r="C2" t="s">
        <v>629</v>
      </c>
    </row>
    <row spans="1:3" r="3">
      <c s="3" r="A3" t="s">
        <v>630</v>
      </c>
    </row>
    <row spans="1:3" r="4">
      <c s="6" r="A4" t="s">
        <v>611</v>
      </c>
    </row>
    <row spans="1:3" r="5">
      <c s="3" r="A5" t="s">
        <v>631</v>
      </c>
      <c s="4" r="C5" t="n">
        <v>2</v>
      </c>
    </row>
    <row spans="1:3" r="6">
      <c s="3" r="A6" t="s">
        <v>612</v>
      </c>
      <c s="9" r="B6" t="n">
        <v>350000000</v>
      </c>
    </row>
    <row spans="1:3" r="7">
      <c s="3" r="A7" t="s">
        <v>632</v>
      </c>
    </row>
    <row spans="1:3" r="8">
      <c s="6" r="A8" t="s">
        <v>611</v>
      </c>
    </row>
    <row spans="1:3" r="9">
      <c s="3" r="A9" t="s">
        <v>631</v>
      </c>
      <c s="4" r="C9" t="n">
        <v>2</v>
      </c>
    </row>
    <row spans="1:3" r="10">
      <c s="3" r="A10" t="s">
        <v>612</v>
      </c>
      <c s="9" r="B10" t="n">
        <v>300000000</v>
      </c>
    </row>
    <row spans="1:3" r="11">
      <c s="3" r="A11" t="s">
        <v>633</v>
      </c>
    </row>
    <row spans="1:3" r="12">
      <c s="6" r="A12" t="s">
        <v>611</v>
      </c>
    </row>
    <row spans="1:3" r="13">
      <c s="3" r="A13" t="s">
        <v>631</v>
      </c>
      <c s="4" r="B13" t="n">
        <v>1</v>
      </c>
    </row>
    <row spans="1:3" r="14">
      <c s="3" r="A14" t="s">
        <v>612</v>
      </c>
      <c s="9" r="B14" t="n">
        <v>200000000</v>
      </c>
    </row>
    <row spans="1:3" r="15">
      <c s="3" r="A15" t="s">
        <v>620</v>
      </c>
    </row>
    <row spans="1:3" r="16">
      <c s="6" r="A16" t="s">
        <v>611</v>
      </c>
    </row>
    <row spans="1:3" r="17">
      <c s="3" r="A17" t="s">
        <v>612</v>
      </c>
      <c s="9" r="B17" t="n">
        <v>150000000</v>
      </c>
    </row>
    <row spans="1:3" r="18">
      <c s="3" r="A18" t="s">
        <v>442</v>
      </c>
      <c s="3" r="B18" t="s">
        <v>621</v>
      </c>
    </row>
    <row spans="1:3" r="19">
      <c s="3" r="A19" t="s">
        <v>622</v>
      </c>
    </row>
    <row spans="1:3" r="20">
      <c s="6" r="A20" t="s">
        <v>611</v>
      </c>
    </row>
    <row spans="1:3" r="21">
      <c s="3" r="A21" t="s">
        <v>612</v>
      </c>
      <c s="9" r="B21" t="n">
        <v>200000000</v>
      </c>
    </row>
    <row spans="1:3" r="22">
      <c s="3" r="A22" t="s">
        <v>442</v>
      </c>
      <c s="3" r="B22" t="s">
        <v>62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4</v>
      </c>
      <c s="2" r="B1" t="s">
        <v>84</v>
      </c>
      <c s="2" r="D1" t="s">
        <v>1</v>
      </c>
    </row>
    <row spans="1:5" r="2">
      <c s="2" r="B2" t="s">
        <v>2</v>
      </c>
      <c s="2" r="C2" t="s">
        <v>85</v>
      </c>
      <c s="2" r="D2" t="s">
        <v>2</v>
      </c>
      <c s="2" r="E2" t="s">
        <v>85</v>
      </c>
    </row>
    <row spans="1:5" r="3">
      <c s="3" r="A3" t="s">
        <v>635</v>
      </c>
    </row>
    <row spans="1:5" r="4">
      <c s="6" r="A4" t="s">
        <v>611</v>
      </c>
    </row>
    <row spans="1:5" r="5">
      <c s="3" r="A5" t="s">
        <v>636</v>
      </c>
      <c s="7" r="B5" t="n">
        <v>-0.7</v>
      </c>
      <c s="7" r="C5" t="n">
        <v>-0.8</v>
      </c>
      <c s="7" r="D5" t="n">
        <v>-2.4</v>
      </c>
      <c s="7" r="E5" t="n">
        <v>-1.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7</v>
      </c>
      <c s="2" r="B1" t="s">
        <v>84</v>
      </c>
      <c s="2" r="D1" t="s">
        <v>1</v>
      </c>
    </row>
    <row spans="1:5" r="2">
      <c s="2" r="B2" t="s">
        <v>2</v>
      </c>
      <c s="2" r="C2" t="s">
        <v>85</v>
      </c>
      <c s="2" r="D2" t="s">
        <v>2</v>
      </c>
      <c s="2" r="E2" t="s">
        <v>85</v>
      </c>
    </row>
    <row spans="1:5" r="3">
      <c s="6" r="A3" t="s">
        <v>611</v>
      </c>
    </row>
    <row spans="1:5" r="4">
      <c s="3" r="A4" t="s">
        <v>638</v>
      </c>
      <c s="7" r="B4" t="n">
        <v>1.6</v>
      </c>
      <c s="7" r="C4" t="n">
        <v>1.3</v>
      </c>
      <c s="7" r="D4" t="n">
        <v>2.9</v>
      </c>
      <c s="7" r="E4" t="n">
        <v>2.6</v>
      </c>
    </row>
    <row spans="1:5" r="5">
      <c s="3" r="A5" t="s">
        <v>639</v>
      </c>
      <c s="7" r="B5" t="n">
        <v>4.3</v>
      </c>
      <c s="7" r="D5" t="n">
        <v>4.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0</v>
      </c>
      <c s="2" r="B1" t="s">
        <v>84</v>
      </c>
      <c s="2" r="D1" t="s">
        <v>1</v>
      </c>
    </row>
    <row spans="1:5" r="2">
      <c s="2" r="B2" t="s">
        <v>2</v>
      </c>
      <c s="2" r="C2" t="s">
        <v>85</v>
      </c>
      <c s="2" r="D2" t="s">
        <v>2</v>
      </c>
      <c s="2" r="E2" t="s">
        <v>85</v>
      </c>
    </row>
    <row spans="1:5" r="3">
      <c s="6" r="A3" t="s">
        <v>641</v>
      </c>
    </row>
    <row spans="1:5" r="4">
      <c s="3" r="A4" t="s">
        <v>642</v>
      </c>
      <c s="7" r="D4" t="n">
        <v>-897.3</v>
      </c>
    </row>
    <row spans="1:5" r="5">
      <c s="3" r="A5" t="s">
        <v>643</v>
      </c>
      <c s="7" r="B5" t="n">
        <v>-890.9</v>
      </c>
      <c s="8" r="D5" t="n">
        <v>-890.9</v>
      </c>
    </row>
    <row spans="1:5" r="6">
      <c s="3" r="A6" t="s">
        <v>644</v>
      </c>
    </row>
    <row spans="1:5" r="7">
      <c s="6" r="A7" t="s">
        <v>641</v>
      </c>
    </row>
    <row spans="1:5" r="8">
      <c s="3" r="A8" t="s">
        <v>642</v>
      </c>
      <c s="8" r="B8" t="n">
        <v>-3.8</v>
      </c>
      <c s="7" r="C8" t="n">
        <v>-3.7</v>
      </c>
      <c s="8" r="D8" t="n">
        <v>-2.9</v>
      </c>
      <c s="9" r="E8" t="n">
        <v>-4</v>
      </c>
    </row>
    <row spans="1:5" r="9">
      <c s="3" r="A9" t="s">
        <v>645</v>
      </c>
      <c s="8" r="B9" t="n">
        <v>-0.7</v>
      </c>
      <c s="8" r="C9" t="n">
        <v>-0.8</v>
      </c>
      <c s="8" r="D9" t="n">
        <v>-2.4</v>
      </c>
      <c s="8" r="E9" t="n">
        <v>-1.3</v>
      </c>
    </row>
    <row spans="1:5" r="10">
      <c s="3" r="A10" t="s">
        <v>646</v>
      </c>
      <c s="8" r="B10" t="n">
        <v>0.9</v>
      </c>
      <c s="8" r="C10" t="n">
        <v>0.8</v>
      </c>
      <c s="8" r="D10" t="n">
        <v>1.7</v>
      </c>
      <c s="8" r="E10" t="n">
        <v>1.6</v>
      </c>
    </row>
    <row spans="1:5" r="11">
      <c s="3" r="A11" t="s">
        <v>643</v>
      </c>
      <c s="8" r="B11" t="n">
        <v>-3.6</v>
      </c>
      <c s="8" r="C11" t="n">
        <v>-3.7</v>
      </c>
      <c s="8" r="D11" t="n">
        <v>-3.6</v>
      </c>
      <c s="8" r="E11" t="n">
        <v>-3.7</v>
      </c>
    </row>
    <row spans="1:5" r="12">
      <c s="3" r="A12" t="s">
        <v>647</v>
      </c>
      <c s="8" r="B12" t="n">
        <v>0.5</v>
      </c>
      <c s="8" r="C12" t="n">
        <v>0.6</v>
      </c>
      <c s="8" r="D12" t="n">
        <v>1.6</v>
      </c>
      <c s="8" r="E12" t="n">
        <v>0.9</v>
      </c>
    </row>
    <row spans="1:5" r="13">
      <c s="3" r="A13" t="s">
        <v>648</v>
      </c>
      <c s="7" r="B13" t="n">
        <v>0.7</v>
      </c>
      <c s="7" r="C13" t="n">
        <v>0.5</v>
      </c>
      <c s="7" r="D13" t="n">
        <v>1.2</v>
      </c>
      <c s="9" r="E13" t="n">
        <v>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649</v>
      </c>
      <c s="2" r="B1" t="s">
        <v>84</v>
      </c>
      <c s="2" r="E1" t="s">
        <v>1</v>
      </c>
    </row>
    <row spans="1:6" r="2">
      <c s="2" r="B2" t="s">
        <v>2</v>
      </c>
      <c s="2" r="C2" t="s">
        <v>2</v>
      </c>
      <c s="2" r="D2" t="s">
        <v>85</v>
      </c>
      <c s="2" r="E2" t="s">
        <v>2</v>
      </c>
      <c s="2" r="F2" t="s">
        <v>85</v>
      </c>
    </row>
    <row spans="1:6" r="3">
      <c s="6" r="A3" t="s">
        <v>611</v>
      </c>
    </row>
    <row spans="1:6" r="4">
      <c s="3" r="A4" t="s">
        <v>650</v>
      </c>
      <c s="7" r="E4" t="n">
        <v>-0.2</v>
      </c>
      <c s="9" r="F4" t="n">
        <v>0</v>
      </c>
    </row>
    <row spans="1:6" r="5">
      <c s="3" r="A5" t="s">
        <v>651</v>
      </c>
    </row>
    <row spans="1:6" r="6">
      <c s="6" r="A6" t="s">
        <v>611</v>
      </c>
    </row>
    <row spans="1:6" r="7">
      <c s="3" r="A7" t="s">
        <v>650</v>
      </c>
      <c s="9" r="B7" t="n">
        <v>1</v>
      </c>
    </row>
    <row spans="1:6" r="8">
      <c s="3" r="A8" t="s">
        <v>652</v>
      </c>
    </row>
    <row spans="1:6" r="9">
      <c s="6" r="A9" t="s">
        <v>611</v>
      </c>
    </row>
    <row spans="1:6" r="10">
      <c s="3" r="A10" t="s">
        <v>650</v>
      </c>
      <c s="9" r="C10" t="n">
        <v>1</v>
      </c>
      <c s="9" r="D10" t="n">
        <v>0</v>
      </c>
      <c s="4" r="E10" t="n">
        <v>1</v>
      </c>
      <c s="4" r="F10" t="n">
        <v>0</v>
      </c>
    </row>
    <row spans="1:6" r="11">
      <c s="3" r="A11" t="s">
        <v>653</v>
      </c>
    </row>
    <row spans="1:6" r="12">
      <c s="6" r="A12" t="s">
        <v>611</v>
      </c>
    </row>
    <row spans="1:6" r="13">
      <c s="3" r="A13" t="s">
        <v>650</v>
      </c>
      <c s="7" r="B13" t="n">
        <v>0.2</v>
      </c>
      <c s="7" r="C13" t="n">
        <v>0.2</v>
      </c>
      <c s="9" r="D13" t="n">
        <v>0</v>
      </c>
      <c s="7" r="E13" t="n">
        <v>0.2</v>
      </c>
      <c s="9" r="F13" t="n">
        <v>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4</v>
      </c>
      <c s="2" r="B1" t="s">
        <v>1</v>
      </c>
    </row>
    <row spans="1:3" r="2">
      <c s="2" r="B2" t="s">
        <v>2</v>
      </c>
      <c s="2" r="C2" t="s">
        <v>85</v>
      </c>
    </row>
    <row spans="1:3" r="3">
      <c s="6" r="A3" t="s">
        <v>135</v>
      </c>
    </row>
    <row spans="1:3" r="4">
      <c s="3" r="A4" t="s">
        <v>136</v>
      </c>
      <c s="7" r="B4" t="n">
        <v>76.3</v>
      </c>
      <c s="7" r="C4" t="n">
        <v>32.5</v>
      </c>
    </row>
    <row spans="1:3" r="5">
      <c s="6" r="A5" t="s">
        <v>137</v>
      </c>
    </row>
    <row spans="1:3" r="6">
      <c s="3" r="A6" t="s">
        <v>97</v>
      </c>
      <c s="8" r="B6" t="n">
        <v>108.2</v>
      </c>
      <c s="8" r="C6" t="n">
        <v>102.4</v>
      </c>
    </row>
    <row spans="1:3" r="7">
      <c s="3" r="A7" t="s">
        <v>138</v>
      </c>
      <c s="8" r="B7" t="n">
        <v>0.1</v>
      </c>
      <c s="4" r="C7" t="n">
        <v>0</v>
      </c>
    </row>
    <row spans="1:3" r="8">
      <c s="3" r="A8" t="s">
        <v>139</v>
      </c>
      <c s="8" r="B8" t="n">
        <v>2.4</v>
      </c>
      <c s="8" r="C8" t="n">
        <v>2.4</v>
      </c>
    </row>
    <row spans="1:3" r="9">
      <c s="3" r="A9" t="s">
        <v>121</v>
      </c>
      <c s="8" r="B9" t="n">
        <v>3.9</v>
      </c>
      <c s="8" r="C9" t="n">
        <v>4.2</v>
      </c>
    </row>
    <row spans="1:3" r="10">
      <c s="3" r="A10" t="s">
        <v>140</v>
      </c>
      <c s="8" r="B10" t="n">
        <v>-12.8</v>
      </c>
      <c s="8" r="C10" t="n">
        <v>-0.5</v>
      </c>
    </row>
    <row spans="1:3" r="11">
      <c s="3" r="A11" t="s">
        <v>98</v>
      </c>
      <c s="8" r="B11" t="n">
        <v>5.9</v>
      </c>
      <c s="8" r="C11" t="n">
        <v>3.6</v>
      </c>
    </row>
    <row spans="1:3" r="12">
      <c s="3" r="A12" t="s">
        <v>141</v>
      </c>
      <c s="8" r="B12" t="n">
        <v>-16.9</v>
      </c>
      <c s="8" r="C12" t="n">
        <v>-10.6</v>
      </c>
    </row>
    <row spans="1:3" r="13">
      <c s="3" r="A13" t="s">
        <v>103</v>
      </c>
      <c s="8" r="B13" t="n">
        <v>5.7</v>
      </c>
      <c s="8" r="C13" t="n">
        <v>62.4</v>
      </c>
    </row>
    <row spans="1:3" r="14">
      <c s="3" r="A14" t="s">
        <v>142</v>
      </c>
      <c s="4" r="B14" t="n">
        <v>0</v>
      </c>
      <c s="4" r="C14" t="n">
        <v>-2</v>
      </c>
    </row>
    <row spans="1:3" r="15">
      <c s="3" r="A15" t="s">
        <v>143</v>
      </c>
      <c s="8" r="B15" t="n">
        <v>0.2</v>
      </c>
      <c s="4" r="C15" t="n">
        <v>0</v>
      </c>
    </row>
    <row spans="1:3" r="16">
      <c s="3" r="A16" t="s">
        <v>144</v>
      </c>
      <c s="8" r="B16" t="n">
        <v>-2.8</v>
      </c>
      <c s="8" r="C16" t="n">
        <v>-0.4</v>
      </c>
    </row>
    <row spans="1:3" r="17">
      <c s="3" r="A17" t="s">
        <v>145</v>
      </c>
      <c s="4" r="B17" t="n">
        <v>2</v>
      </c>
      <c s="4" r="C17" t="n">
        <v>0</v>
      </c>
    </row>
    <row spans="1:3" r="18">
      <c s="3" r="A18" t="s">
        <v>146</v>
      </c>
      <c s="8" r="B18" t="n">
        <v>7.5</v>
      </c>
      <c s="8" r="C18" t="n">
        <v>8.1</v>
      </c>
    </row>
    <row spans="1:3" r="19">
      <c s="3" r="A19" t="s">
        <v>147</v>
      </c>
      <c s="8" r="B19" t="n">
        <v>14.1</v>
      </c>
      <c s="8" r="C19" t="n">
        <v>1.7</v>
      </c>
    </row>
    <row spans="1:3" r="20">
      <c s="6" r="A20" t="s">
        <v>148</v>
      </c>
    </row>
    <row spans="1:3" r="21">
      <c s="3" r="A21" t="s">
        <v>149</v>
      </c>
      <c s="8" r="B21" t="n">
        <v>63.8</v>
      </c>
      <c s="8" r="C21" t="n">
        <v>57.3</v>
      </c>
    </row>
    <row spans="1:3" r="22">
      <c s="3" r="A22" t="s">
        <v>29</v>
      </c>
      <c s="8" r="B22" t="n">
        <v>-1.6</v>
      </c>
      <c s="4" r="C22" t="n">
        <v>1</v>
      </c>
    </row>
    <row spans="1:3" r="23">
      <c s="3" r="A23" t="s">
        <v>150</v>
      </c>
      <c s="8" r="B23" t="n">
        <v>-1.4</v>
      </c>
      <c s="8" r="C23" t="n">
        <v>-3.9</v>
      </c>
    </row>
    <row spans="1:3" r="24">
      <c s="3" r="A24" t="s">
        <v>49</v>
      </c>
      <c s="8" r="B24" t="n">
        <v>39.3</v>
      </c>
      <c s="8" r="C24" t="n">
        <v>1.3</v>
      </c>
    </row>
    <row spans="1:3" r="25">
      <c s="3" r="A25" t="s">
        <v>53</v>
      </c>
      <c s="8" r="B25" t="n">
        <v>9.199999999999999</v>
      </c>
      <c s="8" r="C25" t="n">
        <v>-1.2</v>
      </c>
    </row>
    <row spans="1:3" r="26">
      <c s="3" r="A26" t="s">
        <v>51</v>
      </c>
      <c s="8" r="B26" t="n">
        <v>-14.8</v>
      </c>
      <c s="8" r="C26" t="n">
        <v>-17.1</v>
      </c>
    </row>
    <row spans="1:3" r="27">
      <c s="3" r="A27" t="s">
        <v>151</v>
      </c>
      <c s="8" r="B27" t="n">
        <v>1.3</v>
      </c>
      <c s="8" r="C27" t="n">
        <v>-28.3</v>
      </c>
    </row>
    <row spans="1:3" r="28">
      <c s="3" r="A28" t="s">
        <v>152</v>
      </c>
      <c s="8" r="B28" t="n">
        <v>289.6</v>
      </c>
      <c s="8" r="C28" t="n">
        <v>212.9</v>
      </c>
    </row>
    <row spans="1:3" r="29">
      <c s="6" r="A29" t="s">
        <v>153</v>
      </c>
    </row>
    <row spans="1:3" r="30">
      <c s="3" r="A30" t="s">
        <v>154</v>
      </c>
      <c s="8" r="B30" t="n">
        <v>-71.09999999999999</v>
      </c>
      <c s="8" r="C30" t="n">
        <v>-57.5</v>
      </c>
    </row>
    <row spans="1:3" r="31">
      <c s="3" r="A31" t="s">
        <v>155</v>
      </c>
      <c s="4" r="B31" t="n">
        <v>0</v>
      </c>
      <c s="8" r="C31" t="n">
        <v>1.7</v>
      </c>
    </row>
    <row spans="1:3" r="32">
      <c s="3" r="A32" t="s">
        <v>156</v>
      </c>
      <c s="8" r="B32" t="n">
        <v>-0.3</v>
      </c>
      <c s="8" r="C32" t="n">
        <v>-1.1</v>
      </c>
    </row>
    <row spans="1:3" r="33">
      <c s="3" r="A33" t="s">
        <v>157</v>
      </c>
      <c s="4" r="B33" t="n">
        <v>0</v>
      </c>
      <c s="8" r="C33" t="n">
        <v>2.7</v>
      </c>
    </row>
    <row spans="1:3" r="34">
      <c s="3" r="A34" t="s">
        <v>158</v>
      </c>
      <c s="4" r="B34" t="n">
        <v>0</v>
      </c>
      <c s="4" r="C34" t="n">
        <v>6</v>
      </c>
    </row>
    <row spans="1:3" r="35">
      <c s="3" r="A35" t="s">
        <v>159</v>
      </c>
      <c s="8" r="B35" t="n">
        <v>-71.40000000000001</v>
      </c>
      <c s="8" r="C35" t="n">
        <v>-48.2</v>
      </c>
    </row>
    <row spans="1:3" r="36">
      <c s="6" r="A36" t="s">
        <v>160</v>
      </c>
    </row>
    <row spans="1:3" r="37">
      <c s="3" r="A37" t="s">
        <v>161</v>
      </c>
      <c s="8" r="B37" t="n">
        <v>-70.2</v>
      </c>
      <c s="8" r="C37" t="n">
        <v>-69.90000000000001</v>
      </c>
    </row>
    <row spans="1:3" r="38">
      <c s="3" r="A38" t="s">
        <v>162</v>
      </c>
      <c s="8" r="B38" t="n">
        <v>-9.6</v>
      </c>
      <c s="8" r="C38" t="n">
        <v>-12.9</v>
      </c>
    </row>
    <row spans="1:3" r="39">
      <c s="3" r="A39" t="s">
        <v>163</v>
      </c>
      <c s="4" r="B39" t="n">
        <v>0</v>
      </c>
      <c s="8" r="C39" t="n">
        <v>0.1</v>
      </c>
    </row>
    <row spans="1:3" r="40">
      <c s="3" r="A40" t="s">
        <v>164</v>
      </c>
      <c s="8" r="B40" t="n">
        <v>2.3</v>
      </c>
      <c s="4" r="C40" t="n">
        <v>0</v>
      </c>
    </row>
    <row spans="1:3" r="41">
      <c s="3" r="A41" t="s">
        <v>165</v>
      </c>
      <c s="8" r="B41" t="n">
        <v>4.4</v>
      </c>
      <c s="8" r="C41" t="n">
        <v>3.9</v>
      </c>
    </row>
    <row spans="1:3" r="42">
      <c s="3" r="A42" t="s">
        <v>166</v>
      </c>
      <c s="8" r="B42" t="n">
        <v>963.3</v>
      </c>
      <c s="4" r="C42" t="n">
        <v>0</v>
      </c>
    </row>
    <row spans="1:3" r="43">
      <c s="3" r="A43" t="s">
        <v>167</v>
      </c>
      <c s="8" r="B43" t="n">
        <v>-963.2</v>
      </c>
      <c s="4" r="C43" t="n">
        <v>0</v>
      </c>
    </row>
    <row spans="1:3" r="44">
      <c s="3" r="A44" t="s">
        <v>168</v>
      </c>
      <c s="4" r="B44" t="n">
        <v>0</v>
      </c>
      <c s="4" r="C44" t="n">
        <v>775</v>
      </c>
    </row>
    <row spans="1:3" r="45">
      <c s="3" r="A45" t="s">
        <v>169</v>
      </c>
      <c s="4" r="B45" t="n">
        <v>0</v>
      </c>
      <c s="8" r="C45" t="n">
        <v>-336.3</v>
      </c>
    </row>
    <row spans="1:3" r="46">
      <c s="3" r="A46" t="s">
        <v>170</v>
      </c>
      <c s="4" r="B46" t="n">
        <v>0</v>
      </c>
      <c s="4" r="C46" t="n">
        <v>-428</v>
      </c>
    </row>
    <row spans="1:3" r="47">
      <c s="3" r="A47" t="s">
        <v>171</v>
      </c>
      <c s="8" r="B47" t="n">
        <v>-13.2</v>
      </c>
      <c s="8" r="C47" t="n">
        <v>-14.4</v>
      </c>
    </row>
    <row spans="1:3" r="48">
      <c s="3" r="A48" t="s">
        <v>172</v>
      </c>
      <c s="8" r="B48" t="n">
        <v>-2.6</v>
      </c>
      <c s="4" r="C48" t="n">
        <v>0</v>
      </c>
    </row>
    <row spans="1:3" r="49">
      <c s="3" r="A49" t="s">
        <v>173</v>
      </c>
      <c s="8" r="B49" t="n">
        <v>-97.59999999999999</v>
      </c>
      <c s="8" r="C49" t="n">
        <v>-90.3</v>
      </c>
    </row>
    <row spans="1:3" r="50">
      <c s="3" r="A50" t="s">
        <v>174</v>
      </c>
      <c s="8" r="B50" t="n">
        <v>120.6</v>
      </c>
      <c s="8" r="C50" t="n">
        <v>74.40000000000001</v>
      </c>
    </row>
    <row spans="1:3" r="51">
      <c s="3" r="A51" t="s">
        <v>175</v>
      </c>
      <c s="8" r="B51" t="n">
        <v>147.1</v>
      </c>
      <c s="8" r="C51" t="n">
        <v>280.9</v>
      </c>
    </row>
    <row spans="1:3" r="52">
      <c s="3" r="A52" t="s">
        <v>176</v>
      </c>
      <c s="8" r="B52" t="n">
        <v>267.7</v>
      </c>
      <c s="8" r="C52" t="n">
        <v>355.3</v>
      </c>
    </row>
    <row spans="1:3" r="53">
      <c s="6" r="A53" t="s">
        <v>177</v>
      </c>
    </row>
    <row spans="1:3" r="54">
      <c s="3" r="A54" t="s">
        <v>178</v>
      </c>
      <c s="8" r="B54" t="n">
        <v>44.3</v>
      </c>
      <c s="8" r="C54" t="n">
        <v>36.6</v>
      </c>
    </row>
    <row spans="1:3" r="55">
      <c s="3" r="A55" t="s">
        <v>179</v>
      </c>
      <c s="8" r="B55" t="n">
        <v>61.2</v>
      </c>
      <c s="8" r="C55" t="n">
        <v>76.59999999999999</v>
      </c>
    </row>
    <row spans="1:3" r="56">
      <c s="6" r="A56" t="s">
        <v>180</v>
      </c>
    </row>
    <row spans="1:3" r="57">
      <c s="3" r="A57" t="s">
        <v>181</v>
      </c>
      <c s="4" r="B57" t="n">
        <v>9</v>
      </c>
      <c s="8" r="C57" t="n">
        <v>5.9</v>
      </c>
    </row>
    <row spans="1:3" r="58">
      <c s="3" r="A58" t="s">
        <v>182</v>
      </c>
      <c s="7" r="B58" t="n">
        <v>4.1</v>
      </c>
      <c s="9" r="C58"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654</v>
      </c>
      <c s="2" r="B1" t="s">
        <v>1</v>
      </c>
    </row>
    <row spans="1:4" r="2">
      <c s="2" r="B2" t="s">
        <v>2</v>
      </c>
      <c s="2" r="C2" t="s">
        <v>85</v>
      </c>
      <c s="2" r="D2" t="s">
        <v>24</v>
      </c>
    </row>
    <row spans="1:4" r="3">
      <c s="6" r="A3" t="s">
        <v>655</v>
      </c>
    </row>
    <row spans="1:4" r="4">
      <c s="3" r="A4" t="s">
        <v>656</v>
      </c>
      <c s="7" r="B4" t="n">
        <v>1.9</v>
      </c>
      <c s="7" r="C4" t="n">
        <v>3.7</v>
      </c>
    </row>
    <row spans="1:4" r="5">
      <c s="3" r="A5" t="s">
        <v>657</v>
      </c>
    </row>
    <row spans="1:4" r="6">
      <c s="6" r="A6" t="s">
        <v>655</v>
      </c>
    </row>
    <row spans="1:4" r="7">
      <c s="3" r="A7" t="s">
        <v>658</v>
      </c>
      <c s="4" r="B7" t="n">
        <v>322780</v>
      </c>
      <c s="4" r="D7" t="n">
        <v>322780</v>
      </c>
    </row>
    <row spans="1:4" r="8">
      <c s="3" r="A8" t="s">
        <v>374</v>
      </c>
      <c s="11" r="B8" t="n">
        <v>12.33</v>
      </c>
      <c s="11" r="D8" t="n">
        <v>11.8</v>
      </c>
    </row>
    <row spans="1:4" r="9">
      <c s="3" r="A9" t="s">
        <v>659</v>
      </c>
    </row>
    <row spans="1:4" r="10">
      <c s="6" r="A10" t="s">
        <v>660</v>
      </c>
    </row>
    <row spans="1:4" r="11">
      <c s="3" r="A11" t="s">
        <v>661</v>
      </c>
      <c s="9" r="B11" t="n">
        <v>4</v>
      </c>
      <c s="7" r="D11" t="n">
        <v>3.8</v>
      </c>
    </row>
    <row spans="1:4" r="12">
      <c s="6" r="A12" t="s">
        <v>662</v>
      </c>
    </row>
    <row spans="1:4" r="13">
      <c s="3" r="A13" t="s">
        <v>663</v>
      </c>
      <c s="8" r="B13" t="n">
        <v>6.2</v>
      </c>
      <c s="8" r="D13" t="n">
        <v>4.7</v>
      </c>
    </row>
    <row spans="1:4" r="14">
      <c s="3" r="A14" t="s">
        <v>664</v>
      </c>
    </row>
    <row spans="1:4" r="15">
      <c s="6" r="A15" t="s">
        <v>660</v>
      </c>
    </row>
    <row spans="1:4" r="16">
      <c s="3" r="A16" t="s">
        <v>661</v>
      </c>
      <c s="4" r="B16" t="n">
        <v>4</v>
      </c>
      <c s="8" r="D16" t="n">
        <v>3.8</v>
      </c>
    </row>
    <row spans="1:4" r="17">
      <c s="6" r="A17" t="s">
        <v>662</v>
      </c>
    </row>
    <row spans="1:4" r="18">
      <c s="3" r="A18" t="s">
        <v>663</v>
      </c>
      <c s="4" r="D18" t="n">
        <v>0</v>
      </c>
    </row>
    <row spans="1:4" r="19">
      <c s="3" r="A19" t="s">
        <v>665</v>
      </c>
    </row>
    <row spans="1:4" r="20">
      <c s="6" r="A20" t="s">
        <v>660</v>
      </c>
    </row>
    <row spans="1:4" r="21">
      <c s="3" r="A21" t="s">
        <v>661</v>
      </c>
      <c s="4" r="B21" t="n">
        <v>0</v>
      </c>
      <c s="4" r="D21" t="n">
        <v>0</v>
      </c>
    </row>
    <row spans="1:4" r="22">
      <c s="6" r="A22" t="s">
        <v>662</v>
      </c>
    </row>
    <row spans="1:4" r="23">
      <c s="3" r="A23" t="s">
        <v>663</v>
      </c>
      <c s="8" r="B23" t="n">
        <v>6.2</v>
      </c>
      <c s="8" r="D23" t="n">
        <v>4.7</v>
      </c>
    </row>
    <row spans="1:4" r="24">
      <c s="3" r="A24" t="s">
        <v>666</v>
      </c>
    </row>
    <row spans="1:4" r="25">
      <c s="6" r="A25" t="s">
        <v>660</v>
      </c>
    </row>
    <row spans="1:4" r="26">
      <c s="3" r="A26" t="s">
        <v>661</v>
      </c>
      <c s="4" r="B26" t="n">
        <v>0</v>
      </c>
      <c s="4" r="D26" t="n">
        <v>0</v>
      </c>
    </row>
    <row spans="1:4" r="27">
      <c s="6" r="A27" t="s">
        <v>662</v>
      </c>
    </row>
    <row spans="1:4" r="28">
      <c s="3" r="A28" t="s">
        <v>663</v>
      </c>
      <c s="4" r="D28" t="n">
        <v>0</v>
      </c>
    </row>
    <row spans="1:4" r="29">
      <c s="3" r="A29" t="s">
        <v>667</v>
      </c>
    </row>
    <row spans="1:4" r="30">
      <c s="6" r="A30" t="s">
        <v>660</v>
      </c>
    </row>
    <row spans="1:4" r="31">
      <c s="3" r="A31" t="s">
        <v>668</v>
      </c>
      <c s="4" r="B31" t="n">
        <v>4</v>
      </c>
      <c s="8" r="D31" t="n">
        <v>3.8</v>
      </c>
    </row>
    <row spans="1:4" r="32">
      <c s="3" r="A32" t="s">
        <v>669</v>
      </c>
    </row>
    <row spans="1:4" r="33">
      <c s="6" r="A33" t="s">
        <v>660</v>
      </c>
    </row>
    <row spans="1:4" r="34">
      <c s="3" r="A34" t="s">
        <v>668</v>
      </c>
      <c s="4" r="B34" t="n">
        <v>4</v>
      </c>
      <c s="8" r="D34" t="n">
        <v>3.8</v>
      </c>
    </row>
    <row spans="1:4" r="35">
      <c s="3" r="A35" t="s">
        <v>670</v>
      </c>
    </row>
    <row spans="1:4" r="36">
      <c s="6" r="A36" t="s">
        <v>660</v>
      </c>
    </row>
    <row spans="1:4" r="37">
      <c s="3" r="A37" t="s">
        <v>668</v>
      </c>
      <c s="4" r="B37" t="n">
        <v>0</v>
      </c>
      <c s="4" r="D37" t="n">
        <v>0</v>
      </c>
    </row>
    <row spans="1:4" r="38">
      <c s="3" r="A38" t="s">
        <v>671</v>
      </c>
    </row>
    <row spans="1:4" r="39">
      <c s="6" r="A39" t="s">
        <v>660</v>
      </c>
    </row>
    <row spans="1:4" r="40">
      <c s="3" r="A40" t="s">
        <v>668</v>
      </c>
      <c s="4" r="B40" t="n">
        <v>0</v>
      </c>
      <c s="4" r="D40" t="n">
        <v>0</v>
      </c>
    </row>
    <row spans="1:4" r="41">
      <c s="3" r="A41" t="s">
        <v>672</v>
      </c>
    </row>
    <row spans="1:4" r="42">
      <c s="6" r="A42" t="s">
        <v>662</v>
      </c>
    </row>
    <row spans="1:4" r="43">
      <c s="3" r="A43" t="s">
        <v>673</v>
      </c>
      <c s="8" r="B43" t="n">
        <v>0.5</v>
      </c>
    </row>
    <row spans="1:4" r="44">
      <c s="3" r="A44" t="s">
        <v>674</v>
      </c>
    </row>
    <row spans="1:4" r="45">
      <c s="6" r="A45" t="s">
        <v>662</v>
      </c>
    </row>
    <row spans="1:4" r="46">
      <c s="3" r="A46" t="s">
        <v>673</v>
      </c>
      <c s="8" r="B46" t="n">
        <v>0.5</v>
      </c>
    </row>
    <row spans="1:4" r="47">
      <c s="3" r="A47" t="s">
        <v>675</v>
      </c>
    </row>
    <row spans="1:4" r="48">
      <c s="6" r="A48" t="s">
        <v>662</v>
      </c>
    </row>
    <row spans="1:4" r="49">
      <c s="3" r="A49" t="s">
        <v>673</v>
      </c>
      <c s="8" r="B49" t="n">
        <v>3.4</v>
      </c>
      <c s="8" r="D49" t="n">
        <v>4.6</v>
      </c>
    </row>
    <row spans="1:4" r="50">
      <c s="3" r="A50" t="s">
        <v>676</v>
      </c>
    </row>
    <row spans="1:4" r="51">
      <c s="6" r="A51" t="s">
        <v>662</v>
      </c>
    </row>
    <row spans="1:4" r="52">
      <c s="3" r="A52" t="s">
        <v>673</v>
      </c>
      <c s="4" r="D52" t="n">
        <v>0</v>
      </c>
    </row>
    <row spans="1:4" r="53">
      <c s="3" r="A53" t="s">
        <v>677</v>
      </c>
    </row>
    <row spans="1:4" r="54">
      <c s="6" r="A54" t="s">
        <v>662</v>
      </c>
    </row>
    <row spans="1:4" r="55">
      <c s="3" r="A55" t="s">
        <v>673</v>
      </c>
      <c s="8" r="B55" t="n">
        <v>3.4</v>
      </c>
      <c s="8" r="D55" t="n">
        <v>4.6</v>
      </c>
    </row>
    <row spans="1:4" r="56">
      <c s="3" r="A56" t="s">
        <v>678</v>
      </c>
    </row>
    <row spans="1:4" r="57">
      <c s="6" r="A57" t="s">
        <v>662</v>
      </c>
    </row>
    <row spans="1:4" r="58">
      <c s="3" r="A58" t="s">
        <v>673</v>
      </c>
      <c s="4" r="D58" t="n">
        <v>0</v>
      </c>
    </row>
    <row spans="1:4" r="59">
      <c s="3" r="A59" t="s">
        <v>679</v>
      </c>
    </row>
    <row spans="1:4" r="60">
      <c s="6" r="A60" t="s">
        <v>662</v>
      </c>
    </row>
    <row spans="1:4" r="61">
      <c s="3" r="A61" t="s">
        <v>673</v>
      </c>
      <c s="8" r="B61" t="n">
        <v>2.3</v>
      </c>
      <c s="8" r="D61" t="n">
        <v>0.1</v>
      </c>
    </row>
    <row spans="1:4" r="62">
      <c s="3" r="A62" t="s">
        <v>680</v>
      </c>
    </row>
    <row spans="1:4" r="63">
      <c s="6" r="A63" t="s">
        <v>662</v>
      </c>
    </row>
    <row spans="1:4" r="64">
      <c s="3" r="A64" t="s">
        <v>673</v>
      </c>
      <c s="4" r="D64" t="n">
        <v>0</v>
      </c>
    </row>
    <row spans="1:4" r="65">
      <c s="3" r="A65" t="s">
        <v>681</v>
      </c>
    </row>
    <row spans="1:4" r="66">
      <c s="6" r="A66" t="s">
        <v>662</v>
      </c>
    </row>
    <row spans="1:4" r="67">
      <c s="3" r="A67" t="s">
        <v>673</v>
      </c>
      <c s="7" r="B67" t="n">
        <v>2.3</v>
      </c>
      <c s="8" r="D67" t="n">
        <v>0.1</v>
      </c>
    </row>
    <row spans="1:4" r="68">
      <c s="3" r="A68" t="s">
        <v>682</v>
      </c>
    </row>
    <row spans="1:4" r="69">
      <c s="6" r="A69" t="s">
        <v>662</v>
      </c>
    </row>
    <row spans="1:4" r="70">
      <c s="3" r="A70" t="s">
        <v>673</v>
      </c>
      <c s="9" r="D70"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83</v>
      </c>
      <c s="2" r="B1" t="s">
        <v>2</v>
      </c>
      <c s="2" r="C1" t="s">
        <v>24</v>
      </c>
      <c s="2" r="D1" t="s">
        <v>400</v>
      </c>
    </row>
    <row spans="1:4" r="2">
      <c s="3" r="A2" t="s">
        <v>184</v>
      </c>
    </row>
    <row spans="1:4" r="3">
      <c s="6" r="A3" t="s">
        <v>684</v>
      </c>
    </row>
    <row spans="1:4" r="4">
      <c s="3" r="A4" t="s">
        <v>185</v>
      </c>
      <c s="3" r="B4" t="s">
        <v>186</v>
      </c>
      <c s="3" r="C4" t="s">
        <v>186</v>
      </c>
      <c s="3" r="D4" t="s">
        <v>186</v>
      </c>
    </row>
    <row spans="1:4" r="5">
      <c s="3" r="A5" t="s">
        <v>685</v>
      </c>
    </row>
    <row spans="1:4" r="6">
      <c s="6" r="A6" t="s">
        <v>684</v>
      </c>
    </row>
    <row spans="1:4" r="7">
      <c s="3" r="A7" t="s">
        <v>185</v>
      </c>
      <c s="3" r="B7" t="s">
        <v>186</v>
      </c>
      <c s="3" r="C7" t="s">
        <v>186</v>
      </c>
    </row>
    <row spans="1:4" r="8">
      <c s="3" r="A8" t="s">
        <v>686</v>
      </c>
    </row>
    <row spans="1:4" r="9">
      <c s="6" r="A9" t="s">
        <v>684</v>
      </c>
    </row>
    <row spans="1:4" r="10">
      <c s="3" r="A10" t="s">
        <v>185</v>
      </c>
      <c s="3" r="B10" t="s">
        <v>186</v>
      </c>
      <c s="3" r="C10" t="s">
        <v>186</v>
      </c>
    </row>
    <row spans="1:4" r="11">
      <c s="3" r="A11" t="s">
        <v>687</v>
      </c>
    </row>
    <row spans="1:4" r="12">
      <c s="6" r="A12" t="s">
        <v>688</v>
      </c>
    </row>
    <row spans="1:4" r="13">
      <c s="3" r="A13" t="s">
        <v>689</v>
      </c>
      <c s="7" r="B13" t="n">
        <v>2238.4</v>
      </c>
      <c s="7" r="C13" t="n">
        <v>2240.8</v>
      </c>
    </row>
    <row spans="1:4" r="14">
      <c s="3" r="A14" t="s">
        <v>690</v>
      </c>
    </row>
    <row spans="1:4" r="15">
      <c s="6" r="A15" t="s">
        <v>688</v>
      </c>
    </row>
    <row spans="1:4" r="16">
      <c s="3" r="A16" t="s">
        <v>689</v>
      </c>
      <c s="7" r="B16" t="n">
        <v>2247.7</v>
      </c>
      <c s="7" r="C16" t="n">
        <v>2147.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691</v>
      </c>
      <c s="2" r="B1" t="s">
        <v>84</v>
      </c>
      <c s="2" r="D1" t="s">
        <v>1</v>
      </c>
    </row>
    <row spans="1:5" r="2">
      <c s="2" r="B2" t="s">
        <v>2</v>
      </c>
      <c s="2" r="C2" t="s">
        <v>85</v>
      </c>
      <c s="2" r="D2" t="s">
        <v>2</v>
      </c>
      <c s="2" r="E2" t="s">
        <v>85</v>
      </c>
    </row>
    <row spans="1:5" r="3">
      <c s="6" r="A3" t="s">
        <v>692</v>
      </c>
    </row>
    <row spans="1:5" r="4">
      <c s="3" r="A4" t="s">
        <v>642</v>
      </c>
      <c s="7" r="D4" t="n">
        <v>-897.3</v>
      </c>
    </row>
    <row spans="1:5" r="5">
      <c s="6" r="A5" t="s">
        <v>693</v>
      </c>
    </row>
    <row spans="1:5" r="6">
      <c s="3" r="A6" t="s">
        <v>130</v>
      </c>
      <c s="7" r="B6" t="n">
        <v>0.2</v>
      </c>
      <c s="7" r="C6" t="n">
        <v>-0.7</v>
      </c>
      <c s="8" r="D6" t="n">
        <v>-1.1</v>
      </c>
      <c s="7" r="E6" t="n">
        <v>0.2</v>
      </c>
    </row>
    <row spans="1:5" r="7">
      <c s="3" r="A7" t="s">
        <v>643</v>
      </c>
      <c s="8" r="B7" t="n">
        <v>-890.9</v>
      </c>
      <c s="8" r="D7" t="n">
        <v>-890.9</v>
      </c>
    </row>
    <row spans="1:5" r="8">
      <c s="3" r="A8" t="s">
        <v>673</v>
      </c>
    </row>
    <row spans="1:5" r="9">
      <c s="6" r="A9" t="s">
        <v>692</v>
      </c>
    </row>
    <row spans="1:5" r="10">
      <c s="3" r="A10" t="s">
        <v>642</v>
      </c>
      <c s="8" r="B10" t="n">
        <v>-3.8</v>
      </c>
      <c s="8" r="C10" t="n">
        <v>-3.7</v>
      </c>
      <c s="8" r="D10" t="n">
        <v>-2.9</v>
      </c>
      <c s="4" r="E10" t="n">
        <v>-4</v>
      </c>
    </row>
    <row spans="1:5" r="11">
      <c s="6" r="A11" t="s">
        <v>693</v>
      </c>
    </row>
    <row spans="1:5" r="12">
      <c s="3" r="A12" t="s">
        <v>125</v>
      </c>
      <c s="8" r="B12" t="n">
        <v>-0.7</v>
      </c>
      <c s="8" r="C12" t="n">
        <v>-0.8</v>
      </c>
      <c s="8" r="D12" t="n">
        <v>-2.4</v>
      </c>
      <c s="8" r="E12" t="n">
        <v>-1.3</v>
      </c>
    </row>
    <row spans="1:5" r="13">
      <c s="3" r="A13" t="s">
        <v>126</v>
      </c>
      <c s="8" r="B13" t="n">
        <v>0.9</v>
      </c>
      <c s="8" r="C13" t="n">
        <v>0.8</v>
      </c>
      <c s="8" r="D13" t="n">
        <v>1.7</v>
      </c>
      <c s="8" r="E13" t="n">
        <v>1.6</v>
      </c>
    </row>
    <row spans="1:5" r="14">
      <c s="3" r="A14" t="s">
        <v>130</v>
      </c>
      <c s="8" r="D14" t="n">
        <v>-0.7</v>
      </c>
      <c s="8" r="E14" t="n">
        <v>0.3</v>
      </c>
    </row>
    <row spans="1:5" r="15">
      <c s="3" r="A15" t="s">
        <v>643</v>
      </c>
      <c s="8" r="B15" t="n">
        <v>-3.6</v>
      </c>
      <c s="8" r="C15" t="n">
        <v>-3.7</v>
      </c>
      <c s="8" r="D15" t="n">
        <v>-3.6</v>
      </c>
      <c s="8" r="E15" t="n">
        <v>-3.7</v>
      </c>
    </row>
    <row spans="1:5" r="16">
      <c s="3" r="A16" t="s">
        <v>694</v>
      </c>
    </row>
    <row spans="1:5" r="17">
      <c s="6" r="A17" t="s">
        <v>692</v>
      </c>
    </row>
    <row spans="1:5" r="18">
      <c s="3" r="A18" t="s">
        <v>642</v>
      </c>
      <c s="8" r="D18" t="n">
        <v>0.7</v>
      </c>
      <c s="8" r="E18" t="n">
        <v>0.2</v>
      </c>
    </row>
    <row spans="1:5" r="19">
      <c s="6" r="A19" t="s">
        <v>693</v>
      </c>
    </row>
    <row spans="1:5" r="20">
      <c s="3" r="A20" t="s">
        <v>125</v>
      </c>
      <c s="8" r="D20" t="n">
        <v>0.1</v>
      </c>
      <c s="8" r="E20" t="n">
        <v>1.2</v>
      </c>
    </row>
    <row spans="1:5" r="21">
      <c s="3" r="A21" t="s">
        <v>126</v>
      </c>
      <c s="8" r="E21" t="n">
        <v>-0.6</v>
      </c>
    </row>
    <row spans="1:5" r="22">
      <c s="3" r="A22" t="s">
        <v>130</v>
      </c>
      <c s="8" r="D22" t="n">
        <v>0.1</v>
      </c>
      <c s="8" r="E22" t="n">
        <v>0.6</v>
      </c>
    </row>
    <row spans="1:5" r="23">
      <c s="3" r="A23" t="s">
        <v>643</v>
      </c>
      <c s="8" r="B23" t="n">
        <v>0.8</v>
      </c>
      <c s="8" r="C23" t="n">
        <v>0.8</v>
      </c>
      <c s="8" r="D23" t="n">
        <v>0.8</v>
      </c>
      <c s="8" r="E23" t="n">
        <v>0.8</v>
      </c>
    </row>
    <row spans="1:5" r="24">
      <c s="3" r="A24" t="s">
        <v>695</v>
      </c>
    </row>
    <row spans="1:5" r="25">
      <c s="6" r="A25" t="s">
        <v>692</v>
      </c>
    </row>
    <row spans="1:5" r="26">
      <c s="3" r="A26" t="s">
        <v>642</v>
      </c>
      <c s="8" r="D26" t="n">
        <v>0.7</v>
      </c>
      <c s="8" r="E26" t="n">
        <v>1.4</v>
      </c>
    </row>
    <row spans="1:5" r="27">
      <c s="6" r="A27" t="s">
        <v>693</v>
      </c>
    </row>
    <row spans="1:5" r="28">
      <c s="3" r="A28" t="s">
        <v>125</v>
      </c>
      <c s="8" r="D28" t="n">
        <v>-0.5</v>
      </c>
      <c s="8" r="E28" t="n">
        <v>-0.7</v>
      </c>
    </row>
    <row spans="1:5" r="29">
      <c s="3" r="A29" t="s">
        <v>130</v>
      </c>
      <c s="8" r="D29" t="n">
        <v>-0.5</v>
      </c>
      <c s="8" r="E29" t="n">
        <v>-0.7</v>
      </c>
    </row>
    <row spans="1:5" r="30">
      <c s="3" r="A30" t="s">
        <v>643</v>
      </c>
      <c s="8" r="B30" t="n">
        <v>0.2</v>
      </c>
      <c s="8" r="C30" t="n">
        <v>0.7</v>
      </c>
      <c s="8" r="D30" t="n">
        <v>0.2</v>
      </c>
      <c s="8" r="E30" t="n">
        <v>0.7</v>
      </c>
    </row>
    <row spans="1:5" r="31">
      <c s="3" r="A31" t="s">
        <v>397</v>
      </c>
    </row>
    <row spans="1:5" r="32">
      <c s="6" r="A32" t="s">
        <v>692</v>
      </c>
    </row>
    <row spans="1:5" r="33">
      <c s="3" r="A33" t="s">
        <v>642</v>
      </c>
      <c s="8" r="D33" t="n">
        <v>-1.5</v>
      </c>
      <c s="8" r="E33" t="n">
        <v>-2.4</v>
      </c>
    </row>
    <row spans="1:5" r="34">
      <c s="6" r="A34" t="s">
        <v>693</v>
      </c>
    </row>
    <row spans="1:5" r="35">
      <c s="3" r="A35" t="s">
        <v>643</v>
      </c>
      <c s="7" r="B35" t="n">
        <v>-2.6</v>
      </c>
      <c s="7" r="C35" t="n">
        <v>-2.2</v>
      </c>
      <c s="7" r="D35" t="n">
        <v>-2.6</v>
      </c>
      <c s="7" r="E35" t="n">
        <v>-2.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4"/>
    <col customWidth="1" max="2" min="2" width="29"/>
    <col customWidth="1" max="3" min="3" width="21"/>
    <col customWidth="1" max="4" min="4" width="21"/>
    <col customWidth="1" max="5" min="5" width="29"/>
    <col customWidth="1" max="6" min="6" width="22"/>
  </cols>
  <sheetData>
    <row spans="1:6" r="1">
      <c s="1" r="A1" t="s">
        <v>696</v>
      </c>
      <c s="2" r="B1" t="s">
        <v>697</v>
      </c>
      <c s="2" r="C1" t="s">
        <v>420</v>
      </c>
      <c s="2" r="D1" t="s">
        <v>327</v>
      </c>
      <c s="2" r="E1" t="s">
        <v>698</v>
      </c>
      <c s="2" r="F1" t="s">
        <v>699</v>
      </c>
    </row>
    <row spans="1:6" r="2">
      <c s="6" r="A2" t="s">
        <v>700</v>
      </c>
    </row>
    <row spans="1:6" r="3">
      <c s="3" r="A3" t="s">
        <v>164</v>
      </c>
      <c s="7" r="C3" t="n">
        <v>2.3</v>
      </c>
      <c s="9" r="D3" t="n">
        <v>0</v>
      </c>
    </row>
    <row spans="1:6" r="4">
      <c s="3" r="A4" t="s">
        <v>701</v>
      </c>
    </row>
    <row spans="1:6" r="5">
      <c s="6" r="A5" t="s">
        <v>700</v>
      </c>
    </row>
    <row spans="1:6" r="6">
      <c s="3" r="A6" t="s">
        <v>702</v>
      </c>
      <c s="4" r="E6" t="n">
        <v>9</v>
      </c>
      <c s="4" r="F6" t="n">
        <v>31</v>
      </c>
    </row>
    <row spans="1:6" r="7">
      <c s="3" r="A7" t="s">
        <v>703</v>
      </c>
    </row>
    <row spans="1:6" r="8">
      <c s="6" r="A8" t="s">
        <v>700</v>
      </c>
    </row>
    <row spans="1:6" r="9">
      <c s="3" r="A9" t="s">
        <v>702</v>
      </c>
      <c s="4" r="B9" t="n">
        <v>9</v>
      </c>
    </row>
    <row spans="1:6" r="10">
      <c s="3" r="A10" t="s">
        <v>704</v>
      </c>
      <c s="7" r="B10" t="n">
        <v>4.9</v>
      </c>
    </row>
    <row spans="1:6" r="11">
      <c s="3" r="A11" t="s">
        <v>164</v>
      </c>
      <c s="7" r="B11" t="n">
        <v>3.2</v>
      </c>
    </row>
    <row spans="1:6" r="12">
      <c s="3" r="A12" t="s">
        <v>705</v>
      </c>
      <c s="4" r="B12" t="n">
        <v>3</v>
      </c>
    </row>
    <row spans="1:6" r="13">
      <c s="3" r="A13" t="s">
        <v>706</v>
      </c>
      <c s="3" r="C13" t="s">
        <v>707</v>
      </c>
    </row>
    <row spans="1:6" r="14">
      <c s="3" r="A14" t="s">
        <v>708</v>
      </c>
      <c s="4" r="B14" t="n">
        <v>6</v>
      </c>
    </row>
    <row spans="1:6" r="15">
      <c s="3" r="A15" t="s">
        <v>709</v>
      </c>
      <c s="7" r="C15" t="n">
        <v>3.2</v>
      </c>
    </row>
    <row spans="1:6" r="16">
      <c s="3" r="A16" t="s">
        <v>710</v>
      </c>
      <c s="7" r="E16" t="n">
        <v>7.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s>
  <sheetData>
    <row spans="1:6" r="1">
      <c s="1" r="A1" t="s">
        <v>711</v>
      </c>
      <c s="2" r="B1" t="s">
        <v>712</v>
      </c>
      <c s="2" r="C1" t="s">
        <v>2</v>
      </c>
      <c s="2" r="D1" t="s">
        <v>85</v>
      </c>
      <c s="2" r="E1" t="s">
        <v>2</v>
      </c>
      <c s="2" r="F1" t="s">
        <v>85</v>
      </c>
    </row>
    <row spans="1:6" r="2">
      <c s="6" r="A2" t="s">
        <v>713</v>
      </c>
    </row>
    <row spans="1:6" r="3">
      <c s="3" r="A3" t="s">
        <v>714</v>
      </c>
      <c s="11" r="C3" t="n">
        <v>0.22</v>
      </c>
      <c s="11" r="D3" t="n">
        <v>0.22</v>
      </c>
      <c s="11" r="E3" t="n">
        <v>0.44</v>
      </c>
      <c s="11" r="F3" t="n">
        <v>0.44</v>
      </c>
    </row>
    <row spans="1:6" r="4">
      <c s="3" r="A4" t="s">
        <v>715</v>
      </c>
    </row>
    <row spans="1:6" r="5">
      <c s="6" r="A5" t="s">
        <v>713</v>
      </c>
    </row>
    <row spans="1:6" r="6">
      <c s="3" r="A6" t="s">
        <v>714</v>
      </c>
      <c s="11" r="B6" t="n">
        <v>0.22</v>
      </c>
    </row>
    <row spans="1:6" r="7">
      <c s="3" r="A7" t="s">
        <v>716</v>
      </c>
    </row>
    <row spans="1:6" r="8">
      <c s="6" r="A8" t="s">
        <v>713</v>
      </c>
    </row>
    <row spans="1:6" r="9">
      <c s="3" r="A9" t="s">
        <v>714</v>
      </c>
      <c s="11" r="B9" t="n">
        <v>0.2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14"/>
  </cols>
  <sheetData>
    <row spans="1:2" r="1">
      <c s="1" r="A1" t="s">
        <v>183</v>
      </c>
      <c s="2" r="B1" t="s">
        <v>85</v>
      </c>
    </row>
    <row spans="1:2" r="2">
      <c s="3" r="A2" t="s">
        <v>184</v>
      </c>
    </row>
    <row spans="1:2" r="3">
      <c s="3" r="A3" t="s">
        <v>185</v>
      </c>
      <c s="3" r="B3" t="s">
        <v>186</v>
      </c>
    </row>
    <row spans="1:2" r="4">
      <c s="3" r="A4" t="s">
        <v>187</v>
      </c>
    </row>
    <row spans="1:2" r="5">
      <c s="3" r="A5" t="s">
        <v>185</v>
      </c>
      <c s="3" r="B5" t="s">
        <v>188</v>
      </c>
    </row>
    <row spans="1:2" r="6">
      <c s="3" r="A6" t="s">
        <v>189</v>
      </c>
    </row>
    <row spans="1:2" r="7">
      <c s="3" r="A7" t="s">
        <v>185</v>
      </c>
      <c s="3" r="B7" t="s">
        <v>19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1</v>
      </c>
      <c s="2" r="B1" t="s">
        <v>1</v>
      </c>
    </row>
    <row spans="1:2" r="2">
      <c s="2" r="B2" t="s">
        <v>2</v>
      </c>
    </row>
    <row spans="1:2" r="3">
      <c s="6" r="A3" t="s">
        <v>192</v>
      </c>
    </row>
    <row spans="1:2" r="4">
      <c s="3" r="A4" t="s">
        <v>191</v>
      </c>
      <c s="3" r="B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THE COMPANY AND BASIS OF PRESEN</vt:lpstr>
      <vt:lpstr>INVESTMENTS</vt:lpstr>
      <vt:lpstr>DEBT OBLIGATIONS</vt:lpstr>
      <vt:lpstr>INCOME TAXES</vt:lpstr>
      <vt:lpstr>CAPITAL STOCK AND SHARE-BASED C</vt:lpstr>
      <vt:lpstr>COMMITMENTS AND CONTINGENCIES</vt:lpstr>
      <vt:lpstr>RELATED PARTY TRANSACTIONS</vt:lpstr>
      <vt:lpstr>EARNINGS PER SHARE</vt:lpstr>
      <vt:lpstr>RECENT ACCOUNTING PRONOUNCEMENT</vt:lpstr>
      <vt:lpstr>DERIVATIVE INSTRUMENTS</vt:lpstr>
      <vt:lpstr>FAIR VALUE OF FINANCIAL INSTRUM</vt:lpstr>
      <vt:lpstr>ACCUMULATED OTHER COMPREHENSIVE</vt:lpstr>
      <vt:lpstr>SALE-LEASEBACK TRANSACTIONS</vt:lpstr>
      <vt:lpstr>SUBSEQUENT EVENTS</vt:lpstr>
      <vt:lpstr>THE COMPANY AND BASIS OF PRES23</vt:lpstr>
      <vt:lpstr>INVESTMENTS (Policies)</vt:lpstr>
      <vt:lpstr>EARNINGS PER SHARE (Policies)</vt:lpstr>
      <vt:lpstr>INVESTMENTS (Tables)</vt:lpstr>
      <vt:lpstr>DEBT OBLIGATIONS (Tables)</vt:lpstr>
      <vt:lpstr>CAPITAL STOCK AND SHARE-BASED28</vt:lpstr>
      <vt:lpstr>EARNINGS PER SHARE (Tables)</vt:lpstr>
      <vt:lpstr>DERIVATIVE INSTRUMENTS (Tables)</vt:lpstr>
      <vt:lpstr>FAIR VALUE OF FINANCIAL INSTR31</vt:lpstr>
      <vt:lpstr>ACCUMULATED OTHER COMPREHENSI32</vt:lpstr>
      <vt:lpstr>THE COMPANY AND BASIS OF PRES33</vt:lpstr>
      <vt:lpstr>INVESTMENTS - Investment in Nat</vt:lpstr>
      <vt:lpstr>INVESTMENTS - Investment in N35</vt:lpstr>
      <vt:lpstr>INVESTMENTS - Investment in N36</vt:lpstr>
      <vt:lpstr>INVESTMENTS - Investment in N37</vt:lpstr>
      <vt:lpstr>INVESTMENTS - Investment in Dig</vt:lpstr>
      <vt:lpstr>INVESTMENTS - Investment in D39</vt:lpstr>
      <vt:lpstr>INVESTMENTS - Investment in D40</vt:lpstr>
      <vt:lpstr>INVESTMENTS - Investment in Ope</vt:lpstr>
      <vt:lpstr>INVESTMENTS - Investment in O42</vt:lpstr>
      <vt:lpstr>INVESTMENTS - Investment in O43</vt:lpstr>
      <vt:lpstr>INVESTMENTS - Investment in Rea</vt:lpstr>
      <vt:lpstr>INVESTMENTS - Investment in AC </vt:lpstr>
      <vt:lpstr>INVESTMENTS - Investment in A46</vt:lpstr>
      <vt:lpstr>INVESTMENTS - Investment in D47</vt:lpstr>
      <vt:lpstr>DEBT OBLIGATIONS - Schedule of </vt:lpstr>
      <vt:lpstr>DEBT OBLIGATIONS - Restated Cre</vt:lpstr>
      <vt:lpstr>DEBT OBLIGATIONS - Regal 5 3_4%</vt:lpstr>
      <vt:lpstr>DEBT OBLIGATIONS - Regal 5 3_51</vt:lpstr>
      <vt:lpstr>DEBT OBLIGATIONS - Regal 5 3_52</vt:lpstr>
      <vt:lpstr>DEBT OBLIGATIONS - Lease Financ</vt:lpstr>
      <vt:lpstr>INCOME TAXES (Details)</vt:lpstr>
      <vt:lpstr>CAPITAL STOCK AND SHARE-BASED55</vt:lpstr>
      <vt:lpstr>CAPITAL STOCK AND SHARE-BASED56</vt:lpstr>
      <vt:lpstr>CAPITAL STOCK AND SHARE-BASED57</vt:lpstr>
      <vt:lpstr>CAPITAL STOCK AND SHARE-BASED58</vt:lpstr>
      <vt:lpstr>CAPITAL STOCK AND SHARE-BASED59</vt:lpstr>
      <vt:lpstr>CAPITAL STOCK AND SHARE-BASED60</vt:lpstr>
      <vt:lpstr>COMMITMENTS AND CONTINGENCIES (</vt:lpstr>
      <vt:lpstr>RELATED PARTY TRANSACTIONS (Det</vt:lpstr>
      <vt:lpstr>EARNINGS PER SHARE (Details)</vt:lpstr>
      <vt:lpstr>DERIVATIVE INSTRUMENTS - Schedu</vt:lpstr>
      <vt:lpstr>DERIVATIVE INSTRUMENTS - Intere</vt:lpstr>
      <vt:lpstr>DERIVATIVE INSTRUMENTS - Gain (</vt:lpstr>
      <vt:lpstr>DERIVATIVE INSTRUMENTS - Amount</vt:lpstr>
      <vt:lpstr>DERIVATIVE INSTRUMENTS - Change</vt:lpstr>
      <vt:lpstr>DERIVATIVE INSTRUMENTS DERIVATI</vt:lpstr>
      <vt:lpstr>FAIR VALUE OF FINANCIAL INSTR70</vt:lpstr>
      <vt:lpstr>FAIR VALUE OF FINANCIAL INSTR71</vt:lpstr>
      <vt:lpstr>ACCUMULATED OTHER COMPREHENSI72</vt:lpstr>
      <vt:lpstr>SALE-LEASEBACK TRANSACTIONS (De</vt:lpstr>
      <vt:lpstr>SUBSEQUENT EVENTS - Dividend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3:33:25Z</dcterms:created>
  <dcterms:modified xmlns:dcterms="http://purl.org/dc/terms/" xmlns:xsi="http://www.w3.org/2001/XMLSchema-instance" xsi:type="dcterms:W3CDTF">2015-08-10T13:33:25Z</dcterms:modified>
  <dc:title xmlns:dc="http://purl.org/dc/elements/1.1/">Untitled</dc:title>
  <dc:description xmlns:dc="http://purl.org/dc/elements/1.1/"/>
  <dc:subject xmlns:dc="http://purl.org/dc/elements/1.1/"/>
  <cp:keywords/>
  <cp:category/>
</cp:coreProperties>
</file>